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inancing Receivables" sheetId="9" state="visible" r:id="rId9"/>
    <sheet xmlns:r="http://schemas.openxmlformats.org/officeDocument/2006/relationships" name="Derivatives" sheetId="10" state="visible" r:id="rId10"/>
    <sheet xmlns:r="http://schemas.openxmlformats.org/officeDocument/2006/relationships" name="Debt Obligations" sheetId="11" state="visible" r:id="rId11"/>
    <sheet xmlns:r="http://schemas.openxmlformats.org/officeDocument/2006/relationships" name="Equity and Earnings per Share" sheetId="12" state="visible" r:id="rId12"/>
    <sheet xmlns:r="http://schemas.openxmlformats.org/officeDocument/2006/relationships" name="Fair Value Measurement" sheetId="13" state="visible" r:id="rId13"/>
    <sheet xmlns:r="http://schemas.openxmlformats.org/officeDocument/2006/relationships" name="Taxes" sheetId="14" state="visible" r:id="rId14"/>
    <sheet xmlns:r="http://schemas.openxmlformats.org/officeDocument/2006/relationships" name="Transactions with Affiliates an"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ng Receivables (Tables)" sheetId="20" state="visible" r:id="rId20"/>
    <sheet xmlns:r="http://schemas.openxmlformats.org/officeDocument/2006/relationships" name="Derivatives (Tables)" sheetId="21" state="visible" r:id="rId21"/>
    <sheet xmlns:r="http://schemas.openxmlformats.org/officeDocument/2006/relationships" name="Debt Obligations (Tables)" sheetId="22" state="visible" r:id="rId22"/>
    <sheet xmlns:r="http://schemas.openxmlformats.org/officeDocument/2006/relationships" name="Equity and Earnings per Share (" sheetId="23" state="visible" r:id="rId23"/>
    <sheet xmlns:r="http://schemas.openxmlformats.org/officeDocument/2006/relationships" name="Fair Value Measurement (Tables)" sheetId="24" state="visible" r:id="rId24"/>
    <sheet xmlns:r="http://schemas.openxmlformats.org/officeDocument/2006/relationships" name="Commitment and Contingencies (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Financing Receivables - Compone" sheetId="35" state="visible" r:id="rId35"/>
    <sheet xmlns:r="http://schemas.openxmlformats.org/officeDocument/2006/relationships" name="Financing Receivables - Changes" sheetId="36" state="visible" r:id="rId36"/>
    <sheet xmlns:r="http://schemas.openxmlformats.org/officeDocument/2006/relationships" name="Financing Receivables - Risk Ra" sheetId="37" state="visible" r:id="rId37"/>
    <sheet xmlns:r="http://schemas.openxmlformats.org/officeDocument/2006/relationships" name="Financing Receivables - Aging o" sheetId="38" state="visible" r:id="rId38"/>
    <sheet xmlns:r="http://schemas.openxmlformats.org/officeDocument/2006/relationships" name="Financing Receivables - Concent" sheetId="39" state="visible" r:id="rId39"/>
    <sheet xmlns:r="http://schemas.openxmlformats.org/officeDocument/2006/relationships" name="Financing Receivables - Aging_2" sheetId="40" state="visible" r:id="rId40"/>
    <sheet xmlns:r="http://schemas.openxmlformats.org/officeDocument/2006/relationships" name="Financing Receivables - Conce_2" sheetId="41" state="visible" r:id="rId41"/>
    <sheet xmlns:r="http://schemas.openxmlformats.org/officeDocument/2006/relationships" name="Derivatives - Assets and Notion" sheetId="42" state="visible" r:id="rId42"/>
    <sheet xmlns:r="http://schemas.openxmlformats.org/officeDocument/2006/relationships" name="Derivatives - Income (Loss) (De" sheetId="43" state="visible" r:id="rId43"/>
    <sheet xmlns:r="http://schemas.openxmlformats.org/officeDocument/2006/relationships" name="Debt Obligations - Components o" sheetId="44" state="visible" r:id="rId44"/>
    <sheet xmlns:r="http://schemas.openxmlformats.org/officeDocument/2006/relationships" name="Debt Obligations - Activity (De" sheetId="45" state="visible" r:id="rId45"/>
    <sheet xmlns:r="http://schemas.openxmlformats.org/officeDocument/2006/relationships" name="Equity and Earnings per Share -" sheetId="46" state="visible" r:id="rId46"/>
    <sheet xmlns:r="http://schemas.openxmlformats.org/officeDocument/2006/relationships" name="Equity and Earnings per Share_2" sheetId="47" state="visible" r:id="rId47"/>
    <sheet xmlns:r="http://schemas.openxmlformats.org/officeDocument/2006/relationships" name="Equity and Earnings per Share_3" sheetId="48" state="visible" r:id="rId48"/>
    <sheet xmlns:r="http://schemas.openxmlformats.org/officeDocument/2006/relationships" name="Equity and Earnings per Share_4" sheetId="49" state="visible" r:id="rId49"/>
    <sheet xmlns:r="http://schemas.openxmlformats.org/officeDocument/2006/relationships" name="Equity and Earnings per Share_5" sheetId="50" state="visible" r:id="rId50"/>
    <sheet xmlns:r="http://schemas.openxmlformats.org/officeDocument/2006/relationships" name="Equity and Earnings per Share_6" sheetId="51" state="visible" r:id="rId51"/>
    <sheet xmlns:r="http://schemas.openxmlformats.org/officeDocument/2006/relationships" name="Equity and Earnings per Share_7" sheetId="52" state="visible" r:id="rId52"/>
    <sheet xmlns:r="http://schemas.openxmlformats.org/officeDocument/2006/relationships" name="Equity and Earnings per Share_8" sheetId="53" state="visible" r:id="rId53"/>
    <sheet xmlns:r="http://schemas.openxmlformats.org/officeDocument/2006/relationships" name="Equity and Earnings per Share_9" sheetId="54" state="visible" r:id="rId54"/>
    <sheet xmlns:r="http://schemas.openxmlformats.org/officeDocument/2006/relationships" name="Equity and Earnings per Shar_10" sheetId="55" state="visible" r:id="rId55"/>
    <sheet xmlns:r="http://schemas.openxmlformats.org/officeDocument/2006/relationships" name="Equity and Earnings per Shar_11" sheetId="56" state="visible" r:id="rId56"/>
    <sheet xmlns:r="http://schemas.openxmlformats.org/officeDocument/2006/relationships" name="Fair Value Measurement - Recurr" sheetId="57" state="visible" r:id="rId57"/>
    <sheet xmlns:r="http://schemas.openxmlformats.org/officeDocument/2006/relationships" name="Fair Value Measurement - Change" sheetId="58" state="visible" r:id="rId58"/>
    <sheet xmlns:r="http://schemas.openxmlformats.org/officeDocument/2006/relationships" name="Fair Value Measurement - Signif" sheetId="59" state="visible" r:id="rId59"/>
    <sheet xmlns:r="http://schemas.openxmlformats.org/officeDocument/2006/relationships" name="Taxes - Narrative (Details)" sheetId="60" state="visible" r:id="rId60"/>
    <sheet xmlns:r="http://schemas.openxmlformats.org/officeDocument/2006/relationships" name="Transactions with Affiliates _2"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mmitment and Contingencies 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9</t>
        </is>
      </c>
      <c r="C8" s="4" t="inlineStr">
        <is>
          <t xml:space="preserve"> </t>
        </is>
      </c>
    </row>
    <row r="9">
      <c r="A9" s="4" t="inlineStr">
        <is>
          <t>Entity Registrant Name</t>
        </is>
      </c>
      <c r="B9" s="4" t="inlineStr">
        <is>
          <t>Sunlight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99566</t>
        </is>
      </c>
      <c r="C11" s="4" t="inlineStr">
        <is>
          <t xml:space="preserve"> </t>
        </is>
      </c>
    </row>
    <row r="12">
      <c r="A12" s="4" t="inlineStr">
        <is>
          <t>Entity Address, Address Line One</t>
        </is>
      </c>
      <c r="B12" s="4" t="inlineStr">
        <is>
          <t>101 North Tryon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4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315-08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218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common stock (Successor); $0.0001 par value; 420,000,000 shares authorized; 85,928,364 and 86,373,596 issued; and 84,332,637 and 84,803,687 outstanding as of June 30, 2022 and December 31, 2021, respectively</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SUNL</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83301671</v>
      </c>
    </row>
    <row r="37">
      <c r="A37" s="4" t="inlineStr">
        <is>
          <t>Warrants</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Warrants, each whole warrant is exercisable for one share of Class A Common Stock at an exercise price of $11.50 per share</t>
        </is>
      </c>
      <c r="C39" s="4" t="inlineStr">
        <is>
          <t xml:space="preserve"> </t>
        </is>
      </c>
    </row>
    <row r="40">
      <c r="A40" s="4" t="inlineStr">
        <is>
          <t>Trading Symbol</t>
        </is>
      </c>
      <c r="B40" s="4" t="inlineStr">
        <is>
          <t>SUNL.WS</t>
        </is>
      </c>
      <c r="C40" s="4" t="inlineStr">
        <is>
          <t xml:space="preserve"> </t>
        </is>
      </c>
    </row>
    <row r="41">
      <c r="A41" s="4" t="inlineStr">
        <is>
          <t>Security Exchange Name</t>
        </is>
      </c>
      <c r="B41" s="4" t="inlineStr">
        <is>
          <t>NYSE</t>
        </is>
      </c>
      <c r="C41" s="4" t="inlineStr">
        <is>
          <t xml:space="preserve"> </t>
        </is>
      </c>
    </row>
    <row r="42">
      <c r="A42" s="4" t="inlineStr">
        <is>
          <t>Class C common stock</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47595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Sunlight has entered into two agreements considered derivatives under GAAP that are subject to interest rate, credit, and/ or prepayment risks. Interest rate risk is sensitive to many factors, including governmental monetary and tax policies, domestic and international economic and political considerations, as well as other factors. Credit risk includes a borrower’s inability or unwillingness to make contractually required payments. Prepayment risk includes a borrower’s payment, or lack of payment, of contractual Loan amounts prior to the date such amounts are contractually due. In January 2019, Sunlight entered into an agreement with its Bank Partner to arrange Indirect Channel Loans for the purchase and installation of home improvements other than residential solar energy systems. The agreement (a) entitles Sunlight to cash flows collected from the portfolio of Indirect Channel Loans held by its Bank Partner in excess of a contractual rate, based upon one-month LIBOR plus a fixed spread, and (b) requires Sunlight to pay its Bank Partner for portfolio cash flows below such contractual rate. This contractual arrangement incorporates interest rate and credit risks related to the risk of default on Indirect Channel Loans held by its Bank Partner that results from a borrower’s inability or unwillingness to make contractually required payments. In February 2021, Sunlight entered into an agreement with an Indirect Channel Loan Purchaser to purchase Indirect Channel Loans for the installation of home improvements other than residential solar energy systems. As part of that agreement, Sunlight is entitled to additional sale proceeds upon the prepayment of certain Indirect Channel Loans sold. This contractual arrangement incorporates prepayment risk related to loan prepayment rates below Sunlight’s expectations. Sunlight’s derivative asset is recorded at fair value in the accompanying Unaudited Condensed Consolidated Balance Sheets as follows: Successor Balance Sheet Location June 30, 2022 December 31, 2021 Contract derivative 1 Other assets $ 869 $ 1,076 Contract derivative 2 Other assets 635 335 $ 1,504 $ 1,411 The following table summarizes notional amounts related to derivatives: Successor June 30, 2022 December 31, 2021 Contract derivative 1 (a) $ 32,878 $ 38,879 Contract derivative 2 (b) 52,766 37,891 a. Represents the carrying value of Indirect Channel Loans for the purchase and installation of home improvements other than residential solar energy systems held by Sunlight’s Bank Partner. b. Represents the unpaid principal balance of the Loans at time of sale to the Indirect Channel Loan Purchaser for which Sunlight is entitled to income in the event of prepayment of the Indirect Channel Loan. The following table summarizes all income (loss) recorded in relation to derivatives: Successor Predecessor Successor Predecessor For the Three Months Ended June 30, For the Three Months Ended June 30, For the Six Months Ended June 30, For the Six Months Ended June 30, 2022 2021 2022 2021 Change in fair value of contract derivatives, net Contract derivative 1 $ 214 $ 28 $ (207) $ (1,020) Contract derivative 2 106 41 300 233 $ 320 $ 69 $ 93 $ (787) Realized gains on contract derivatives, net Contract derivative 1 $ 1,976 $ 678 $ 3,807 $ 2,945 Contract derivative 2 79 41 157 41 $ 2,055 $ 719 $ 3,964 $ 2,9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Debt Obligations Debt consists of the following: Successor June 30, 2022 December 31, 2021 Month Issued Outstanding Face Amount Carrying Value Maximum Facility Size Final Stated Maturity Weighted Average Carrying Value (a) Funding Cost Life (Years) Revolving credit facility (a) Apr 2021 $ 20,613 $ 20,613 $ 30,000 Apr 2023 6.6 % 0.8 $ 20,613 a. In March 2016, Sunlight entered into a Loan and Security Agreement with a lender (“Prior Lender”). In May 2019, Sunlight and Prior Lender amended and restated the agreement to provide Sunlight a $15.0 million revolving credit facility (“Prior Facility”). In April 2021, Sunlight paid the Prior Facility in full using proceeds from a Loan and Security Agreement into which Sunlight entered with a Lender and replaced the associated standby letter of credit. Borrowings under the current $30.0 million revolving credit facility, secured by the net assets of Sunlight Financial LLC, bear interest at a per annum rate equal to the sum of (i) a floating rate index and (ii) a fixed margin. The facility includes unused facility costs, and amounts borrowed under this facility are nonrecourse to Sunlight Financial Holdings Inc. Sunlight’s debt obligations are subject to customary loan covenants and event of default provisions, including event of default provisions triggered by a failure to maintain minimum liquidity and earnings as well as maintaining capacity to fund Loans. Activities — Activities related to the carrying value of Sunlight’s debt obligations were as follows: Successor Predecessor Successor Predecessor For the Three Months Ended June 30, For the Three Months Ended June 30, For the Six Months Ended June 30, For the Six Months Ended June 30, 2022 2021 2022 2021 Beginning Balance $ 20,613 $ 14,625 $ 20,613 $ 14,625 Borrowings — 20,746 — 20,746 Repayments — (14,758) — (14,758) Amortization of deferred financing costs (a) — — — — Ending Balance $ 20,613 $ 20,613 $ 20,613 $ 20,613 a. Excludes $0.0 million and $0.0 million amortization of deferred financing costs for the three and six months ended June 30, 2021, respectively. Sunlight includes amortization of these costs within “Depreciation and Amortization” in the accompanying Unaudited Condensed Consolidated Statements of Operations. Unamortized deferred financing costs upon closing of the Business Combination did not qualify as acquired assets; therefore, Sunlight did not have any such unamortized costs at June 30, 2022 or December 31, 2021 and did not amortize any such costs for the three or six months ended June 30, 2022. Maturities — At June 30, 2022, all of Sunlight’s debt obligations contractually mature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6 Months Ended</t>
        </is>
      </c>
    </row>
    <row r="2">
      <c r="B2" s="2" t="inlineStr">
        <is>
          <t>Jun. 30, 2022</t>
        </is>
      </c>
    </row>
    <row r="3">
      <c r="A3" s="3" t="inlineStr">
        <is>
          <t>Equity [Abstract]</t>
        </is>
      </c>
      <c r="B3" s="4" t="inlineStr">
        <is>
          <t xml:space="preserve"> </t>
        </is>
      </c>
    </row>
    <row r="4">
      <c r="A4" s="4" t="inlineStr">
        <is>
          <t>Equity and Earnings per Share</t>
        </is>
      </c>
      <c r="B4" s="4" t="inlineStr">
        <is>
          <t>Equity and Earnings per Share The registration statement for the Company’s initial public offering (“IPO”) was declared effective on November 24, 2020. On November 30, 2020, the Company consummated its IPO of 34,500,000 units (“IPO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Each IPO Unit consisted of one share of the Company’s Class A common stock and one-half of one warrant (“Public Warrant”). Simultaneously with the closing of the IPO, the Company consummated the private placement (the “Private Placement”) of 9,900,000 warrants (“Private Placement Warrant”), at a price of $1.00 per Private Placement Warrant to Sponsor, generating proceeds of $9.9 million. On July 9, 2021, in connection with the closing of the Business Combination, a number of investors (collectively, the “Subscribers”) purchased an aggregate of 25,000,000 shares of Class A common stock, par value $0.0001 per share (“Class A common stock” and such shares purchased by the Subscribers, the “PIPE Shares”), at a purchase price of $10.00 per share for an aggregate purchase price of $250.0 million in a private placement, pursuant to separate subscription agreements, dated as of January 23, 2021 (collectively, the “Subscription Agreements”). Pursuant to the Subscription Agreements, Sunlight gave certain registration rights to the Subscribers with respect to the PIPE Shares. Successor Equity Sunlight has three classes of common stock and no classes of preferred stock. Holders of each of the Class A, Class B, and Class C common stock vote together as a single class on all matters submitted to a vote of the stockholders, except as required by law. Each share of common stock has one vote on all such matters. Class A Common Stock — The Company is authorized to issue 420,000,000 shares of Class A common stock with a par value of $0.0001 per share (“Class A Share”). At June 30, 2022 and December 31, 2021, there were 84,332,637 and 84,803,687 shares of Class A common stock issued and outstanding. Class B Common Stock — The Company is authorized to issue 20,000,000 shares of Class B common stock with a par value of $0.0001 per share (“Class B Share” or “Founder Share”). In August 2020, 11,500,000 Founder Shares were issued to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The Company cancelled 1,187,759 shares of Class B common stock upon Closing of the Business Combination in connection with the redemption of 19,227,063 shares of Class A common stock issued in the Initial Public Offering, and the remaining 7,437,241 shares of Class B common stock were automatically converted into Class A common stock at the Business Combination on a one-for-one basis. At June 30, 2022 and December 31, 2021, there were no shares of Class B common stock issued and outstanding. The holders of the Founders Shares agreed, subject to limited exceptions, not to transfer, assign or sell any of their Founder Shares until the earlier to occur of (a) one year after the completion of the Business Combination, (b) the reported last sale price of the Company’s Class A common stock equals or exceeds $12.00 per share (as adjusted for stock splits, stock dividends, reorganizations, recapitalizations and similar activity) for any 20 trading days within any 30-trading day period commencing at least 150 days after the Business Combination, or (c) the date on which the Company completes a liquidation, merger, capital stock exchange, reorganization or other similar transaction that results in all of the Company’s stockholders having the right to exchange their shares of common stock for cash, securities or other property. Class C Common Stock — The Company is authorized to issue 65,000,000 shares of Class C common stock with a par value of $0.0001 per share (“Class C Common Stock”). At June 30, 2022 and December 31, 2021, there were 47,595,455 and 47,595,455 shares of Class C Common Stock issued and outstanding, respectively. Each Class C share, along with one Class EX Unit, can be exchanged for one Class A Share, subject to certain limitations. Upon exchange, Sunlight redeems and cancels the Class C Common Stock and Sunlight Financial LLC redeems and cancels the Class EX Unit. Class C shares have no dividend or liquidation rights, but do have voting rights on a pari passu basis with the Class A Shares. Preferred Stock — The Company is authorized to issue 35,000,000 shares of preferred stock, par value $0.0001 per share, with such designations, voting and other rights and preferences as may be determined from time to time by the Sunlight’s board of directors. Sunlight’s board of directors is able, without stockholder approval, to issue Preferred Stock with voting and other rights that could adversely affect the voting power and other rights of the holders of the common stock and could have anti-takeover effects. The Company has not issued any shares of preferred stock. Warrants — At June 30, 2022, Sunlight has authorized Class A Shares to cover the exercise of the following outstanding warrants on its equity: Type Date of Issuance Exercise Price per Share Shares Public Warrants Nov-20 $ 11.50 17,250,000 Private Placement Warrants Nov-20 11.50 9,900,000 Other Feb-21 7.72 627,780 Refer to Notes 2 and 7 regarding the accounting treatment for warrants and the valuation thereof, respectively. Public Warrants — Public Warrants may only be exercised for a whole number of shares of common stock. No fractional Public Warrants are issued upon separation of the Units and only whole Public Warrants trade. The Public Warrants have an exercise price of $11.50 per share, subject to adjustments, and will expire upon the earlier of redemption or five years after the completion of the Business Combination. The warrants are exercisable, provided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Private Placement Warrants — The Private Placement Warrants are not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in “— Company Redemption of Public Warrants and Private Placement Warrants,”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The Private Placement Warrants will be non-redeemable and exercisable on a cashless basis so long as they are held by the Sponsor or its permitted transferees. Other Warrants — In February 2021, Sunlight Financial LLC issued a warrant exercisable for 7,000 of its Class A-3 Units at an exercise price of $691.90 per unit that expires upon the earlier of redemption or ten years from date of issuance. In connection with the Business Combination, Sunlight and the holder of that warrant amended the warrant to permit the holder to exercise its warrant for 627,700 Class A common stock at an exercise price of $7.715 per share. Sunlight reclassified the warrant, historically classified as a liability but no longer exercisable for redeemable equity, as equity at a fair value of $2.5 million just prior to reclassification. Upon Closing of the Business Combination, holders of warrants exercisable in Sunlight Financial LLC’s Class A-1 and A-2 Units exercised their warrants for an aggregate of $2.3 million in cash and 635,641 Class A common shares. Company Redemption of Public Warrants and Private Placement Warrants — Sunlight may redeem Public Warrants and Private Placement Warrants on terms that vary according to the trading price of its Class A Shares. Redemption of Warrants When the Price per Share of Class A Common Stock Equals or Exceeds $18.00 —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for the purpose of the redemption terms above is the average reported last sale price of the Class A common stock for the 10 trading days immediately following the date on which the notice of redemption is sent to the holders of warrants. In no event will the warrants be exercisable on a cashless basis in connection with this redemption feature for more than 0.361 shares of Class A common stock per whole warrant (subject to adjustment). This redemption feature differs from the typical warrant redemption features. Share Repurchase Program — On May 16, 2022, Sunlight’s Board of Directors authorized a share repurchase program pursuant to which Sunlight may repurchase up to $50.0 million of Sunlight’s Class A common stock over an eighteen-month period from the date of authorization. Under the share repurchase program, Sunlight may purchase common stock in open market transactions, block, or privately-negotiated transactions, and may from time to time purchase shares pursuant to a trading plan in accordance with Rule 10b5-1 and Rule 10b-18 under the Exchange Act or by any combination of such methods, in each case subject to compliance with all SEC rules and other legal requirements. The number of shares to be purchased and the timing of the purchases are based on a variety of factors, including, but not limited to, the level of cash balances, debt covenant restrictions, general business conditions, the market price of Sunlight’s stock, self-imposed trading blackout periods, and the availability of alternative investment opportunities. There is no minimum number of shares required to be repurchased under the share repurchase program, and the share repurchase program may be suspended or discontinued at any time. Sunlight repurchased the following Class A common shares: Successor Predecessor Successor Predecessor For the Three Months Ended June 30, For the Three Months Ended June 30, For the Six Months Ended June 30, For the Six Months Ended June 30, 2022 2021 2022 2021 Amount paid $ 2,004 $ — $ 2,004 $ — Common Class A shares repurchased 445,232 — 445,232 — Price paid per common Class A share $ 4.50 n.a. $ 4.50 n.a. Predecessor Equity Prior to the Business Combination, interests in Sunlight Financial LLC’s partnership equity consists of members’ preferred and subordinated units. Sunlight Financial LLC did not have a specific number of preferred or subordinated units authorized at December 31, 2020, but retained the corporate authority to issue sufficient units to meet its obligations. In addition to its partnership equity, Sunlight Financial LLC issued warrants, profits interests, and other economic interests as part of its long-term incentive plan. Upon the closing of the Business Combination, Sunlight became the managing member of Sunlight Financial LLC, which replaced its equity with common equity in the form of Class X units issued to Sunlight and Class EX Units issued to certain selling unitholders according to the Business Combination Agreement. Temporary Equity Activities — Activities related to interests in Sunlight Financial LLC’s partnership equity units considered temporary equity were as follows: Month of Issuance Class A-3 Units Class A-2 Units Class A-1 Units Units at December 31, 2020 (Predecessor) 376,395 225,972 296,302 March 2021 13,457 8,079 10,593 June 2021 14,094 8,461 11,094 27,551 16,540 21,687 Units at June 30, 2021 (Predecessor) 403,946 242,512 317,989 Preferred Units — Prior to the Business Combination, the Class A-1, A-2 and A-3 Units (collectively, the “Class A Units”) were the most senior classes of equity units of Sunlight Financial LLC and represented convertible preferred securities that earn a preferred return. Sunlight Financial LLC’s board of directors elected to pay the preferred return by issuing additional Class A Units equal to 14.5%, on an annualized basis, of the members’ outstanding Class A Units (“Class A PIK Units”). At the Closing of the Business Combination, holders of Preferred Units sold certain Class A-2 Units and Class A-3 Units to wholly-owned subsidiaries of Sunlight in exchange for cash and Class A Shares while remaining Class A unitholders received cash and Class EX Units. Subordinated Units — Prior to the Business Combination, the Class B Units were a class of equity units subordinate to Class A Units with regard to liquidation, and Sunlight’s payment of the preferred return to the Class A Units, in Class A PIK Units, diluted Class B Units’ interests in Sunlight’s equity. No Class B Units were issued, redeemed, or cancelled during the six months ended June 30, 2021. At the Closing of the Business Combination, holders of Class B Units exchanged their Class B Units for cash and Class EX Units. Other Interests — Prior to the Business Combination, Sunlight had issued the following subordinated interests upon conversion of equity-based compensation awards upon vesting. Class C Units — Sunlight Financial LLC had issued Class C Units that did not have voting rights or certain other equity-like features, were subordinate to the Class A Units and Class B Units, and only received distributions from Sunlight Financial LLC’s profits, based on the total number of outstanding units at such time, after Sunlight Financial LLC distributed the liquidation preference of Class A Units. At the Closing of the Business Combination, which occurred at a price above the Threshold Equity Value of each equity award, holders of vested Class C Units received cash and Class EX Units. Holders of unvested Class C Units received awards of Class C shares, Class EX Units, and cash subject to time vesting. LTIP Units — In February 2016, Sunlight Financial LLC established a program pursuant to which it granted units to certain employees in a long-term incentive plan. In December 2017, Sunlight Financial LLC, at the direction of its board of directors, amended and restated its long-term incentive plan to provide clarity around certain items and to allow for the issuance of various classes of LTIP Units. All LTIP units issued between February 2018 and the Closing Date of the Business Combination were economically equivalent to corresponding classes of Class C units. At the Closing of the Business Combination, holders of vested LTIP Units received cash and Class A Shares. Holders of unvested LTIP Units received awards of Class A Shares and cash subject to time vesting. Non-Controlling Interests in Consolidated Subsidiaries — These amounts relate to equity interests in Sunlight's consolidated, but not wholly-owned subsidiaries, which are held by the Class EX unitholders. The Sunlight Financial LLC portion of noncontrolling interests is computed as follows: Successor For the Three Months Ended June 30, For the Six Months Ended June 30, 2022 2022 Sunlight Financial LLC net income (loss) before income taxes $ 4,359 $ (20,258) Sunlight Financial LLC as a percent of total (a) 35.2 % 35.1 % Sunlight Financial LLC net income (loss) attributable to the Class EX unitholders $ 1,543 $ (7,089) a. Represents the weighted average percentage of total Sunlight shareholders' net income (loss) in Sunlight Financial LLC attributable to the Class EX unitholders. The following discloses the effects of changes in Sunlight's ownership interest in Sunlight Financial LLC on Sunlight's equity: Successor For the Three Months Ended June 30, For the Six Months Ended June 30, 2022 2022 Transfers (to) from noncontrolling interests: Decrease in Sunlight's shareholders' equity for the delivery of Class EX Units primarily in connection with vested provisionally-vested Class EX Units $ (1,114) (1,508) Dilution impact of equity transactions (1,114) (1,508) Net income (loss) attributable to Class A shareholders 4,116 (9,858) Change from transfers (to) from noncontrolling interests and from net income (loss) attributable to Class A shareholders $ 3,002 $ (11,366) Equity-Based Compensation — On June 17, 2021, the board of directors of the Company adopted the Equity Plan and the Sunlight Financial Holdings Inc. Employee Stock Purchase Plan (“ESPP”), both of which the Company's stockholders approved on July 8, 2021. 25,500,000 shares of Class A common stock are reserved for issuance under the Equity Plan, which amount is increased annually pursuant to an “evergreen” provision in the Equity Plan which provides that on the first day of each fiscal year, an additional number of shares equal to the lesser of (a) two percent (2.0%) of the total issued and outstanding common shares of Sunlight on the first day of such fiscal year, or (b) such lesser amount determined by the board of directors, will be added to the shares of Class A common stock authorized for issuance under the Equity Plan. In addition, 3,400,000 shares of Class A common stock are reserved for issuance under the ESPP. Sunlight has granted the following outstanding awards (“Compensation Awards”) to certain employees and members of Sunlight’s Board at June 30, 2022: Service (in Years) (b) Award Class (a) Minimum Maximum Awards (c) Provisionally-Vested Class A Shares 1.9 3.6 231,280 Provisionally-Vested Class EX Units 1.9 1.9 536,676 Director RSUs 1.0 1.0 275,228 Employee RSUs (d) 3.0 4.0 2,595,602 3,638,786 a. All awards subject solely to time-based vesting. b. At time of grant. c. Net of fully vested and forfeited awards. d. Additionally, Sunlight granted $7.3 million of RSU awards that were outstanding at June 30, 2022 for which Sunlight accounts as liabilities and which vest over a period of 4 years from the date of grant. Sunlight will determine the number of awards granted based upon the traded price of its Class A Shares during 2022. Compensation Unit Activities — Activities related to Sunlight’s equity-based compensation were as follows: Successor Provisionally-Vested RSUs Class A Shares Class EX Units Directors Employees (a) Per Share Shares Per Unit Units Per Unit Units Per Unit Units December 31, 2021 (Successor) $ 9.46 337,193 $ 9.46 974,447 $ 9.46 75,000 $ 8.97 2,136,129 Issued — — 5.04 70,991 4.37 200,228 4.17 880,410 Vested 9.46 (74,998) 9.46 (345,833) — — — — Forfeited or Cancelled 9.46 (30,915) 9.46 (162,929) — — 7.54 (420,937) June 30, 2022 (Successor) 9.46 231,280 9.02 536,676 5.76 275,228 7.56 2,595,602 a. During the six months ended June 30, 2022, Sunlight also granted $11.5 million of RSU awards classified as liabilities, of which $0.6 million was forfeited and $3.7 million was reclassified as equity. Predecessor Class C LTIP Per Unit Units Per Unit Units December 31, 2020 (Predecessor) $ 14.51 234,403 $ 20.06 71,060 Converted to Class C-1 Units 16.19 (181) 18.96 (377) Converted to Class C-2 Units 11.12 (1,513) 15.64 (1,285) June 30, 2021 (Predecessor) 14.53 232,709 20.14 69,398 Unrecognized Compensation Expense — At June 30, 2022, Sunlight has not yet recognized compensation expense for the following awards, all of which are subject solely to time-based service vesting conditions: Type (a) Weighted Average Recognition Period Awards Amount Provisionally-Vested Class A Shares 1.0 year 231,280 $ 2,188 Provisionally-Vested Class EX Units 0.5 years 536,676 5,947 Director RSUs 0.5 years 275,228 839 Employee RSUs 1.7 years 2,595,602 13,983 3,638,786 $ 22,957 a. In addition to the above, Sunlight has not yet recognized $0.1 million of compensation expense associated with employee subscriptions under Sunlight’s ESPP with a weighted-average recognition period of 0.1 years as well as $7.4 million of compensation expense associated with RSUs classified as liabilities with a weighted-average recognition period of 2.0 years. Refer to Notes 2 and 7 regarding the accounting treatment for compensation units and the valuation thereof. Earnings (Loss) Per Share — Sunlight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Sunlight does not present earnings per unit of Sunlight Financial LLC, Sunlight’s accounting predecessor, for periods prior to the Business Combination. Sunlight’s potentially dilutive equity instruments fall primarily into three general categories: (a) instruments that Sunlight has issued as part of its compensation plan, (b) ownership interests in Sunlight’s subsidiary, Sunlight Financial LLC, that are owned by the Class EX unitholders (except the RSUs) and are convertible into Class A Shares, and (c) derivatives exercisable in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Sunlight has applied these methods as prescribed by the rules to each of its outstanding equity instruments as shown below. The following table summarizes the basic and diluted earnings per share calculations: Successor For the Three Months Ended June 30, For the Six Months Ended June 30, 2022 2022 Net Income (Loss) Per Class A Shareholders, Basic Net income (loss) available to Class A shareholders $ 4,232 $ (9,483) Total weighted average shares outstanding 84,635,413 84,717,117 Net Income (Loss) Per Class A Shareholders, Basic $ 0.05 $ (0.11) Net Income (Loss) Per Class A Shareholders, Diluted Net income (loss) available to Class A shareholders $ 4,232 $ (14,769) Total weighted average shares outstanding 84,668,201 131,433,095 Net Income (Loss) Per Class A Shareholders, Diluted $ 0.05 $ (0.11) Net income (loss) available to Class A shareholders Net Income (Loss) $ 5,659 $ (16,947) Noncontrolling interests in (income) loss of consolidated subsidiaries (1,543) 7,089 Other weighting adjustments 116 375 Net Income (Loss) Attributable to Class A Shareholders 4,232 (9,483) Noncontrolling interests in income (loss) of Sunlight Financial LLC, net of assumed corporate income taxes at enacted rates, attributable to Class EX units exchangeable into Sunlight Financial Holdings Inc. Class A shares (a) — (5,286) Net income (loss) available to Class A shareholders, diluted $ 4,232 $ (14,769) Weighted Average Units Outstanding Class A shares outstanding 84,635,413 84,717,117 Class EX units exchangeable into Sunlight Financial Holdings Inc. Class A shares (a) — 46,715,978 Incremental Class A Shares attributable to dilutive effect of warrants (b) — — Class A restricted share units granted to employees and directors (eligible for dividend and dividend equivalent payments) (c) 32,788 — Total weighted average shares outstanding, diluted 84,668,201 131,433,095 a. The Class EX Units not held by Sunlight (that is, those held by noncontrolling interests) are exchangeable into Class A Shares on a one-to-one basis. These units are not included in the computation of basic earnings per share. These units enter into the computation of diluted net income (loss) per Class A Share when the effect is dilutive using the if-converted method. To the extent charges, particularly tax related charges, are incurred by Sunlight Financial Holdings Inc., the effect may be anti-dilutive. b. Sunlight uses the treasury stock method to determine the dilutive effect, if any, of warrants exercisable in Sunlight’s Class A Shares. Such warrants were out-of-the-money during the six months ended June 30, 2022. c. Restricted Class A share units granted to directors and employees are eligible to receive dividend or dividend equivalent payments when dividends are declared and paid on Sunlight’s Class A Shares and therefore participate fully in the results of Sunlight’s operations from the date they are granted. The Class C shares have no net income (loss) per share as they do not participate in Sunlight’s earnings (losses) or distributions. Sunlight determined the presentation of earnings per unit during the Predecessor periods is not meaningful. Therefore, the earnings per unit information has not been presented for the Predecessor periods. The following table summarizes the weighted-average potential common shares excluded from diluted income (loss) per common share as their effect would be anti-dilutive: Successor For the Three Months Ended June 30, For the Six Months Ended June 30, Common Shares From 2022 2022 Class EX Units 46,802,203 — Warrants (a) 27,150,000 27,150,000 Other warrants 627,780 627,780 Unvested Class EX Units 793,252 879,477 RSUs (b) 1,812,969 2,001,987 ESPP (c) 24,908 29,027 77,211,112 30,688,271 a. Includes Public Warrants and Private Placement Warrants. b. Includes RSUs awards to directors and employees. c. Class A Shares deliverable to employees in satisfaction of subscriptions under Sunlight’s ESPP. There were no dividends declared for Sunlight’s Class A common stock during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carrying values and fair values of Sunlight’s assets and liabilities recorded at fair value on a recurring or non-recurring basis, as well as other financial instruments for which fair value is disclosed, at June 30, 2022 and December 31, 2021 were as follows: Principal Balance or Notional Amount Carrying Value Fair Value Level 1 Level 2 Level 3 Total June 30, 2022 (Successor) Assets: Financing Receivables: Loan participations, held-for-investment $ 4,005 $ 3,541 $ — $ — $ 3,290 $ 3,290 Loans, held-for-investment 284 253 — — 220 220 Cash and cash equivalents 68,913 68,913 68,913 — — 68,913 Restricted cash 1,581 1,581 1,581 — — 1,581 Contract derivatives 85,644 1,504 — — 1,504 1,504 Liabilities: Debt 20,613 20,613 — — 20,613 20,613 Warrants 312,225 10,281 — — 10,281 10,281 Guarantee obligation n.a. 1,491 — — 1,491 1,491 December 31, 2021 (Successor) Assets: Financing Receivables: Loan participations, held-for-investment 4,584 4,051 — — 4,260 4,260 Loans, held-for-investment 291 262 — — 250 250 Cash and cash equivalents 91,882 91,882 91,882 — — 91,882 Restricted cash 2,018 2,018 2,018 — — 2,018 Contract derivatives 76,770 1,411 — — 1,411 1,411 Liabilities: Debt 20,613 20,613 — — 20,613 20,613 Warrants 312,225 19,007 — — 19,007 19,007 Guarantee obligation n.a. 418 — — 418 418 Fair value measurements categorized within Level 3 are sensitive to changes in the assumptions or methodology used to determine fair value and such changes could result in a significant increase or decrease in the fair value. Sunlight’s assets and liabilities measured at fair value on a recurring basis using Level 3 inputs changed as follows: Assets Liabilities Contract Derivatives Warrants December 31, 2021 (Successor) $ 1,411 $ 19,007 Transfers (a) Transfers to Level 3 — — Transfers from Level 3 — — Gains (losses) included in net income (b) Included in change in fair value of warrant liabilities — (8,726) Included in change in fair value of contract derivatives, net 93 — Included in realized gains on contract derivatives, net 3,964 — Payments, net (3,964) — June 30, 2022 (Successor) $ 1,504 $ 10,281 December 31, 2020 (Predecessor) $ 1,435 $ 5,643 Transfers (a) Transfers to Level 3 — — Transfers from Level 3 — — Gains (losses) included in net income (b) Included in change in fair value of warrant liabilities — 4,065 Included in change in fair value of contract derivatives, net (787) — Included in realized gains on contract derivatives, net 2,986 — Payments, net (2,986) — June 30, 2021 (Predecessor) $ 648 $ 9,708 a. Transfers are assumed to occur at the beginning of the respective period, except transfers that occurred at the Closing Date of the Business Combination. b. Increases in the fair value of liabilities represent losses included in net income. Contract Derivative Valuation — Fair value estimates of Sunlight's contract derivatives are based on an internal pricing model that uses a discounted cash flow valuation technique, incorporates significant unobservable inputs, and includes assumptions that are inherently subjective and imprecise. Significant inputs used in the valuation of Sunlight’s contract derivatives include: Contract Derivative Significant Inputs 1 Inputs include expected cash flows from the financing and sale of applicable Indirect Channel Loans and discount rates that market participants would expect for the Indirect Channel Loans. Significant increases (decreases) in the discount rates in isolation would result in a significantly lower (higher) fair value measurement. 2 Inputs include expected prepayment rate of applicable Indirect Channel Loans sold to the Indirect Channel Loan Purchaser. Significant increases (decreases) in the expected prepayment rate in isolation would result in a significantly higher (lower) fair value measurement. The following significant assumptions were used to value Sunlight’s contract derivative: Successor June 30, 2022 December 31, 2021 Contract Derivative 1 Discount rate 11.8 % 10.0 % Weighted average life (in years) 0.2 0.2 Contract Derivative 2 Expected prepayment rate 75.0 % 75.0 % Compensation Unit and Warrant Valuation — Sunlight uses the observed market price of its publicly-traded Class A Shares and the warrants thereon to measure the value of RSU awards on the grant date and the value of Public Warrants, respectively. For Private Placement Warrants, Sunlight uses an independent third-party valuation firm to value those warrants using a Monte Carlo option pricing model, which includes the following estimates of underlying asset value, volatility, dividend rates, expiration dates, and risk-free rates: Successor Assumption June 30, 2022 Class A common share value per share (a) $ 2.95 Implied volatility (a) 61.6 % Dividend yield (b) — % Time to expiry (in years) (a) 4.0 Risk free rate (a) 3.0 % a. Significant increases in these assumptions in isolation would result in a higher fair value measurement. b. Significant increases in these assumptions in isolation would result in a lower fair value measurement. Predecessor To determine the grant-date value of each Class C Unit and LTIP Unit granted prior to the Business Combination, an independent third-party valuation firm (a) used an income valuation approach to determine the fair value of Sunlight’s equity on a quarterly basis and (b) allocated that fair value to each class of interest in Sunlight’s equity and warrants thereon on a per unit basis using an option pricing method. Sunlight determined the grant-date fair value of an award using the value at the quarter-end closest to the grant date of the award. Significant increases (decreases) in the cost of equity, volatility, tax rate, and equity term in isolation would result in a significantly lower (higher) fair value measurement. To determine the fair value of warrants prior to the Business Combination, Sunlight applied a hybrid probability-weighted expected return valuation method, which incorporated two scenarios: (a) a scenario using a market valuation approach that assumed Sunlight completed the Business Combination and (b) a remain private scenario that used the aforementioned income valuation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TaxesSunlight calculates the provision for income taxes during interim periods by applying an estimate of the forecasted annual effective tax rate for the full fiscal year to “ordinary” income or loss (pretax income or loss or loss excluding unusual or infrequently occurring discrete items) for the reporting period. The income tax benefit was $4.1 million for the six months ended June 30, 2022. Sunlight Financial LLC, Sunlight’s accounting predecessor, is a limited liability partnership not subject to income taxes. Sunlight’s effective tax rate was 19.3% for the six months ended June 30, 2022. The difference between Sunlight’s statutory and effective tax rate is primarily due to the permanent adjustments for changes in the value of warrant liabilities of $1.2 million and noncontrolling interest in subsidiaries of $1.7 million.Sunlight recognizes tax benefits for uncertain tax positions only if it is more likely than not that the position is sustainable based on its technical merits. Interest and penalties on uncertain tax positions are included as a component of the provision for income taxes in Sunlight's Unaudited Condensed Consolidated Statements of Operations. As of June 30, 2022 and December 31, 2021, the total amount of gross interest and penalties accrued was $0.0 million and $0.0 million, respectively, which is classified as other liabilities in the Unaudited Condensed Consolidated Balance Sheets, and Sunlight did not have any material uncertain tax positions. Any uncertain tax position taken by any of the Class EX unitholders is not an uncertain tax position of Sunlight Financial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Affiliates and Affiliated Entities</t>
        </is>
      </c>
      <c r="B4" s="4" t="inlineStr">
        <is>
          <t>Transactions with Affiliates and Affiliated Entities Sunlight has entered into agreements with the following affiliates, including equity members and those who serve on Sunlight’s board of directors. Founder Shares — In August 2020, 11,500,000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Private Placement Warrants —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The Private Placement Warrants will be non-redeemable and exercisable on a cashless basis so long as they are held by the Sponsor or its permitted transferees. Administrative Support Agreement — Commencing on the date the IPO Units were first listed on the NYSE, the Company had agreed to pay the Sponsor a total of $10,000 per month for office space, utilities, and secretarial and administrative support. The Company paid the Sponsor $30,000 for such services during the six months ended June 30, 2021. Upon closing of the Business Combination, the Administrative Support Agreement was terminated. FTV Management V, LLC (“FTV”) — In May 2018, Sunlight entered into a management agreement with FTV. Under the terms of the agreement, FTV provided strategic financial services to Sunlight in exchange for a management fee of $50,000 per calendar quarter. This management agreement terminated upon closing of the Business Combination. Hudson SL Portfolio Holdings LLC (“HSPH”) — In February 2018, Sunlight entered into an administrative services agreement with HSPH, indirectly owned by members of Sunlight and SL Investor III LLC, where Sunlight agreed to provide certain services to Solar Loan Management LLC, an affiliate of Hudson Sustainable Investment Management, LLC and HSPH. These services generally include special servicing administration, ongoing accounting work, all calculations related to the purchase and financing of certain Loans under the forward flow agreement and the senior financing, and other services that would be expected of the sponsor of a securitized pool of loans. During the six months ended June 30, 2021, Sunlight was paid $0.1 million for such services. Upon departure of the former member of Sunlight’s board of directors upon closing of the Business Combination, Sunlight no longer considers HSPH a related party. Tiger Infrastructure Partners (“Tiger”) — In September 2015, Sunlight entered into a management agreement with Tiger. Under the terms of the agreement, Sunlight pays Tiger a management fee of $50,000 per calendar quarter for strategic financial services provided by Tiger to Sunlight. In addition to the management fee, Sunlight reimbursed $0.0 million during the six months ended June 30, 2021. This management agreement terminated upon closing of the Business Combination. Financing Program Agreement — In May 2018, Sunlight entered into a financing program agreement with Lumina Solar, Inc. (“Lumina”), pursuant to which Sunlight facilitates financing for consumers that purchase residential solar energy power systems from Lumina. A former member of Sunlight’s board of directors and a former officer of Sunlight are stockholders of, and actively involved in the management of, Lumina. Sunlight received approximately $0.2 million in revenue for the six months ended June 30, 2021. Upon departure of the former member of Sunlight’s board of directors upon closing of the Business Combination, Sunlight no longer considers Lumina a related party. Estimated Tax Distributions — Sunlight Financial LLC distributes cash to its unitholders using allocations of estimated taxable income it expects to generate. As Sunlight revises its estimate of taxable income or loss, the allocation of taxable income to its unitholders may change, resulting in amounts due to, or from, certain unitholders. At June 30, 2022 and December 31, 2021, Sunlight declared distributions of $1.5 million and $0.0 million, respectively, that it had not yet paid, shown as “Distributions Payable” in the accompanying Unaudited Condensed Consolidated Balance Sheets. Sunlight paid estimated tax distributions of $1.2 million and $7.5 million during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unlight was subject to the following commitments and contingencies at June 30, 2022. Litigation — From time to time, Sunlight may be involved in various claims and legal actions arising in the ordinary course of business. Sunlight establishes an accrued liability for legal proceedings only when those matters present loss contingencies that are both probable and reasonably estimable. At June 30, 2022, Sunlight was not involved in any material legal proceedings regarding claims or legal actions against Sunlight. Indemnifications — In the normal course of business, Sunlight enters into contracts that contain a variety of representations and warranties and that provide general indemnifications. Sunlight’s maximum exposure under these arrangements is unknown as this would involve future claims that may be made against Sunlight that have not yet occurred. However, based on Sunlight’s experience, Sunlight expects the risk of material loss to be remote. Advances — Sunlight provides a contractually agreed upon percentage of cash to a contractor related to a Loan that has not yet been funded by either a Direct Channel Partner or its Bank Partner as well as amounts funded to contractors in anticipation of loan funding. At June 30, 2022, Sunlight has committed to advance up to $260.6 million for unfunded, approved Loans submitted by eligible contractors and other contingently committed amounts, of which Sunlight advanced $95.3 million included in “Advances” in the accompanying Unaudited Condensed Consolidated Balance Sheets. Funding Commitments — Pursuant to Sunlight’s contractual arrangements with contractors, Direct Channel Partners, and Bank Partner, the funding source periodically remits to Sunlight the cash related to Loans it has originated. Sunlight has committed to funding such amounts to the relevant contractor when certain milestones have been reached relating to the installation of residential solar system, or other home improvement equipment, underlying the consumer receivable. Any amounts retained by Sunlight in anticipation of an installation milestone being reached are included in “Funding Commitments” in the accompanying Unaudited Condensed Consolidated Balance Sheets, totaling $16.6 million at June 30, 2022. Loan Guarantees — Sunlight is required to guarantee the performance of certain Indirect Channel Loans, which it is required to repurchase in the event Sunlight is unable to facilitate the sale of such loans, and certain Direct Channel Loans. Upon repurchase, Sunlight may attempt to recover any contractual amounts owed by the borrower or from the contractor (in the event of a contractor’s nonperformance). Sunlight repurchased and wrote off 27 and 51 loans, totaling $0.6 million and $1.1 million, for the three and six months ended June 30, 2022, respectively, as well as 17 and 51 loans, totaling $0.3 million and $1.1 million, for the three and six months ended June 30, 2021, respectively, associated with these guarantees. At June 30, 2022, the maximum potential amount of undiscounted future payments Sunlight could be required to make under these guarantees totaled $128.4 million, and Sunlight recorded a $0.5 million liability presented within “Other Liabilities” in the accompanying Unaudited Condensed Consolidated Balance Sheets. At June 30, 2022, the unpaid principal balance of loans, net of applicable discounts, for guaranteed loans held by Sunlight’s Bank Partner and certain Direct Channel Partners that were delinquent more than 90 days was $0.2 million. Additionally, Sunlight may be required to repurchase solar loans from Direct Channel Partners and Indirect Channel Loan Purchasers when contractors do not complete solar installations within a certain period of time. Generally, solar contractors are responsible to return loan proceeds they receive for such Loans. At June 30, 2022, the maximum potential amount of undiscounted future payments Sunlight could be required to make under these guarantees totaled $27.8 million, and Sunlight recorded a $1.0 million liability presented within “Other Liabilities” in the accompanying Unaudited Condensed Consolidated Balance Sheets. Tax Receivable Agreement (“TRA”) — If Sunlight were to exercise its right to terminate the TRA or certain other acceleration events occur, Sunlight would be required to make immediate cash payments. Such cash payments will be equal to the present value of the assumed future realized tax benefits based on a set of assumptions and using an agreed upon discount rate, as defined in the TRA. The early termination payment may be made significantly in advance of the actual realization, if any, of those future tax benefits. Such payments will be calculated based on certain assumptions, including that Sunlight expects to have sufficient taxable income to utilize the full amount of any tax benefits subject to the TRA over the period specified therein. The payments that Sunlight would be required to make will generally reduce the amount of the overall cash flow that might have otherwise been available, but Sunlight expects the cash tax savings it would realize from the utilization of the related tax benefits will exceed the amount of any required payments. Sunlight Rewards™ Program — Sunlight Rewards™ allows solar salespeople to earn points for selling Sunlight-facilitated loans. These individuals can gain “status” for their own overall loyalty, track their points, and choose to redeem points for quality awards. If all points earned under the Sunlight Rewards™ Program were redeemed at June 30, 2022, Sunlight would pay $3.7 million, and Sunlight recorded a liability of $2.4 million. Non-Cancelable Operating Leases — Sunlight's non-cancelable operating leases consist of office space leases at two locations: (a) 101 N. Tryon Street, Suite 1000, Charlotte, North Carolina 28246 (the “North Carolina Office Space”) that expires in June 2029 and (b) 234 West 39th Street, 7th Floor, New York, New York 10018 (the “New York Office Space”) that expires in October 2023. Certain lease agreements include rent concessions and leasehold improvement incentives. In addition to base rentals, certain lease agreements are subject to escalation provisions and rent expense is recognized on a straight‑line basis over the term of the lease agreement. None of Sunlight’s leases contain extension options. On January 1, 2022, Sunlight recorded $7.6 million of right-of-use assets, included in “ Other Assets Other Liabilities Successor For the Three Months Ended June 30, For the Six Months Ended June 30, 2022 2022 Lease cost Operating $ 535 $ 1,068 $ 535 $ 1,068 Other information Operating leases Operating cash flows $ 482 $ 763 Right-of-use assets obtained in exchange for new lease liabilities Operating leases 7,715 7,715 Weighted-average remaining lease term (in years) Operating leases 6.6 6.6 Weighted-average discount rate Operating leases 7.2 % 7.2 % At June 30, 2022, the approximate aggregate annual minimum future lease payments required on the operating leases are as follows: July 1, through December 31, 2022 $ 973 2023 1,909 2024 1,553 2025 1,672 2026 1,790 Thereafter 4,856 Total future minimum lease payments 12,753 Less: imputed interest (5,153) Present value of future minimum lease payments $ 7,600 During the three and six months ended June 30, 2022, total lease expense was $0.5 million and $1.1 million, respectively, of which Sunlight had not yet paid $0.1 million at June 30, 2022. During the three and six months ended June 30, 2021, total lease expense was $0.3 million and $0.5 million, respectively, which Sunlight 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following events occurred subsequent to June 30, 2022 through the issuance date of these Unaudited Condensed Consolidated Financial Statements. Events subsequent to that date have not been considered in these financial statements. Share Repurchase Program On May 16, 2022, Sunlight’s Board of Directors authorized a share repurchase program pursuant to which Sunlight may repurchase up to $50.0 million of Sunlight’s Class A common stock over an eighteen-month period from the date of authorization. Sunlight repurchased 1,026,836 Class A Shares for a total of $3.6 million after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solidated financial statements and related notes, prepared in accordance with U.S. generally accepted accounting principles (“GAAP”), include the accounts of Sunlight and its consolidated subsidiaries. In the opinion of management, all adjustments considered necessary for a fair presentation of Sunlight’s financial position, results of operations, and cash flows have been included and are of a normal and recurring nature. All intercompany balances and transactions have been eliminated. Certain information and footnote disclosures normally included in financial statements prepared under GAAP may be condensed or omitted for interim financial reporting, and the operating results presented for interim periods are not necessarily indicative of the results that may be expected for any other interim period or for the entire year. These financial statements should be read in conjunction with Sunlight’s audited consolidated financial statements for the year ended December 31, 2021 and footnotes thereto included in Sunlight's Annual Report on Form 10-K for the year ended December 31, 2021 filed with the Securities and Exchange Commission (“SEC”) on March 29, 2022. Capitalized terms used herein, and not otherwise defined, are defined in Sunlight's consolidated financial statements for the year ended December 31, 2021.</t>
        </is>
      </c>
    </row>
    <row r="5">
      <c r="A5" s="4" t="inlineStr">
        <is>
          <t>Reclassification</t>
        </is>
      </c>
      <c r="B5" s="4" t="inlineStr">
        <is>
          <t>Certain prior period amounts have been reclassified to conform to the current period's presentation.</t>
        </is>
      </c>
    </row>
    <row r="6">
      <c r="A6" s="4" t="inlineStr">
        <is>
          <t>Consolidation</t>
        </is>
      </c>
      <c r="B6" s="4" t="inlineStr">
        <is>
          <t>Sunlight consolidates those entities over which it controls significant operating, financial, and investing decisions of the entity as well as those entities deemed to be variable interest entities (“VIEs”) in which the Company is determined to be the primary beneficiary. The analysis as to whether to consolidate an entity is subject to a significant amount of judgment. Some of the criteria considered are the determination as to the degree of control over an entity by its various equity holders, the design of the entity, how closely related the entity is to each of its equity holders, the relation of the equity holders to each other and a determination of the primary beneficiary in entities in which Sunlight has a variable interest. These analyses involve estimates, based on the assumptions of management, as well as judgments regarding significance and the design of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Sunlight monitors investments in VIEs and analyzes the potential need to consolidate the related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As a result of the Business Combination, a wholly-owned subsidiary of Sunlight Financial Holdings Inc. is the managing member of Sunlight Financial LLC, in which existing unitholders hold a 35.3% and 35.0% noncontrolling interest, net of unvested Class EX Units (Note 6), at June 30, 2022 and December 31, 2021, respectively. Through its indirect managing member interest, Sunlight Financial Holdings Inc. directs substantially all of the day-to-day activities of Sunlight Financial LLC. The third-party investors in Sunlight Financial LLC do not possess substantive participating rights or the power to direct the day-to-day activities that most directly affect the operations of Sunlight Financial LLC. However, these third-party investors hold both voting, noneconomic Class C shares in Sunlight Financial Holdings Inc. on a one-for-one basis along with nonvoting, economic Class EX Units issued by Sunlight Financial LLC. No single third-party investor, or group of third-party investors, possesses the substantive ability to remove the managing member of Sunlight Financial LLC. Sunlight considers Sunlight Financial LLC a VIE for consolidation purposes and its managing member holds the controlling interest and is the primary beneficiary. Therefore, Sunlight consolidates Sunlight Financial LLC and reflects Class EX unitholder interests in Sunlight Financial LLC held by third parties as noncontrolling interests.</t>
        </is>
      </c>
    </row>
    <row r="7">
      <c r="A7" s="4" t="inlineStr">
        <is>
          <t>Segments</t>
        </is>
      </c>
      <c r="B7" s="4" t="inlineStr">
        <is>
          <t>Sunlight operates through one operating and reportable segment, which reflects how the chief operating decision maker allocates resources and assesses performance. Sunlight arranges for the origination of Loans by third-party lenders using a predominately single expense pool.</t>
        </is>
      </c>
    </row>
    <row r="8">
      <c r="A8" s="4" t="inlineStr">
        <is>
          <t>Risks and Uncertainties</t>
        </is>
      </c>
      <c r="B8" s="4" t="inlineStr">
        <is>
          <t>In the normal course of business, Sunlight primarily encounters credit risk, which is the risk of default on Sunlight’s investments that results from a borrower’s or counterparty’s inability or unwillingness to make contractually required payments.</t>
        </is>
      </c>
    </row>
    <row r="9">
      <c r="A9" s="4" t="inlineStr">
        <is>
          <t>Use of Estimates</t>
        </is>
      </c>
      <c r="B9"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makes subjective estimates of pending loan originations and sales, which significantly impacts revenues; determinations of fair value, including goodwill and derivatives; estimates regarding loan performance, which impacts impairments and allowances for loan losses; and the useful lives of intangible assets. Actual results may differ from those estimates.</t>
        </is>
      </c>
    </row>
    <row r="10">
      <c r="A10" s="4" t="inlineStr">
        <is>
          <t>Fair Value</t>
        </is>
      </c>
      <c r="B10" s="4" t="inlineStr">
        <is>
          <t>GAAP requires the categorization of the fair value of financial instruments into three broad levels that form a hierarchy based on the transparency of inputs to the valuation.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Sunlight follows this hierarchy for its financial instruments, with classifications based on the lowest level of input that is significant to the fair value measurement. The following summarizes Sunlight’s financial instruments hierarchy at June 30, 2022: Level Financial Instrument Measurement 1 Cash and cash equivalents and restricted cash Estimates of fair value are measured using observable, quoted market prices, or Level 1 inputs Public Warrants Estimates of fair value are measured using observable, quoted market prices of Sunlight’s warran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Private Placement Warrants Estimated fair value based upon quarterly valuation estimates of warrant instruments, based upon quoted prices of Sunlight’s Class A shares and warrants thereon as well as fair value inputs provided by an independent valuation firm. Valuation Process — On a quarterly basis, with assistance from an independent valuation firm, management estimates the fair value of Sunlight’s Level 3 financial instruments. Sunlight’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to assess the reasonableness of management’s estimated fair value for that financial instrument. At June 30, 2022, Sunlight’s valuation process for Level 3 measurements, as described below, were conducted internally or by an independent valuation firm and reviewed by management. Valuation of Loans and Loan Participations — Management generally considers Sunlight's loans and loan participations Level 3 assets in the fair value hierarchy as such assets are illiquid investments that are specific to the loan product, for which there is limited market activity. On a quarterly basis, management engages an independent valuation firm to estimate the fair value of each loan or loan participation categorized as a Level 3 asset. Valuation of Contract Derivative — Management considers Sunlight's contracts under which Sunlight (a) arranges Loans for the purchase and installation of home improvements other than residential solar energy systems (“Contract Derivative 1”) and (b) earns income from the prepayment of certain of those Loans sold to an Indirect Channel Loan Purchaser (“Contract Derivative 2”), both considered derivatives under GAAP, as a Level 3 assets in the fair value hierarchy as such assets represent bilateral, nontraded agreements for which there is limited market activity. On a quarterly basis, management engages an independent valuation firm to estimate the fair value of the contracts. Valuation of Warrants — Management considers the Private Placement Warrants (Note 6) redeemable for Sunlight’s equity as Level 3 liabilities in the fair value hierarchy as liquid markets do not exist for such liabilities. On a quarterly basis, management engages an independent valuation firm to estimate the fair value of Sunlight’s warrants, which includes models that include estimates of volatility, contractual terms, discount rates, dividend rates, expiration dates, and risk-free rates. Other Valuation Matters — For Level 3 financial assets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in a counterparty’s intent or ability to make payments on a financial asset may cause material changes in the fair value of that financial asset.</t>
        </is>
      </c>
    </row>
    <row r="11">
      <c r="A11" s="4" t="inlineStr">
        <is>
          <t>Sales of Financial Assets and Financing Agreements</t>
        </is>
      </c>
      <c r="B11" s="4" t="inlineStr">
        <is>
          <t>Sunlight will, from time to time, facilitate the sale of Indirect Channel Loans. In each case, the transferred loans are legally isolated from Sunlight and control of the transferred loans passes to the transferee, who may pledge or exchange the transferred asset without constraint of Sunlight. Sunlight neither recognizes any financial assets nor incurs any liabilities as a result of the sale, but does recognize revenue based upon the difference between proceeds received from the transferee and the proceeds paid to the transferor.</t>
        </is>
      </c>
    </row>
    <row r="12">
      <c r="A12" s="4" t="inlineStr">
        <is>
          <t>Leases</t>
        </is>
      </c>
      <c r="B12" s="4" t="inlineStr">
        <is>
          <t>Sunlight recognizes right-of-use assets and lease liabilities at the commencement date of the lease based on the present value of remaining fixed and determinable lease payments over the lease term. Sunlight calculates the present value of future payments by using an estimated incremental borrowing rate, which approximates the rate at which Sunlight would borrow on a secured basis and over a similar term, and recognizes lease expense for operating leases on a straight-line basis over the lease term. Right-of-use assets represent Sunlight’s right to control the use of an identified asset for the lease term and lease liabilities represent Sunlight’s obligation to make lease payments arising from the lease. Sunlight uses the incremental borrowing rate on the commencement date in determining the present value of the lease payments.</t>
        </is>
      </c>
    </row>
    <row r="13">
      <c r="A13" s="4" t="inlineStr">
        <is>
          <t>Cash and Cash Equivalents and Restricted Cash</t>
        </is>
      </c>
      <c r="B13" s="4" t="inlineStr">
        <is>
          <t>Cash and cash equivalents consist of bank checking accounts and money market accounts. Sunlight considers all highly liquid investments with original maturities of three months or less at the time of purchase to be cash equivalents. Sunlight maintains cash in restricted accounts pursuant to various lending agreements and considers other cash amounts restricted under certain agreements with other counterparties. Substantially all amounts on deposit with major financial institutions exceed insured limits. Cash and cash equivalents and restricted cash are carried at cost, which approximates fair value.</t>
        </is>
      </c>
    </row>
    <row r="14">
      <c r="A14" s="4" t="inlineStr">
        <is>
          <t>Financing Receivables</t>
        </is>
      </c>
      <c r="B14" s="4" t="inlineStr">
        <is>
          <t>Sunlight records financing receivables for (a) advances that Sunlight remits to contractors to facilitate the installation of residential solar systems and the construction or installation of other home improvement projects and (b) loans and loan participations. Advances — In certain circumstances, Sunlight will provide a contractually agreed upon percentage of cash to a contractor related to a Loan that has not yet been funded by either a Direct Channel Partner or its Bank Partner as well as amounts funded to contractors in anticipation of loan funding. Such advances are generally repaid upon the earlier of (a) a specified number of days from the date of the advance outlined within the respective contractor contract or (b) the substantial installation of the residential solar system or the construction or installation of other home improvement projects. In either case, Sunlight will net such amounts advanced from payments otherwise due to the related contractor. Sunlight carries advances at the amount advanced, net of allowances for losses and charge-offs. Loans and Loan Participations — Sunlight recognizes Indirect Channel Loans purchased from Sunlight’s Bank Partner as well as its 5.0% participation interests in Indirect Channel Loans as financing receivables held-for-investment based on management's intent, and Sunlight's ability, to hold those investments through the foreseeable future or contractual maturity. Financing receivables that are held‑for‑investment are carried at their aggregate outstanding face amount, net of applicable (a) unamortized acquisition premiums and discounts, (b) allowance for losses and (c) charge-offs or write-downs of impaired receivables. Upon consummation of the Business Combination, Sunlight adjusted the carrying value of loans and loan participations to their fair values at the Closing Date. If management determines a loan or loan participation is impaired, management writes down the loan or loan participation through a charge to the provision for losses. See “— Impairment” for additional discussion regarding management’s determination for loan losses. Sunlight applies the interest method to amortize acquisition premiums and discounts or on a straight-line basis when it approximates the interest method. Sunlight has not acquired any material loans with deteriorated credit quality that were not charged off upon purchase.</t>
        </is>
      </c>
    </row>
    <row r="15">
      <c r="A15" s="4" t="inlineStr">
        <is>
          <t>Impairment</t>
        </is>
      </c>
      <c r="B15" s="4" t="inlineStr">
        <is>
          <t>Sunlight holds financing receivables that management evaluates for impairment indicators at least quarterly using information obtained at least annually. In conjunction with this review, management assesses such factors as historical losses, changes in the nature and volume of financing receivables, overall portfolio quality, and existing economic conditions that may affect the customer’s ability to pay. In certain cases, management assigns a risk rating based on certain aforementioned factors. The evaluation of these indicators of impairment requires significant judgment by management to determine whether failure to collect contractual amounts is probable as well as in estimating the resulting loss allowance. While management uses the best information available to make its evaluation, future adjustments to the allowance may be necessary if there are significant changes in economic conditions. These evaluations are inherently subjective, as they require material estimates and may be susceptible to significant chang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At June 30, 2022 and December 31, 2021, Sunlight evaluated financing receivables collectively, based upon those financing receivables with similar characteristics. Sunlight individually evaluates nonaccrual loans with contractual balances of $50,000 or more and receivables whose terms have been modified in a troubled debt restructuring with contractual balances of $50,000 or more to establish specific allowances for such receivables, if required. Those financing receivables where impairment is indicated were evaluated individually for impairment, though such amounts were not material. Advances — For advances made by Sunlight, management performs an evaluation of impairment indicators using financial information obtained from its counterparties and third parties as well as historical experience. Such indicators may include the borrower’s financial wherewithal and recent operating performance as well as macroeconomic trends. Management rates the potential for advance receivables by reviewing the counterparty. The counterparty is rated by overall risk tier on a scale of “1” through “5,” from least to greatest risk, which management reviews and updates on at least an annual basis. Counterparties may be granted advance approval within any overall risk tier, however tier “5” advance approvals are approved on an exception basis. A subset category of the overall risk tier is the financial risk of the counterparty. As with the overall risk tier, counterparties may be granted advance approval within any financial risk tier; however financial risk tier “5” advance approvals are approved on an exception basis. As part of that approval,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Loans and Loan Participations, Held-For-Investment — Sunlight aggregates performing loans and loan participations into pools for the evaluation of impairment based on like characteristics, such as loan type and acquisition date. Pools of loans are evaluated based on criteria such as an analysis of borrower performance, credit ratings of borrowers, and historical trends in defaults and loss severities for the type and seasoning of loans and loan participations under evaluation.</t>
        </is>
      </c>
    </row>
    <row r="16">
      <c r="A16" s="4" t="inlineStr">
        <is>
          <t>Goodwill</t>
        </is>
      </c>
      <c r="B16" s="4" t="inlineStr">
        <is>
          <t>Goodwill represents the excess of the purchase price over the estimated fair values of the net tangible and intangible assets of acquired entities. Sunlight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and related competitive considerations. Sunlight first performs a qualitative assessment to determine whether it is more likely than not that the fair value of a reporting unit is less than its carrying amount. If so, Sunlight performs a two-step goodwill impairment test to identify potential goodwill impairment and measure the amount of goodwill impairment loss to be recognized by the applicable reporting unit(s). If Sunlight determines that the implied fair value of a reporting unit is greater than its carrying amount, the two-step goodwill impairment test is not required.</t>
        </is>
      </c>
    </row>
    <row r="17">
      <c r="A17" s="4" t="inlineStr">
        <is>
          <t>Intangible Assets, Net</t>
        </is>
      </c>
      <c r="B17" s="4" t="inlineStr">
        <is>
          <t>Sunlight identified the following intangible assets, recorded at fair value at the Closing Date of the Business Combination, and carried at a value net of amortization over their estimated useful lives on a straight-line basis. Sunlight’s intangible assets are evaluated for impairment on at least a quarterly basis</t>
        </is>
      </c>
    </row>
    <row r="18">
      <c r="A18" s="4" t="inlineStr">
        <is>
          <t>Property and Equipment, Net</t>
        </is>
      </c>
      <c r="B18" s="4" t="inlineStr">
        <is>
          <t>Property and equipment are recorded at cost, less accumulated depreciation and amortization.</t>
        </is>
      </c>
    </row>
    <row r="19">
      <c r="A19" s="4" t="inlineStr">
        <is>
          <t>Funding Commitments</t>
        </is>
      </c>
      <c r="B19" s="4" t="inlineStr">
        <is>
          <t>Pursuant to Sunlight’s contractual arrangements with its Bank Partner, Direct Channel Partners, and contractors, each of Sunlight’s Direct Channel Partners and its Bank Partner periodically remits to Sunlight the cash related to loans the funding source has originated. Sunlight has committed to funding such amounts, less any amounts Sunlight is entitled to retain, to the relevant contractor when certain milestones relating to the installation of residential solar systems or the construction of installation of other home improvement projects underlying the consumer receivable have been reached. Sunlight presents any amounts that Sunlight retains in anticipation of a contractor completing an installation milestone as “Funding Commitments” on the accompanying Unaudited Condensed Consolidated Balance Sheets, which totaled $16.6 million and $22.7 million at June 30, 2022 and December 31, 2021, respectively.</t>
        </is>
      </c>
    </row>
    <row r="20">
      <c r="A20" s="4" t="inlineStr">
        <is>
          <t>Guarantees</t>
        </is>
      </c>
      <c r="B20" s="4" t="inlineStr">
        <is>
          <t>Sunlight records a liability for the guarantees it makes for certain Loans if it determines that it is probable that it will have to repurchase those loans, in an amount based on the likelihood of such repurchase and the loss, if any, Sunlight expects to incur in connection with its repurchase of Loans that may have experienced credit deterioration since the time of the loan’s origination.</t>
        </is>
      </c>
    </row>
    <row r="21">
      <c r="A21" s="4" t="inlineStr">
        <is>
          <t>Warrants</t>
        </is>
      </c>
      <c r="B21" s="4" t="inlineStr">
        <is>
          <t>The Company has public and private placement warrants classified as liabilities as well as warrants issued to a capital provider classified as equity. The Company classifies as equity any equity-linked contracts that (a) require physical settlement or net-share settlement or (b)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a) require net-cash settlement (including a requirement to net-cash settle the contract if an event occurs and if that event is outside the Company’s control) or (b) give the counterparty a choice of net-cash settlement or settlement in shares (physical settlement or net-share settlement). For equity-linked contracts that are classified as liabilities, the Company records the fair value of the equity-linked contracts at each balance sheet date and records the change in the statements of operations as a gain (loss) from change in fair value of warrant liability. The Company’s public warrant liability is valued using observable market prices for those public warrants. The Company’s private placement warrants are valued using a binomial lattice pricing model when the warrants are subject to the make-whole table, or otherwise are valued using a Black-Scholes pricing model. The Company’s warrants issued to a capital provider are valued using a Black-Scholes pricing model based on observable market prices for public shares and warrants. The assumptions used in preparing these models include estimates such as volatility, contractual terms, discount rates, dividend yield, expiration dates and risk-free rates.</t>
        </is>
      </c>
    </row>
    <row r="22">
      <c r="A22" s="4" t="inlineStr">
        <is>
          <t>Distributions Payable</t>
        </is>
      </c>
      <c r="B22" s="4" t="inlineStr">
        <is>
          <t>Sunlight Financial LLC accrues estimated tax payments to holders of its members’ equity when earned in accordance with Sunlight Financial LLC’s organizational agreements. On December 31, 2020, Sunlight accrued $1.3 million, $1.2 million, and $5.0 million, or $4.38, $5.33, and $13.34 per unit, payable to Class A-1, A-2, and A-3 Units, respectively, of which Sunlight paid $7.5 million during the six months ended June 30, 2021. On June 30, 2022, Sunlight accrued $1.5 million, or $0.03 per Class EX Unit, to its noncontrolling interests. Ratable estimated tax payments from Sunlight Financial LLC to members consolidated by Sunlight are eliminated in consolidation.</t>
        </is>
      </c>
    </row>
    <row r="23">
      <c r="A23" s="4" t="inlineStr">
        <is>
          <t>Other Assets and Accounts Payable, Accrued Expenses and Other Liabilities</t>
        </is>
      </c>
      <c r="B23" s="4" t="inlineStr">
        <is>
          <t>At each of June 30, 2022 and December 31, 2021, (a) other assets included Sunlight’s contract derivatives, prepaid expenses, accounts receivable, and interest receivable, and (b) accounts payable, accrued expenses, and other liabilities included Sunlight’s guarantee liability, accrued compensation, and other payables. Other assets at June 30, 2022 also included right-of-use assets arising from operating leases, and other liabilities at June 30, 2022 also included associated lease liabilities.</t>
        </is>
      </c>
    </row>
    <row r="24">
      <c r="A24" s="4" t="inlineStr">
        <is>
          <t>Noncontrolling Interests in Consolidated Subsidiaries</t>
        </is>
      </c>
      <c r="B24" s="4" t="inlineStr">
        <is>
          <t>Noncontrolling interests represent the portion of Sunlight Financial LLC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net income (loss) attributable to noncontrolling interests in the Unaudited Condensed Consolidated Statements of Operations. The Company does not recognize a gain or loss on transactions with a consolidated entity in which it does not own 100% of the equity, but the Company reflects the difference in cash received or paid from the noncontrolling interests carrying amount as additional paid-in-capital.Class EX Units issued by Sunlight Financial LLC are exchangeable, along with the Company’s Class C shares on a one-for-one basis,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25">
      <c r="A25" s="4" t="inlineStr">
        <is>
          <t>Treasury Stock</t>
        </is>
      </c>
      <c r="B25" s="4" t="inlineStr">
        <is>
          <t>Sunlight accounts for treasury stock under the cost method. When treasury stock is re-issued at a price higher than its cost, the difference is recorded as a component of additional paid-in-capital.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t>
        </is>
      </c>
    </row>
    <row r="26">
      <c r="A26" s="4" t="inlineStr">
        <is>
          <t>Revenue Recognition and Cost of Revenues</t>
        </is>
      </c>
      <c r="B26" s="4" t="inlineStr">
        <is>
          <t>Sunlight recognizes revenue from (a) platform fees on the Direct Channel Loans when the Direct Channel Partner funds the Loans and on the Indirect Channel Loans when the Indirect Channel Loan Purchaser buys the Loans from the balance sheet of Sunlight’s Bank Partner and (b) loan portfolio management, servicing, and administration services on a monthly basis as Sunlight provides such services for that month. Platform Fees, Net — Sunlight arranges Loans for the purchase and installation of residential solar energy systems on behalf of its Direct Channel Partners, Bank Partner, and Indirect Channel Loan Purchasers. As agent, Sunlight presents platform fees on a net basis at the time that Direct Channel Partners or Indirect Channel Loan Purchasers obtain control of the service provided to facilitate their origination or purchase of a Loan, which is no earlier than when Sunlight delivers loan documentation to the customer. Sunlight wholly satisfies its performance obligation to Direct Channel Partners, Bank Partner, and Indirect Channel Loan Purchasers, as it relates to such platform fees, upon origination or purchase of a Loan. Sunlight considers rebates offered by Sunlight to certain contractors in exchange for volume commitments as variable components to transaction prices; such variability resolves upon the contractor’s satisfaction of their volume commitment. The contracts under which Sunlight (a) arranges Indirect Channel Loans for the purchase and installation of home improvements other than residential solar energy systems and (b) earns income from the prepayment of certain of those Indirect Channel Loans sold to an Indirect Channel Loan Purchaser are considered derivatives under GAAP. As such, Sunlight’s revenues exclude the platform fees that Sunlight earns in connection with these contracts. Instead, Sunlight records realized gains on the derivatives within “Realized Gains on Contract Derivative, Net” in the accompanying Unaudited Condensed Consolidated Statements of Operations. Sunlight realized gains of $2.1 million, $0.7 million, $4.0 million, and $3.0 million for the three and six months ended June 30, 2022 and 2021, respectively, in connection with these contracts (Note 4). However, Sunlight recognized platform fee revenue of $1.1 million, $0.0 million, $1.6 million, and $0.0 million for its facilitation of direct channel home improvement loans for the three and six months ended June 30, 2022 and 2021, respectively. Other Revenues — Sunlight provides monthly services in connection with the portfolio management, servicing, and administration of Loans originated by certain Direct Channel Partners, Sunlight’s Bank Partner, and an Indirect Channel Loan Purchaser. Such services may include the reporting of loan performance information, administration of servicing performed by third parties, and portfolio management services. Sunlight Rewards™ Program — The Sunlight Rewards™ Program is a proprietary loyalty program that Sunlight offers to salespeople selling residential solar systems for Sunlight’s network of contractors. Sunlight records a contingent liability using the estimated incremental cost of each point based upon the points earned, the redemption value, and an estimate of probability of redemption consistent with Sunlight’s historical redemption experience under the program. When a salesperson redeems points from Sunlight’s third-party loyalty program vendor, Sunlight pays the stated redemption value of the points redeemed to the vendor.</t>
        </is>
      </c>
    </row>
    <row r="27">
      <c r="A27" s="4" t="inlineStr">
        <is>
          <t>Interest Income</t>
        </is>
      </c>
      <c r="B27" s="4" t="inlineStr">
        <is>
          <t>Loans where management expects to collect all contractually required principal and interest payments are considered performing loans. Sunlight accrues interest income on performing loans based on the unpaid principal balance (“UPB”) and contractual terms of the loan. Interest income also includes discounts associated with the loans purchased as a yield adjustment using the effective interest method over the loan term. Sunlight expenses direct loan acquisition costs for loans acquired by Sunlight as incurred. Sunlight does not accrue interest on loans placed on non-accrual status or on loans where the collectability of the principal or interest of the loan are deemed uncertain.Loans are considered past due or delinquent if the required principal and interest payments have not been received as of the date such payments are due. Generally, loans, including impaired loans, are placed on non-accrual status when (a) either principal or interest payments are 90 days or more past due based on contractual terms or (b) an individual analysis of a borrower’s creditworthiness indicates a loan should be placed on non-accrual status. When a loan owned by Sunlight (each, a “Balance Sheet Loan”) is placed on non-accrual status, Sunlight ceases to recognize interest income on the loans and reverses previously accrued and unpaid interest, if any. Subsequent receipts on non-accrual loans are recorded as a reduction of principal, and interest income may only be recorded on a cash basis after recovery of principal is reasonably assured. Sunlight may return a loan to accrual status when repayment of principal and interest is reasonably assured under the terms of the restructured loan. Advances are created at par and do not bear, and therefore do not accrue, interest income.</t>
        </is>
      </c>
    </row>
    <row r="28">
      <c r="A28" s="4" t="inlineStr">
        <is>
          <t>Compensation and Benefits</t>
        </is>
      </c>
      <c r="B28" s="4" t="inlineStr">
        <is>
          <t xml:space="preserve">Management expenses salaries, benefits, and equity-based compensation as services are provided. “Compensation and Benefits” in the accompanying Unaudited Condensed Consolidated Statements of Operations includes expenses not otherwise included in Sunlight’s cost of revenues, such as compensation costs associated with information technology, sales and marketing, product management, and overhead. Equity-Based Compensation — Sunlight granted awards of restricted stock units (“RSUs”) to employees and directors under Sunlight’s 2021 Equity Incentive Plan (“Equity Plan”). RSUs are Class A restricted share units which entitle the holder to receive Class A Shares on various future dates if the applicable service conditions, if any, are met. Sunlight expenses the grant-date fair value of awards on a straight-line basis over the requisite service period. Sunlight does not estimate forfeitures, and records actual forfeitures as they occur. Predecessor — Prior to the Business Combination, Sunlight Financial LLC granted equity-based compensation awards that vested contingent upon one or more of the following conditions: (a) time-based service, (b) performance conditions based upon Sunlight Financial LLC’s equity value, as determined by Sunlight Financial LLC’s board or directors or a qualifying sale of Sunlight Financial LLC’s equity, achieving certain contractual thresholds (“Threshold Equity Value”), and (c) whether Sunlight Financial LLC issued Class A Units in-kind to satisfy the preferred return on Class A Units during the award’s vesting period until May 25, 2023 (“PIK Vesting Requirement”). Sunlight generally expensed the grant-date fair value of these equity-based compensation awards using the following methods, recognizing forfeitures as they occur, based upon the following vesting contingencies: • Time-Based Service — Sunlight Financial LLC expensed awards that only requires time-based service conditions ratably over the required service period or immediately if there was no required service period. • PIK Vesting Requirement — Sunlight Financial LLC awarded equity-based compensation in the form of anti-dilution units. Such awards vested in an amount generally proportionate to the dilution of related Class C Units or LTIP Units that resulted from the issuance of additional Class A Units. Sunlight Financial LLC expensed awards in the period in which (a) dilution of related Class C Units or LTIP Units would otherwise occur and (b) the award had satisfied other vesting conditions. • Performance-Based Conditions — Sunlight Financial LLC expensed awards in the period in which (a) it was probable that the performance-based condition was satisfied and (b) the award had satisfied other vesting conditions. For equity-based compensation awards in the form of Class C Units or long-term incentive plan units (“LTIP Units”) (Note 6), vesting would generally occur upon a qualifying sale of Sunlight’s equity. </t>
        </is>
      </c>
    </row>
    <row r="29">
      <c r="A29" s="4" t="inlineStr">
        <is>
          <t>Selling, General, and Administrative</t>
        </is>
      </c>
      <c r="B29" s="4" t="inlineStr">
        <is>
          <t>Management expenses selling, general, and administrative costs, including legal, audit, other professional service fees, travel and entertainment, and insurance premiums as incurred. Sunlight recognizes expenses associated with co-marketing agreements when earned by the counterparty.</t>
        </is>
      </c>
    </row>
    <row r="30">
      <c r="A30" s="4" t="inlineStr">
        <is>
          <t>Property and Technology</t>
        </is>
      </c>
      <c r="B30" s="4" t="inlineStr">
        <is>
          <t>Management expenses rent, information technology and telecommunication services, and noncapitalizable costs to internally develop software as incurred.</t>
        </is>
      </c>
    </row>
    <row r="31">
      <c r="A31" s="4" t="inlineStr">
        <is>
          <t>Income Taxes</t>
        </is>
      </c>
      <c r="B31" s="4" t="inlineStr">
        <is>
          <t>The Company accounts for income taxes under the asset and liability method.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Unaudited Condensed Consolidated Statements of Operation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In accordance with the operating agreement of Sunlight Financial LLC, to the extent possible without impairing its ability to continue to conduct its business and activities, and in order to permit its member to pay taxes on the taxable income allocated to those members, Sunlight Financial LLC is required to make distributions to the member in the amount equal to the estimated tax liability of the member computed as if the member paid income tax at the highest marginal federal and state rate applicable to a corporate entity or individual resident in New York, New York to the extent Sunlight’s operations generate taxable income allocable to the applicable member. Sunlight declared $1.3 million and $2.7 million of distributions for the three and six months ended June 30, 2022, respectively, and none for the six months ended June 30, 2021.</t>
        </is>
      </c>
    </row>
    <row r="32">
      <c r="A32" s="4" t="inlineStr">
        <is>
          <t>Business Combination</t>
        </is>
      </c>
      <c r="B32" s="4" t="inlineStr">
        <is>
          <t>The Business Combination among the parties to the Business Combination Agreement was completed on July 9, 2021. Sunlight accounted for the Business Combination as a business combination under ASC 805, Business Combinations . The acquisition of Sunlight Financial LLC constitutes the acquisition of a business for purposes of ASC 805, and due to the change in control, has been accounted for using the acquisition method with Sunlight Financial Holdings Inc. as the accounting acquirer and Sunlight Financial LLC as the accounting acquiree based on evaluation of the following factors: • Sunlight Financial Holdings Inc. is the sole managing member of Sunlight Financial LLC having full and complete authority over of all the affairs of Sunlight Financial LLC while the non-managing member equity holders do not have substantive participating or kick out rights; • The predecessor controlling unitholders of Sunlight Financial LLC does not have a controlling interest in the Company as it held less than 50% of the voting interests after the Business Combination. These factors support the conclusion that Sunlight Financial Holdings Inc. acquired a controlling interest in Sunlight Financial LLC and is the accounting acquirer. Sunlight Financial Holdings Inc. is the primary beneficiary of Sunlight Financial LLC, which is a variable interest entity, since it has the power to direct the activities of Sunlight Financial LLC that most significantly impact Sunlight Financial LLC's economic performance through its role as the managing member. Sunlight Financial Holdings Inc.’s variable interest in Sunlight Financial LLC includes ownership of Sunlight Financial LLC, which results in the right and obligation to receive benefits and absorb losses of Sunlight Financial LLC that could potentially be significant to Sunlight Financial Holdings Inc. Therefore, the Business Combination represented a change in control and is accounted for using the acquisition method. Under the acquisition method of accounting, the purchase price is allocated to the tangible and intangible assets acquired and the liabilities assumed from Sunlight Financial LLC based on their estimated acquisition-date fair values.</t>
        </is>
      </c>
    </row>
    <row r="33">
      <c r="A33" s="4" t="inlineStr">
        <is>
          <t>Recent Accounting Pronouncements Issued, But Not Yet Adopted</t>
        </is>
      </c>
      <c r="B33" s="4" t="inlineStr">
        <is>
          <t>The Financial Accounting Standards Board (“FASB”) has issued the following Accounting Standard Updates (“ASUs”) that may materially impact Sunlight’s financial position and results of operations, or may impact the preparation of, but not materially affect, Sunlight’s consolidated financial statements. As an “emerging growth company,” as defined in Section 2(a) of the Securities Act of 1933, as amended (“Securities Act”), as modified by the Jumpstart Our Business Startups Act of 2012 (“JOBS Act”), Sunlight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Unless otherwise stated, Sunlight elected to adopt recent accounting pronouncements using the extended transition period applicable to private companies. ASU No. 2020-06 Debt — Debt with Conversion and Other Options (Subtopic 470-20) and Derivatives and Hedging—Contracts in Entity’s Own Equity (Subtopic 815-40): Accounting for Convertible Instruments and Contracts in an Entity’s Own Equity — In August 2020, the FASB issued ASU No. 2020-06, which simplifies accounting for convertible instruments by removing major separation models required under current GAAP, removes certain settlement conditions that are required for equity contracts to qualify for the derivative scope exception, and simplifies the diluted earnings per share calculations. While Sunlight remains a smaller reporting company, this guidance is effective for fiscal years, and interim periods within those fiscal years, beginning after December 15, 2023, with early adoption permitted. Sunlight is currently evaluating the impact of the adoption of ASU 2020-06 on its consolidated financial statements. ASU No. 2020-04 Reference Rate Reform (Topic 848): Facilitation of the Effects of Reference Rate Reform on Financial Reporting — In March 2020, the FASB issued ASU No. 2020-04, which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Sunlight is currently evaluating the impact of the adoption of ASU 2020-04, as updated by ASU 2021-01 Reference Rate Reform (Topic 848): Scope, on its consolidated financial statements. ASU No. 2016-13 Financial Instruments — Credit Losses (Topic 326): Measurement of Credit Losses on Financial Instruments — The FASB issued ASU No. 2016-13 in June 2016. The standard amends the existing credit loss model to reflect a reporting entity’s current estimate of all expected credit losses and requires a financial asset (or a group of financial assets) measured at amortized cost basis to be presented at a net amount expected to be collected through deduction of an allowance for credit losses from the amortized cost basis of the financial asset(s). ASU No. 2016-13, as amended, is effective for Sunlight in the fiscal year ended December 31, 2023. Early adoption was permitted beginning in the first quarter of 2018. With limited exceptions, an entity should apply ASU No. 2016-13 by means of a cumulative-effect adjustment to the balance sheet as of the beginning of the fiscal year of adoption. Sunlight is currently evaluating the new guidance to determine the impact it may have on its consolidated financial statements. Recently Adopted Accounting Pronouncements ASU No. 2016-02 Leases — In February 2016, FASB issued ASU No. 2016-02. The standard requires that lessees recognize a right-of-use asset and corresponding lease liability on the balance sheet for most leases. The guidance applied by a lessor under ASU No. 2016-02 is substantially similar to existing GAAP. ASU No. 2016-02, as amended, and was effective for Sunlight for the quarter ended March 31, 2022. Sunlight adopted ASU No. 2016-02 using the simplified transition method. As a result, Sunlight did not restate comparative periods and used a modified retrospective approach to apply the standard beginning on January 1, 2022. Sunlight’s cumulative adjustment to the opening balance of retained earnings was not material and adoption of the standard did not have a material effect on the statements of operations or statements of cash flows. Sunlight applied available practical expedient options, elected as a package whereby, among other things, Sunlight did not reassess historical conclusions related to contracts that contain leases, lease classification, and initial direct costs for leases that commenced prior to the adoption date. See Note 10 for additional information regarding Sunlight's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Fair value measurement, GAAP hierarchy</t>
        </is>
      </c>
      <c r="B4" s="4" t="inlineStr">
        <is>
          <t xml:space="preserve">GAAP requires the categorization of the fair value of financial instruments into three broad levels that form a hierarchy based on the transparency of inputs to the valuation.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Sunlight follows this hierarchy for its financial instruments, with classifications based on the lowest level of input that is significant to the fair value measurement. The following summarizes Sunlight’s financial instruments hierarchy at June 30, 2022: Level Financial Instrument Measurement 1 Cash and cash equivalents and restricted cash Estimates of fair value are measured using observable, quoted market prices, or Level 1 inputs Public Warrants Estimates of fair value are measured using observable, quoted market prices of Sunlight’s warran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Private Placement Warrants Estimated fair value based upon quarterly valuation estimates of warrant instruments, based upon quoted prices of Sunlight’s Class A shares and warrants thereon as well as fair value inputs provided by an independent valuation firm. </t>
        </is>
      </c>
    </row>
    <row r="5">
      <c r="A5" s="4" t="inlineStr">
        <is>
          <t>Cash and cash equivalents</t>
        </is>
      </c>
      <c r="B5" s="4" t="inlineStr">
        <is>
          <t xml:space="preserve">Sunlight reported cash and cash equivalents and restricted cash in the following line items of its Unaudited Condensed Consolidated Balance Sheets, which totals the aggregate amount presented in Sunlight’s Unaudited Condensed Consolidated Statements of Cash Flows: Successor June 30, 2022 December 31, 2021 Cash and cash equivalents $ 68,913 $ 91,882 Restricted cash and cash equivalents 1,581 2,018 Total cash, cash equivalents, and restricted cash shown in the Consolidated Statement of Cash Flows $ 70,494 $ 93,900 </t>
        </is>
      </c>
    </row>
    <row r="6">
      <c r="A6" s="4" t="inlineStr">
        <is>
          <t>Restricted cash</t>
        </is>
      </c>
      <c r="B6" s="4" t="inlineStr">
        <is>
          <t xml:space="preserve">Sunlight reported cash and cash equivalents and restricted cash in the following line items of its Unaudited Condensed Consolidated Balance Sheets, which totals the aggregate amount presented in Sunlight’s Unaudited Condensed Consolidated Statements of Cash Flows: Successor June 30, 2022 December 31, 2021 Cash and cash equivalents $ 68,913 $ 91,882 Restricted cash and cash equivalents 1,581 2,018 Total cash, cash equivalents, and restricted cash shown in the Consolidated Statement of Cash Flows $ 70,494 $ 93,900 </t>
        </is>
      </c>
    </row>
    <row r="7">
      <c r="A7" s="4" t="inlineStr">
        <is>
          <t>Overall risk tiers</t>
        </is>
      </c>
      <c r="B7" s="4" t="inlineStr">
        <is>
          <t>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t>
        </is>
      </c>
    </row>
    <row r="8">
      <c r="A8" s="4" t="inlineStr">
        <is>
          <t>Changes in carrying value of goodwill</t>
        </is>
      </c>
      <c r="B8" s="4" t="inlineStr">
        <is>
          <t xml:space="preserve">The carrying value of Sunlight’s goodwill changed by the following amounts: December 31, 2021 (Successor) Goodwill $ 670,457 Accumulated impairment losses (224,701) 445,756 June 30, 2022 (Successor) Goodwill 670,457 Accumulated impairment losses (224,701) $ 445,756 </t>
        </is>
      </c>
    </row>
    <row r="9">
      <c r="A9" s="4" t="inlineStr">
        <is>
          <t>Intangible assets acquired</t>
        </is>
      </c>
      <c r="B9" s="4" t="inlineStr">
        <is>
          <t xml:space="preserve">Sunlight identified the following intangible assets, recorded at fair value at the Closing Date of the Business Combination, and carried at a value net of amortization over their estimated useful lives on a straight-line basis. Sunlight’s intangible assets are evaluated for impairment on at least a quarterly basis: Estimated Useful Life Carrying Value Successor Asset June 30, 2022 December 31, 2021 Contractor relationships (a) 11.5 $ 350,000 $ 350,000 Capital provider relationships (b) 0.8 — 43,000 Trademarks/ trade names (c) 10.0 7,900 7,900 Developed technology (d) 3.0 — 5.0 9,599 8,193 367,499 409,093 Accumulated amortization (e)(f)(g) (32,156) (43,254) $ 335,343 $ 365,839 a. Represents the value of existing contractor relationships of Sunlight estimated using a multi-period excess earnings methodology. b. Represents the value of existing relationships with Direct Channel Partners and Indirect Channel Loan Purchasers that may be estimated by applying a with-and-without methodology. c. Represents the trade names that Sunlight originated or acquired and valued using a relief-from-royalty method. d. Represents technology developed by Sunlight for the purpose of generating income for Sunlight, and valued using a replacement cost method. e. Amounts include amortization expense of $0.2 million, $0.7 million, $0.3 million, and $1.4 million related to capitalized internally developed software costs for the three and six months ended June 30, 2022 and 2021, respectively. f. Includes amortization expense of $9.6 million, $0.7 million, $31.9 million, and $1.4 million for the three and six months ended June 30, 2022 and 2021, respectively. g. At June 30, 2022, the approximate aggregate annual amortization expense for definite-lived intangible assets, including capitalized internally developed software costs as a component of capitalized developed technology, are as follows: Developed Technology Other Identified Intangible Assets Total July 1, through December 31, 2022 $ 1,161 $ 15,728 $ 16,889 2023 2,311 31,199 33,510 2024 2,204 31,285 33,489 2025 1,503 31,199 32,702 2026 694 31,199 31,893 Thereafter — 186,860 186,860 $ 7,873 $ 327,470 $ 335,343 </t>
        </is>
      </c>
    </row>
    <row r="10">
      <c r="A10" s="4" t="inlineStr">
        <is>
          <t>Property and equipment</t>
        </is>
      </c>
      <c r="B10" s="4" t="inlineStr">
        <is>
          <t>Depreciation and amortization are calculated using the straight-line method over the following estimated useful lives: Estimated Useful Life Carrying Value Successor Asset Category June 30, 2022 December 31, 2021 Furniture, fixtures, and equipment 5 $ 1,517 $ 1,020 Computer hardware 5 1,189 1,108 Computer software 1 — 3 352 250 Leasehold improvements Shorter of life of improvement or lease term — 2,829 3,058 5,207 Accumulated amortization and depreciation (a) (1,377) (1,138) $ 1,681 $ 4,069 a. Includes depreciation expense of $0.1 million, $0.1 million, $0.2 million, and $0.2 million for the three and six months ended June 30, 2022 and 2021, respectively.</t>
        </is>
      </c>
    </row>
    <row r="11">
      <c r="A11" s="4" t="inlineStr">
        <is>
          <t>Disaggregation of revenue</t>
        </is>
      </c>
      <c r="B11" s="4" t="inlineStr">
        <is>
          <t>Sunlight’s contracts include the following groups of similar services, which do not include any significant financing components: Successor Predecessor Successor Predecessor For the Three Months Ended June 30, For the Three Months Ended June 30, For the Six Months Ended June 30, For the Six Months Ended June 30, 2022 2021 2022 2021 Platform fees, net (a) $ 27,873 $ 25,112 $ 54,027 $ 48,774 Other revenues (b) 1,717 1,091 3,794 2,216 $ 29,590 $ 26,203 $ 57,821 $ 50,990 a. Amounts presented net of variable consideration in the form of rebates to certain contractors. Includes platform fees from affiliates of $0.0 million, $0.0 million, $0.0 million, and $0.1 million for the three and six months ended June 30, 2022 and 2021, respectively. (Note 9). b. Includes loan portfolio management, administration, and other ancillary fees Sunlight earns that are incidental to its primary operations. Sunlight earned $0.0 million, $0.0 million, $0.1 million, and $0.1 million for the three and six months ended June 30, 2022 and 2021, respectively, in administrative fees from an affiliate. (Note 9).</t>
        </is>
      </c>
    </row>
    <row r="12">
      <c r="A12" s="4" t="inlineStr">
        <is>
          <t>Estimate of fair value of consideration transferred and purchase price allocation</t>
        </is>
      </c>
      <c r="B12" s="4" t="inlineStr">
        <is>
          <t xml:space="preserve">The following is an estimate of the fair value of consideration transferred and a preliminary purchase price allocation in connection with the Business Combination: Amount Purchase Consideration Equity consideration paid to existing Sunlight Financial LLC ownership in Class A Common Stock, net (a) $ 357,800 Rollover of Sunlight Financial LLC historical warrants 2,499 Cash consideration to existing Sunlight Financial LLC interests, net (b) 296,281 Cash paid for seller transaction costs 8,289 $ 664,869 Fair Value of Net Assets Acquired Cash and cash equivalents $ 59,786 Restricted cash 3,844 Advances 42,622 Financing receivables 5,117 Goodwill (c) 670,457 Intangible assets (d) 407,600 Property and equipment 1,047 Due from affiliates 1,839 Other assets 4,561 Accounts payable and accrued expenses (19,210) Funding commitments (21,485) Debt (20,613) Due to affiliates (761) Warrants, at fair value — Deferred tax liability (42,212) Other liabilities (512) Fair value of noncontrolling interests (e) (427,211) $ 664,869 a. Equity consideration paid to Blocker Holders consisted of the following: Common Class A shares 38,151,192 Fair value per share $ 9.46 Equity consideration paid to existing Blocker Holders $ 360,910 Acceleration of post business combination expense (3,110) Equity consideration paid to existing Sunlight Financial LLC members, net $ 357,800 b. Net of $0.0 million acceleration of post business combination expense. c. Goodwill, as a component of the step-up in tax basis from the Business Combination, is tax deductible for the Company in the estimated amount $149.7 million. d. The fair value of the definite-lived intangible assets is as follows: Weighted Average Useful Lives Fair Value Contractor relationships 11.5 $ 350,000 Capital provider relationships 0.8 43,000 Trademarks/ trade names 10.0 7,900 Developed technology 5.0 6,700 $ 407,600 e. Noncontrolling interests represent the 34.9% ownership in Sunlight Financial LLC not owned by Sunlight Financial Holdings Inc. as of the Closing Date. The fair value of the noncontrolling interests follows: Common Class EX units 46,216,054 Fair value per unit $ 9.46 Fair value of Class EX units $ 437,204 Less: Post-combination compensation expenses (9,993) Noncontrolling interests $ 427,211 </t>
        </is>
      </c>
    </row>
    <row r="13">
      <c r="A13" s="4" t="inlineStr">
        <is>
          <t>Pro forma operating results</t>
        </is>
      </c>
      <c r="B13" s="4" t="inlineStr">
        <is>
          <t>The following unaudited pro forma financial information presents the results of operations for each of the three and six months ended June 30, 2022 and 2021, respectively, as if the Business Combination on July 9, 2021 had occurred as of January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ransaction expenses, nonrecurring post-combination compensation expense and the related adjustment to the income tax provision. For the Three Months Ended June 30, For the Six Months Ended June 30, 2022 2021 2022 2021 Revenue $ 29,590 $ 26,203 $ 57,821 $ 50,990 Net income (loss) before income taxes 6,928 (20,835) (3,485) (63,035) Income tax benefit (expense) (1,337) 292 673 2,433 Noncontrolling interests in (income) loss of consolidated subsidiaries (2,439) 7,292 1,227 22,062 Net income (loss) attributable to Class A shareholders 3,152 (13,251) (1,585) (38,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8913</v>
      </c>
      <c r="C3" s="6" t="n">
        <v>91882</v>
      </c>
    </row>
    <row r="4">
      <c r="A4" s="4" t="inlineStr">
        <is>
          <t>Restricted cash</t>
        </is>
      </c>
      <c r="B4" s="5" t="n">
        <v>1581</v>
      </c>
      <c r="C4" s="5" t="n">
        <v>2018</v>
      </c>
    </row>
    <row r="5">
      <c r="A5" s="4" t="inlineStr">
        <is>
          <t>Financing receivables, net of allowance for credit losses</t>
        </is>
      </c>
      <c r="B5" s="5" t="n">
        <v>95572</v>
      </c>
      <c r="C5" s="5" t="n">
        <v>71152</v>
      </c>
    </row>
    <row r="6">
      <c r="A6" s="4" t="inlineStr">
        <is>
          <t>Goodwill</t>
        </is>
      </c>
      <c r="B6" s="5" t="n">
        <v>445756</v>
      </c>
      <c r="C6" s="5" t="n">
        <v>445756</v>
      </c>
    </row>
    <row r="7">
      <c r="A7" s="4" t="inlineStr">
        <is>
          <t>Intangible assets, net</t>
        </is>
      </c>
      <c r="B7" s="5" t="n">
        <v>335343</v>
      </c>
      <c r="C7" s="5" t="n">
        <v>365839</v>
      </c>
    </row>
    <row r="8">
      <c r="A8" s="4" t="inlineStr">
        <is>
          <t>Property and equipment, net</t>
        </is>
      </c>
      <c r="B8" s="5" t="n">
        <v>1681</v>
      </c>
      <c r="C8" s="5" t="n">
        <v>4069</v>
      </c>
    </row>
    <row r="9">
      <c r="A9" s="4" t="inlineStr">
        <is>
          <t>Other assets</t>
        </is>
      </c>
      <c r="B9" s="5" t="n">
        <v>22533</v>
      </c>
      <c r="C9" s="5" t="n">
        <v>21531</v>
      </c>
    </row>
    <row r="10">
      <c r="A10" s="4" t="inlineStr">
        <is>
          <t>Total assets</t>
        </is>
      </c>
      <c r="B10" s="5" t="n">
        <v>971379</v>
      </c>
      <c r="C10" s="5" t="n">
        <v>1002247</v>
      </c>
    </row>
    <row r="11">
      <c r="A11" s="3" t="inlineStr">
        <is>
          <t>Liabilities</t>
        </is>
      </c>
      <c r="B11" s="4" t="inlineStr">
        <is>
          <t xml:space="preserve"> </t>
        </is>
      </c>
      <c r="C11" s="4" t="inlineStr">
        <is>
          <t xml:space="preserve"> </t>
        </is>
      </c>
    </row>
    <row r="12">
      <c r="A12" s="4" t="inlineStr">
        <is>
          <t>Accounts payable and accrued expenses</t>
        </is>
      </c>
      <c r="B12" s="5" t="n">
        <v>16082</v>
      </c>
      <c r="C12" s="5" t="n">
        <v>23386</v>
      </c>
    </row>
    <row r="13">
      <c r="A13" s="4" t="inlineStr">
        <is>
          <t>Funding commitments</t>
        </is>
      </c>
      <c r="B13" s="5" t="n">
        <v>16568</v>
      </c>
      <c r="C13" s="5" t="n">
        <v>22749</v>
      </c>
    </row>
    <row r="14">
      <c r="A14" s="4" t="inlineStr">
        <is>
          <t>Debt</t>
        </is>
      </c>
      <c r="B14" s="5" t="n">
        <v>20613</v>
      </c>
      <c r="C14" s="5" t="n">
        <v>20613</v>
      </c>
    </row>
    <row r="15">
      <c r="A15" s="4" t="inlineStr">
        <is>
          <t>Distributions payable</t>
        </is>
      </c>
      <c r="B15" s="5" t="n">
        <v>1521</v>
      </c>
      <c r="C15" s="5" t="n">
        <v>0</v>
      </c>
    </row>
    <row r="16">
      <c r="A16" s="4" t="inlineStr">
        <is>
          <t>Deferred tax liabilities</t>
        </is>
      </c>
      <c r="B16" s="5" t="n">
        <v>32637</v>
      </c>
      <c r="C16" s="5" t="n">
        <v>36686</v>
      </c>
    </row>
    <row r="17">
      <c r="A17" s="4" t="inlineStr">
        <is>
          <t>Warrants, at fair value</t>
        </is>
      </c>
      <c r="B17" s="5" t="n">
        <v>10281</v>
      </c>
      <c r="C17" s="5" t="n">
        <v>19007</v>
      </c>
    </row>
    <row r="18">
      <c r="A18" s="4" t="inlineStr">
        <is>
          <t>Other liabilities</t>
        </is>
      </c>
      <c r="B18" s="5" t="n">
        <v>10009</v>
      </c>
      <c r="C18" s="5" t="n">
        <v>843</v>
      </c>
    </row>
    <row r="19">
      <c r="A19" s="4" t="inlineStr">
        <is>
          <t>Total liabilities</t>
        </is>
      </c>
      <c r="B19" s="5" t="n">
        <v>107711</v>
      </c>
      <c r="C19" s="5" t="n">
        <v>123284</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t>
        </is>
      </c>
      <c r="B22" s="5" t="n">
        <v>0</v>
      </c>
      <c r="C22" s="5" t="n">
        <v>0</v>
      </c>
    </row>
    <row r="23">
      <c r="A23" s="4" t="inlineStr">
        <is>
          <t>Additional paid-in capital</t>
        </is>
      </c>
      <c r="B23" s="5" t="n">
        <v>765284</v>
      </c>
      <c r="C23" s="5" t="n">
        <v>764366</v>
      </c>
    </row>
    <row r="24">
      <c r="A24" s="4" t="inlineStr">
        <is>
          <t>Accumulated deficit</t>
        </is>
      </c>
      <c r="B24" s="5" t="n">
        <v>-195642</v>
      </c>
      <c r="C24" s="5" t="n">
        <v>-186022</v>
      </c>
    </row>
    <row r="25">
      <c r="A25" s="4" t="inlineStr">
        <is>
          <t>Total capital</t>
        </is>
      </c>
      <c r="B25" s="5" t="n">
        <v>569651</v>
      </c>
      <c r="C25" s="5" t="n">
        <v>578353</v>
      </c>
    </row>
    <row r="26">
      <c r="A26" s="4" t="inlineStr">
        <is>
          <t>Treasury stock, at cost; 1,595,727 and 1,569,909 Class A shares as of June 30, 2022 and December 31, 2021, respectively</t>
        </is>
      </c>
      <c r="B26" s="5" t="n">
        <v>-15638</v>
      </c>
      <c r="C26" s="5" t="n">
        <v>-15535</v>
      </c>
    </row>
    <row r="27">
      <c r="A27" s="4" t="inlineStr">
        <is>
          <t>Total stockholders' equity</t>
        </is>
      </c>
      <c r="B27" s="5" t="n">
        <v>554013</v>
      </c>
      <c r="C27" s="5" t="n">
        <v>562818</v>
      </c>
    </row>
    <row r="28">
      <c r="A28" s="4" t="inlineStr">
        <is>
          <t>Noncontrolling interests in consolidated subsidiaries</t>
        </is>
      </c>
      <c r="B28" s="5" t="n">
        <v>309655</v>
      </c>
      <c r="C28" s="5" t="n">
        <v>316145</v>
      </c>
    </row>
    <row r="29">
      <c r="A29" s="4" t="inlineStr">
        <is>
          <t>Total equity</t>
        </is>
      </c>
      <c r="B29" s="5" t="n">
        <v>863668</v>
      </c>
      <c r="C29" s="5" t="n">
        <v>878963</v>
      </c>
    </row>
    <row r="30">
      <c r="A30" s="4" t="inlineStr">
        <is>
          <t>Total liabilities and stockholders' equity</t>
        </is>
      </c>
      <c r="B30" s="5" t="n">
        <v>971379</v>
      </c>
      <c r="C30" s="5" t="n">
        <v>1002247</v>
      </c>
    </row>
    <row r="31">
      <c r="A31" s="4" t="inlineStr">
        <is>
          <t>Advances (net of allowance for credit losses of $3,487 and $238)</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nancing receivables, net of allowance for credit losses</t>
        </is>
      </c>
      <c r="B33" s="5" t="n">
        <v>91778</v>
      </c>
      <c r="C33" s="5" t="n">
        <v>66839</v>
      </c>
    </row>
    <row r="34">
      <c r="A34" s="4" t="inlineStr">
        <is>
          <t>Financing receivables (net of allowance for credit losses of $146 and $148)</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nancing receivables, net of allowance for credit losses</t>
        </is>
      </c>
      <c r="B36" s="5" t="n">
        <v>3794</v>
      </c>
      <c r="C36" s="5" t="n">
        <v>4313</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9</v>
      </c>
      <c r="C39" s="5" t="n">
        <v>9</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row r="43">
      <c r="A43" s="4" t="inlineStr">
        <is>
          <t>Class C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ng Receivables (Tables)</t>
        </is>
      </c>
      <c r="B1" s="2" t="inlineStr">
        <is>
          <t>6 Months Ended</t>
        </is>
      </c>
    </row>
    <row r="2">
      <c r="B2" s="2" t="inlineStr">
        <is>
          <t>Jun. 30, 2022</t>
        </is>
      </c>
    </row>
    <row r="3">
      <c r="A3" s="3" t="inlineStr">
        <is>
          <t>Receivables [Abstract]</t>
        </is>
      </c>
      <c r="B3" s="4" t="inlineStr">
        <is>
          <t xml:space="preserve"> </t>
        </is>
      </c>
    </row>
    <row r="4">
      <c r="A4" s="4" t="inlineStr">
        <is>
          <t>Financing receivables and changes thereto</t>
        </is>
      </c>
      <c r="B4" s="4" t="inlineStr">
        <is>
          <t>The following tables summarize Sunlight’s financing receivables and changes thereto: Advances (a) Loans and Loan Participations (b) Total June 30, 2022 (Successor) Amounts outstanding $ 95,265 $ 4,289 $ 99,554 Unamortized discount — (349) (349) Allowance for credit losses (3,487) (146) (3,633) Carrying value $ 91,778 $ 3,794 $ 95,572 December 31, 2021 (Successor) Amounts outstanding $ 67,077 $ 4,875 $ 71,952 Unamortized discount — (414) (414) Allowance for credit losses (238) (148) (386) Carrying value $ 66,839 $ 4,313 $ 71,152 a. Represents advance payments made by Sunlight to certain contractors, generally on a short-term basis, in anticipation of a project’s substantial completion, including advances of $6.6 million and $9.0 million, net of allowances of $2.5 million and $0.0 million, to Sunlight contractors not associated with specific installation projects at June 30, 2022 and December 31, 2021, respectively. b. Represents (i) Sunlight’s 5.0% participation interest in a pool of residential solar loans with an aggregate UPB of $4.0 million and $4.6 million at June 30, 2022 and December 31, 2021, respectively, and (ii) Indirect Channel Loans purchased by Sunlight with an aggregate UPB of $0.3 million and $0.3 million at June 30, 2022 and December 31, 2021, respectively. No loans or loan participations were individually evaluated for impairment at June 30, 2022 or December 31, 2021. Successor Predecessor Successor Predecessor For the Three Months Ended June 30, For the Three Months Ended June 30, For the Six Months Ended June 30, For the Six Months Ended June 30, 2022 2021 2022 2021 Allowance for Credit Losses — Advances Beginning Balance $ 505 $ 101 $ 238 $ 121 Provision for credit losses 2,982 110 3,249 90 Ending Balance $ 3,487 $ 211 $ 3,487 $ 211 Allowance for Credit Losses — Loans and Loan Participations Beginning Balance $ 73 $ 114 $ 148 $ 125 Provision for credit losses 1,060 326 1,431 1,082 Realized losses (987) (329) (1,433) (1,096) Ending Balance $ 146 $ 111 $ 146 $ 111 Changes in Carrying Value — Loans and Loan Participations Beginning Balance $ 4,126 $ 5,065 $ 4,313 $ 5,333 Purchases, net (a) 990 328 1,438 1,170 Proceeds from principal repayments, net (279) (413) (586) (832) Accretion of loan discount 17 53 60 118 Provision for credit losses (1,060) (326) (1,431) (1,082) Ending Balance $ 3,794 $ 4,707 $ 3,794 $ 4,707 a. During the three and six months ended June 30, 2021, Sunlight purchased (i) 5.0% participation interests in 0 and 54 loans with an aggregate UPB of $0.0 million and $0.1 million, respectively, as well as (ii) 17 and 51 Indirect Channel Loans with an aggregate UPB of $0.3 million and $1.1 million, respectively. During three and six months ended June 30, 2022, Sunlight purchased 24 and 48 Indirect Channel Loans with an aggregate UPB of $0.6 million and $1.1 million, respectively.</t>
        </is>
      </c>
    </row>
    <row r="5">
      <c r="A5" s="4" t="inlineStr">
        <is>
          <t>Allocation of advance amount based on internal risk ratings</t>
        </is>
      </c>
      <c r="B5" s="4" t="inlineStr">
        <is>
          <t>The following table allocates the advance amount outstanding based on Sunlight’s internal risk ratings: Total Risk Tier (a) Contractors Amount Outstanding % of Amount Outstanding June 30, 2022 (Successor) 1 Low risk 96 $ 16,525 17.3 % 2 Low-to-medium risk 108 33,018 34.7 3 Medium risk 66 34,784 36.5 4 Medium-to-high risk 2 10,938 11.5 5 Higher risk — — — 272 $ 95,265 100.0 % December 31, 2021 (Successor) 1 Low risk 76 $ 14,575 21.7 % 2 Low-to-medium risk 77 38,955 58.1 3 Medium risk 17 13,547 20.2 4 Medium-to-high risk — — — 5 Higher risk — — — 170 $ 67,077 100.0 % a. At June 30, 2022 and December 31, 2021, the average risk rating of Sunlight’s advances was 2.4 (“low-to-medium”) and 2.0 (“low-to-medium risk”), weighted by total advance amounts outstanding.</t>
        </is>
      </c>
    </row>
    <row r="6">
      <c r="A6" s="4" t="inlineStr">
        <is>
          <t>Payment status</t>
        </is>
      </c>
      <c r="B6" s="4" t="inlineStr">
        <is>
          <t>The following table presents the payment status of advances held by Sunlight: Payment Delinquency Amount Outstanding (a) % of Amount Outstanding June 30, 2022 (Successor) Current $ 71,892 81.0 % Less than 30 days 6,659 7.5 30 days 4,770 5.4 60 days 1,239 1.4 90+ days (b) 4,150 4.7 $ 88,710 100.0 % December 31, 2021 (Successor) Current $ 54,586 94.0 % Less than 30 days 1,956 3.4 30 days 534 0.9 60 days 361 0.6 90+ days (b) 640 1.1 $ 58,077 100.0 % a. Excludes advances of $6.6 million and $9.0 million to Sunlight contractors not associated with specific installation projects and was not delinquent at June 30, 2022 and December 31, 2021, respectively. b. As further discussed in Note 2, Sunlight generally evaluates amounts delinquent for 90 days or more for impairment. Advances to contractors may remain outstanding as a result of operational and various other factors that are unrelated to the contractor’s creditworthiness. Sunlight assessed advances 90 days or more, along with other factors that included the contractor’s risk tier and historical loss experience, and established loss allowances of $1.0 million and $0.2 million at June 30, 2022 and December 31, 2021, respectively. Payment Delinquency (a) Loan Participations Bank Partner Loans Total Loans UPB Loans UPB Loans UPB % of UPB June 30, 2022 (Successor) Current 3,503 $ 3,897 15 $ 274 3,518 $ 4,171 97.2 % Less than 30 days 69 85 1 10 70 95 2.2 30 days 11 13 — — 11 13 0.3 60 days 5 5 — — 5 5 0.1 90+ days 5 5 — — 5 5 0.2 3,593 $ 4,005 16 $ 284 3,609 $ 4,289 100.0 % December 31, 2021 (Successor) Current 3,780 $ 4,442 14 $ 268 3,794 $ 4,710 96.6 % Less than 30 days 73 96 1 11 74 107 2.2 30 days 15 23 — — 15 23 0.5 60 days 10 14 — — 10 14 0.3 90+ days 7 9 1 12 8 21 0.4 3,885 $ 4,584 16 $ 291 3,901 $ 4,875 100.0 % a. As further described in Note 2, Sunlight places loans delinquent greater than 90 days on nonaccrual status. Such loans had carrying values of $0.0 million and $0.0 million at June 30, 2022 and December 31, 2021, respectively. Sunlight does not consider the average carrying values and interest income recognized (including interest income recognized using a cash-basis method) material.</t>
        </is>
      </c>
    </row>
    <row r="7">
      <c r="A7" s="4" t="inlineStr">
        <is>
          <t>Risk concentration</t>
        </is>
      </c>
      <c r="B7" s="4" t="inlineStr">
        <is>
          <t>The following table presents the concentration of advances, by counterparty: Successor June 30, 2022 December 31, 2021 Contractor Amount Outstanding % of Total Amount Outstanding % of Total 1 $ 30,518 32.0 % $ 12,470 18.6 % 2 10,901 11.4 20,894 31.1 3 10,407 10.9 9,496 14.2 4 6,072 6.4 1,745 2.6 5 4,966 5.2 2,093 3.1 6 3,515 3.7 2,610 3.9 7 2,758 2.9 2,571 3.8 8 1,601 1.7 — — 9 1,354 1.4 855 1.3 10 1,027 1.1 486 0.7 Other (a) 22,146 23.3 13,857 20.7 $ 95,265 100.0 % $ 67,077 100.0 % a. At June 30, 2022 and December 31, 2021, Sunlight recorded advances receivable from 262 and 160 counterparties not individually listed in the table above with average balances of $0.1 million and $0.1 million, respectively. At December 31, 2021, Sunlight recorded advances receivable from individual counterparties of $0.6 million, $0.6 million, $0.5 million, $0.4 million, and $0.4 million that represent the largest advance concentrations included in “Other,” based on the amount outstanding. Successor June 30, 2022 December 31, 2021 State UPB % of Total UPB % of Total Texas $ 813 19.0 % $ 930 19.1 % California 767 17.9 867 17.8 Florida 366 8.5 423 8.7 New York 289 6.7 325 6.7 New Jersey 272 6.3 302 6.2 Arizona 194 4.5 220 4.5 Massachusetts 185 4.3 201 4.1 Pennsylvania 179 4.2 202 4.1 South Carolina 154 3.6 178 3.7 Missouri 126 2.9 135 2.8 Other (a) 944 22.1 1,092 22.3 $ 4,289 100.0 % $ 4,875 100.0 % a. Sunlight only participates in residential solar loans originated within the United States, including 31 and 31 states not individually listed in the table above, none of which individually amount to more than 2.6% and 2.6% of the UPB at June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ssets and income (loss) related to derivatives</t>
        </is>
      </c>
      <c r="B4" s="4" t="inlineStr">
        <is>
          <t xml:space="preserve">Sunlight’s derivative asset is recorded at fair value in the accompanying Unaudited Condensed Consolidated Balance Sheets as follows: Successor Balance Sheet Location June 30, 2022 December 31, 2021 Contract derivative 1 Other assets $ 869 $ 1,076 Contract derivative 2 Other assets 635 335 $ 1,504 $ 1,411 The following table summarizes all income (loss) recorded in relation to derivatives: Successor Predecessor Successor Predecessor For the Three Months Ended June 30, For the Three Months Ended June 30, For the Six Months Ended June 30, For the Six Months Ended June 30, 2022 2021 2022 2021 Change in fair value of contract derivatives, net Contract derivative 1 $ 214 $ 28 $ (207) $ (1,020) Contract derivative 2 106 41 300 233 $ 320 $ 69 $ 93 $ (787) Realized gains on contract derivatives, net Contract derivative 1 $ 1,976 $ 678 $ 3,807 $ 2,945 Contract derivative 2 79 41 157 41 $ 2,055 $ 719 $ 3,964 $ 2,986 </t>
        </is>
      </c>
    </row>
    <row r="5">
      <c r="A5" s="4" t="inlineStr">
        <is>
          <t>Notional amounts of derivatives</t>
        </is>
      </c>
      <c r="B5" s="4" t="inlineStr">
        <is>
          <t>The following table summarizes notional amounts related to derivatives: Successor June 30, 2022 December 31, 2021 Contract derivative 1 (a) $ 32,878 $ 38,879 Contract derivative 2 (b) 52,766 37,891 a. Represents the carrying value of Indirect Channel Loans for the purchase and installation of home improvements other than residential solar energy systems held by Sunlight’s Bank Partner. b. Represents the unpaid principal balance of the Loans at time of sale to the Indirect Channel Loan Purchaser for which Sunlight is entitled to income in the event of prepayment of the Indirect Channel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6 Months Ended</t>
        </is>
      </c>
    </row>
    <row r="2">
      <c r="B2" s="2" t="inlineStr">
        <is>
          <t>Jun. 30, 2022</t>
        </is>
      </c>
    </row>
    <row r="3">
      <c r="A3" s="3" t="inlineStr">
        <is>
          <t>Debt Disclosure [Abstract]</t>
        </is>
      </c>
      <c r="B3" s="4" t="inlineStr">
        <is>
          <t xml:space="preserve"> </t>
        </is>
      </c>
    </row>
    <row r="4">
      <c r="A4" s="4" t="inlineStr">
        <is>
          <t>Debt obligations and activity</t>
        </is>
      </c>
      <c r="B4" s="4" t="inlineStr">
        <is>
          <t>Debt consists of the following: Successor June 30, 2022 December 31, 2021 Month Issued Outstanding Face Amount Carrying Value Maximum Facility Size Final Stated Maturity Weighted Average Carrying Value (a) Funding Cost Life (Years) Revolving credit facility (a) Apr 2021 $ 20,613 $ 20,613 $ 30,000 Apr 2023 6.6 % 0.8 $ 20,613 a. In March 2016, Sunlight entered into a Loan and Security Agreement with a lender (“Prior Lender”). In May 2019, Sunlight and Prior Lender amended and restated the agreement to provide Sunlight a $15.0 million revolving credit facility (“Prior Facility”). In April 2021, Sunlight paid the Prior Facility in full using proceeds from a Loan and Security Agreement into which Sunlight entered with a Lender and replaced the associated standby letter of credit. Borrowings under the current $30.0 million revolving credit facility, secured by the net assets of Sunlight Financial LLC, bear interest at a per annum rate equal to the sum of (i) a floating rate index and (ii) a fixed margin. The facility includes unused facility costs, and amounts borrowed under this facility are nonrecourse to Sunlight Financial Holdings Inc. Successor Predecessor Successor Predecessor For the Three Months Ended June 30, For the Three Months Ended June 30, For the Six Months Ended June 30, For the Six Months Ended June 30, 2022 2021 2022 2021 Beginning Balance $ 20,613 $ 14,625 $ 20,613 $ 14,625 Borrowings — 20,746 — 20,746 Repayments — (14,758) — (14,758) Amortization of deferred financing costs (a) — — — — Ending Balance $ 20,613 $ 20,613 $ 20,613 $ 20,613 a. Excludes $0.0 million and $0.0 million amortization of deferred financing costs for the three and six months ended June 30, 2021, respectively. Sunlight includes amortization of these costs within “Depreciation and Amortization” in the accompanying Unaudited Condensed Consolidated Statements of Operations. Unamortized deferred financing costs upon closing of the Business Combination did not qualify as acquired assets; therefore, Sunlight did not have any such unamortized costs at June 30, 2022 or December 31, 2021 and did not amortize any such costs for the three or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Equity and Earnings per Share (Table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 xml:space="preserve">At June 30, 2022, Sunlight has authorized Class A Shares to cover the exercise of the following outstanding warrants on its equity: Type Date of Issuance Exercise Price per Share Shares Public Warrants Nov-20 $ 11.50 17,250,000 Private Placement Warrants Nov-20 11.50 9,900,000 Other Feb-21 7.72 627,780 </t>
        </is>
      </c>
    </row>
    <row r="5">
      <c r="A5" s="4" t="inlineStr">
        <is>
          <t>Schedule of Repurchase of Class A Common Shares</t>
        </is>
      </c>
      <c r="B5" s="4" t="inlineStr">
        <is>
          <t>Sunlight repurchased the following Class A common shares: Successor Predecessor Successor Predecessor For the Three Months Ended June 30, For the Three Months Ended June 30, For the Six Months Ended June 30, For the Six Months Ended June 30, 2022 2021 2022 2021 Amount paid $ 2,004 $ — $ 2,004 $ — Common Class A shares repurchased 445,232 — 445,232 — Price paid per common Class A share $ 4.50 n.a. $ 4.50 n.a.</t>
        </is>
      </c>
    </row>
    <row r="6">
      <c r="A6" s="4" t="inlineStr">
        <is>
          <t>Temporary equity activities</t>
        </is>
      </c>
      <c r="B6" s="4" t="inlineStr">
        <is>
          <t xml:space="preserve">Activities related to interests in Sunlight Financial LLC’s partnership equity units considered temporary equity were as follows: Month of Issuance Class A-3 Units Class A-2 Units Class A-1 Units Units at December 31, 2020 (Predecessor) 376,395 225,972 296,302 March 2021 13,457 8,079 10,593 June 2021 14,094 8,461 11,094 27,551 16,540 21,687 Units at June 30, 2021 (Predecessor) 403,946 242,512 317,989 </t>
        </is>
      </c>
    </row>
    <row r="7">
      <c r="A7" s="4" t="inlineStr">
        <is>
          <t>Noncontrolling interest</t>
        </is>
      </c>
      <c r="B7" s="4" t="inlineStr">
        <is>
          <t>The Sunlight Financial LLC portion of noncontrolling interests is computed as follows: Successor For the Three Months Ended June 30, For the Six Months Ended June 30, 2022 2022 Sunlight Financial LLC net income (loss) before income taxes $ 4,359 $ (20,258) Sunlight Financial LLC as a percent of total (a) 35.2 % 35.1 % Sunlight Financial LLC net income (loss) attributable to the Class EX unitholders $ 1,543 $ (7,089)</t>
        </is>
      </c>
    </row>
    <row r="8">
      <c r="A8" s="4" t="inlineStr">
        <is>
          <t>Summary of changes in ownership interest</t>
        </is>
      </c>
      <c r="B8" s="4" t="inlineStr">
        <is>
          <t>The following discloses the effects of changes in Sunlight's ownership interest in Sunlight Financial LLC on Sunlight's equity: Successor For the Three Months Ended June 30, For the Six Months Ended June 30, 2022 2022 Transfers (to) from noncontrolling interests: Decrease in Sunlight's shareholders' equity for the delivery of Class EX Units primarily in connection with vested provisionally-vested Class EX Units $ (1,114) (1,508) Dilution impact of equity transactions (1,114) (1,508) Net income (loss) attributable to Class A shareholders 4,116 (9,858) Change from transfers (to) from noncontrolling interests and from net income (loss) attributable to Class A shareholders $ 3,002 $ (11,366)</t>
        </is>
      </c>
    </row>
    <row r="9">
      <c r="A9" s="4" t="inlineStr">
        <is>
          <t>Equity based compensation - granted</t>
        </is>
      </c>
      <c r="B9" s="4" t="inlineStr">
        <is>
          <t>Sunlight has granted the following outstanding awards (“Compensation Awards”) to certain employees and members of Sunlight’s Board at June 30, 2022: Service (in Years) (b) Award Class (a) Minimum Maximum Awards (c) Provisionally-Vested Class A Shares 1.9 3.6 231,280 Provisionally-Vested Class EX Units 1.9 1.9 536,676 Director RSUs 1.0 1.0 275,228 Employee RSUs (d) 3.0 4.0 2,595,602 3,638,786 a. All awards subject solely to time-based vesting. b. At time of grant. c. Net of fully vested and forfeited awards. d. Additionally, Sunlight granted $7.3 million of RSU awards that were outstanding at June 30, 2022 for which Sunlight accounts as liabilities and which vest over a period of 4 years from the date of grant. Sunlight will determine the number of awards granted based upon the traded price of its Class A Shares during 2022.</t>
        </is>
      </c>
    </row>
    <row r="10">
      <c r="A10" s="4" t="inlineStr">
        <is>
          <t>Activities related to equity-based compensation</t>
        </is>
      </c>
      <c r="B10" s="4" t="inlineStr">
        <is>
          <t xml:space="preserve">Activities related to Sunlight’s equity-based compensation were as follows: Successor Provisionally-Vested RSUs Class A Shares Class EX Units Directors Employees (a) Per Share Shares Per Unit Units Per Unit Units Per Unit Units December 31, 2021 (Successor) $ 9.46 337,193 $ 9.46 974,447 $ 9.46 75,000 $ 8.97 2,136,129 Issued — — 5.04 70,991 4.37 200,228 4.17 880,410 Vested 9.46 (74,998) 9.46 (345,833) — — — — Forfeited or Cancelled 9.46 (30,915) 9.46 (162,929) — — 7.54 (420,937) June 30, 2022 (Successor) 9.46 231,280 9.02 536,676 5.76 275,228 7.56 2,595,602 a. During the six months ended June 30, 2022, Sunlight also granted $11.5 million of RSU awards classified as liabilities, of which $0.6 million was forfeited and $3.7 million was reclassified as equity. Predecessor Class C LTIP Per Unit Units Per Unit Units December 31, 2020 (Predecessor) $ 14.51 234,403 $ 20.06 71,060 Converted to Class C-1 Units 16.19 (181) 18.96 (377) Converted to Class C-2 Units 11.12 (1,513) 15.64 (1,285) June 30, 2021 (Predecessor) 14.53 232,709 20.14 69,398 </t>
        </is>
      </c>
    </row>
    <row r="11">
      <c r="A11" s="4" t="inlineStr">
        <is>
          <t>Unrecognized compensation expense</t>
        </is>
      </c>
      <c r="B11" s="4" t="inlineStr">
        <is>
          <t xml:space="preserve">At June 30, 2022, Sunlight has not yet recognized compensation expense for the following awards, all of which are subject solely to time-based service vesting conditions: Type (a) Weighted Average Recognition Period Awards Amount Provisionally-Vested Class A Shares 1.0 year 231,280 $ 2,188 Provisionally-Vested Class EX Units 0.5 years 536,676 5,947 Director RSUs 0.5 years 275,228 839 Employee RSUs 1.7 years 2,595,602 13,983 3,638,786 $ 22,957 </t>
        </is>
      </c>
    </row>
    <row r="12">
      <c r="A12" s="4" t="inlineStr">
        <is>
          <t>Earnings per share calculations</t>
        </is>
      </c>
      <c r="B12" s="4" t="inlineStr">
        <is>
          <t>The following table summarizes the basic and diluted earnings per share calculations: Successor For the Three Months Ended June 30, For the Six Months Ended June 30, 2022 2022 Net Income (Loss) Per Class A Shareholders, Basic Net income (loss) available to Class A shareholders $ 4,232 $ (9,483) Total weighted average shares outstanding 84,635,413 84,717,117 Net Income (Loss) Per Class A Shareholders, Basic $ 0.05 $ (0.11) Net Income (Loss) Per Class A Shareholders, Diluted Net income (loss) available to Class A shareholders $ 4,232 $ (14,769) Total weighted average shares outstanding 84,668,201 131,433,095 Net Income (Loss) Per Class A Shareholders, Diluted $ 0.05 $ (0.11) Net income (loss) available to Class A shareholders Net Income (Loss) $ 5,659 $ (16,947) Noncontrolling interests in (income) loss of consolidated subsidiaries (1,543) 7,089 Other weighting adjustments 116 375 Net Income (Loss) Attributable to Class A Shareholders 4,232 (9,483) Noncontrolling interests in income (loss) of Sunlight Financial LLC, net of assumed corporate income taxes at enacted rates, attributable to Class EX units exchangeable into Sunlight Financial Holdings Inc. Class A shares (a) — (5,286) Net income (loss) available to Class A shareholders, diluted $ 4,232 $ (14,769) Weighted Average Units Outstanding Class A shares outstanding 84,635,413 84,717,117 Class EX units exchangeable into Sunlight Financial Holdings Inc. Class A shares (a) — 46,715,978 Incremental Class A Shares attributable to dilutive effect of warrants (b) — — Class A restricted share units granted to employees and directors (eligible for dividend and dividend equivalent payments) (c) 32,788 — Total weighted average shares outstanding, diluted 84,668,201 131,433,095 a. The Class EX Units not held by Sunlight (that is, those held by noncontrolling interests) are exchangeable into Class A Shares on a one-to-one basis. These units are not included in the computation of basic earnings per share. These units enter into the computation of diluted net income (loss) per Class A Share when the effect is dilutive using the if-converted method. To the extent charges, particularly tax related charges, are incurred by Sunlight Financial Holdings Inc., the effect may be anti-dilutive. b. Sunlight uses the treasury stock method to determine the dilutive effect, if any, of warrants exercisable in Sunlight’s Class A Shares. Such warrants were out-of-the-money during the six months ended June 30, 2022. c. Restricted Class A share units granted to directors and employees are eligible to receive dividend or dividend equivalent payments when dividends are declared and paid on Sunlight’s Class A Shares and therefore participate fully in the results of Sunlight’s operations from the date they are granted.</t>
        </is>
      </c>
    </row>
    <row r="13">
      <c r="A13" s="4" t="inlineStr">
        <is>
          <t>Potential common shares excluded from diluted loss per common share</t>
        </is>
      </c>
      <c r="B13" s="4" t="inlineStr">
        <is>
          <t>The following table summarizes the weighted-average potential common shares excluded from diluted income (loss) per common share as their effect would be anti-dilutive: Successor For the Three Months Ended June 30, For the Six Months Ended June 30, Common Shares From 2022 2022 Class EX Units 46,802,203 — Warrants (a) 27,150,000 27,150,000 Other warrants 627,780 627,780 Unvested Class EX Units 793,252 879,477 RSUs (b) 1,812,969 2,001,987 ESPP (c) 24,908 29,027 77,211,112 30,688,271 a. Includes Public Warrants and Private Placement Warrants. b. Includes RSUs awards to directors and employees. c. Class A Shares deliverable to employees in satisfaction of subscriptions under Sunlight’s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s and fair values of assets and liabilities recorded at fair value on a recurring and non-recurring basis</t>
        </is>
      </c>
      <c r="B4" s="4" t="inlineStr">
        <is>
          <t xml:space="preserve">The carrying values and fair values of Sunlight’s assets and liabilities recorded at fair value on a recurring or non-recurring basis, as well as other financial instruments for which fair value is disclosed, at June 30, 2022 and December 31, 2021 were as follows: Principal Balance or Notional Amount Carrying Value Fair Value Level 1 Level 2 Level 3 Total June 30, 2022 (Successor) Assets: Financing Receivables: Loan participations, held-for-investment $ 4,005 $ 3,541 $ — $ — $ 3,290 $ 3,290 Loans, held-for-investment 284 253 — — 220 220 Cash and cash equivalents 68,913 68,913 68,913 — — 68,913 Restricted cash 1,581 1,581 1,581 — — 1,581 Contract derivatives 85,644 1,504 — — 1,504 1,504 Liabilities: Debt 20,613 20,613 — — 20,613 20,613 Warrants 312,225 10,281 — — 10,281 10,281 Guarantee obligation n.a. 1,491 — — 1,491 1,491 December 31, 2021 (Successor) Assets: Financing Receivables: Loan participations, held-for-investment 4,584 4,051 — — 4,260 4,260 Loans, held-for-investment 291 262 — — 250 250 Cash and cash equivalents 91,882 91,882 91,882 — — 91,882 Restricted cash 2,018 2,018 2,018 — — 2,018 Contract derivatives 76,770 1,411 — — 1,411 1,411 Liabilities: Debt 20,613 20,613 — — 20,613 20,613 Warrants 312,225 19,007 — — 19,007 19,007 Guarantee obligation n.a. 418 — — 418 418 </t>
        </is>
      </c>
    </row>
    <row r="5">
      <c r="A5" s="4" t="inlineStr">
        <is>
          <t>Change in assets measured at fair value on a recurring basis</t>
        </is>
      </c>
      <c r="B5" s="4" t="inlineStr">
        <is>
          <t>Sunlight’s assets and liabilities measured at fair value on a recurring basis using Level 3 inputs changed as follows: Assets Liabilities Contract Derivatives Warrants December 31, 2021 (Successor) $ 1,411 $ 19,007 Transfers (a) Transfers to Level 3 — — Transfers from Level 3 — — Gains (losses) included in net income (b) Included in change in fair value of warrant liabilities — (8,726) Included in change in fair value of contract derivatives, net 93 — Included in realized gains on contract derivatives, net 3,964 — Payments, net (3,964) — June 30, 2022 (Successor) $ 1,504 $ 10,281 December 31, 2020 (Predecessor) $ 1,435 $ 5,643 Transfers (a) Transfers to Level 3 — — Transfers from Level 3 — — Gains (losses) included in net income (b) Included in change in fair value of warrant liabilities — 4,065 Included in change in fair value of contract derivatives, net (787) — Included in realized gains on contract derivatives, net 2,986 — Payments, net (2,986) — June 30, 2021 (Predecessor) $ 648 $ 9,708 a. Transfers are assumed to occur at the beginning of the respective period, except transfers that occurred at the Closing Date of the Business Combination.</t>
        </is>
      </c>
    </row>
    <row r="6">
      <c r="A6" s="4" t="inlineStr">
        <is>
          <t>Change in liabilities measured at fair value on a recurring basis</t>
        </is>
      </c>
      <c r="B6" s="4" t="inlineStr">
        <is>
          <t>Sunlight’s assets and liabilities measured at fair value on a recurring basis using Level 3 inputs changed as follows: Assets Liabilities Contract Derivatives Warrants December 31, 2021 (Successor) $ 1,411 $ 19,007 Transfers (a) Transfers to Level 3 — — Transfers from Level 3 — — Gains (losses) included in net income (b) Included in change in fair value of warrant liabilities — (8,726) Included in change in fair value of contract derivatives, net 93 — Included in realized gains on contract derivatives, net 3,964 — Payments, net (3,964) — June 30, 2022 (Successor) $ 1,504 $ 10,281 December 31, 2020 (Predecessor) $ 1,435 $ 5,643 Transfers (a) Transfers to Level 3 — — Transfers from Level 3 — — Gains (losses) included in net income (b) Included in change in fair value of warrant liabilities — 4,065 Included in change in fair value of contract derivatives, net (787) — Included in realized gains on contract derivatives, net 2,986 — Payments, net (2,986) — June 30, 2021 (Predecessor) $ 648 $ 9,708 a. Transfers are assumed to occur at the beginning of the respective period, except transfers that occurred at the Closing Date of the Business Combination.</t>
        </is>
      </c>
    </row>
    <row r="7">
      <c r="A7" s="4" t="inlineStr">
        <is>
          <t>Significant inputs and assumptions used in the valuation of contract derivatives, share-based compensation, and warrants</t>
        </is>
      </c>
      <c r="B7" s="4" t="inlineStr">
        <is>
          <t>Significant inputs used in the valuation of Sunlight’s contract derivatives include: Contract Derivative Significant Inputs 1 Inputs include expected cash flows from the financing and sale of applicable Indirect Channel Loans and discount rates that market participants would expect for the Indirect Channel Loans. Significant increases (decreases) in the discount rates in isolation would result in a significantly lower (higher) fair value measurement. 2 Inputs include expected prepayment rate of applicable Indirect Channel Loans sold to the Indirect Channel Loan Purchaser. Significant increases (decreases) in the expected prepayment rate in isolation would result in a significantly higher (lower) fair value measurement. The following significant assumptions were used to value Sunlight’s contract derivative: Successor June 30, 2022 December 31, 2021 Contract Derivative 1 Discount rate 11.8 % 10.0 % Weighted average life (in years) 0.2 0.2 Contract Derivative 2 Expected prepayment rate 75.0 % 75.0 % Successor Assumption June 30, 2022 Class A common share value per share (a) $ 2.95 Implied volatility (a) 61.6 % Dividend yield (b) — % Time to expiry (in years) (a) 4.0 Risk free rate (a) 3.0 % a. Significant increases in these assumptions in isolation would result in a higher fair value measurement. b. Significant increases in these assumptions in isolation would result in a lowe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Cost and Other Information</t>
        </is>
      </c>
      <c r="B4" s="4" t="inlineStr">
        <is>
          <t>Successor For the Three Months Ended June 30, For the Six Months Ended June 30, 2022 2022 Lease cost Operating $ 535 $ 1,068 $ 535 $ 1,068 Other information Operating leases Operating cash flows $ 482 $ 763 Right-of-use assets obtained in exchange for new lease liabilities Operating leases 7,715 7,715 Weighted-average remaining lease term (in years) Operating leases 6.6 6.6 Weighted-average discount rate Operating leases 7.2 % 7.2 %</t>
        </is>
      </c>
    </row>
    <row r="5">
      <c r="A5" s="4" t="inlineStr">
        <is>
          <t>Minimum future lease payments</t>
        </is>
      </c>
      <c r="B5" s="4" t="inlineStr">
        <is>
          <t xml:space="preserve">At June 30, 2022, the approximate aggregate annual minimum future lease payments required on the operating leases are as follows: July 1, through December 31, 2022 $ 973 2023 1,909 2024 1,553 2025 1,672 2026 1,790 Thereafter 4,856 Total future minimum lease payments 12,753 Less: imputed interest (5,153) Present value of future minimum lease payments $ 7,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45" customWidth="1" min="2" max="2"/>
    <col width="22" customWidth="1" min="3" max="3"/>
    <col width="14" customWidth="1" min="4" max="4"/>
    <col width="14" customWidth="1" min="5" max="5"/>
  </cols>
  <sheetData>
    <row r="1">
      <c r="A1" s="1" t="inlineStr">
        <is>
          <t>Summary of Significant Accounting Policies - Additional Information (Details)</t>
        </is>
      </c>
      <c r="B1" s="2" t="inlineStr">
        <is>
          <t>6 Months Ended</t>
        </is>
      </c>
    </row>
    <row r="2">
      <c r="B2" s="2" t="inlineStr">
        <is>
          <t>Jun. 30, 2022 USD ($) reporting_unit segment</t>
        </is>
      </c>
      <c r="C2" s="2" t="inlineStr">
        <is>
          <t>Dec. 31, 2021 USD ($)</t>
        </is>
      </c>
      <c r="D2" s="2" t="inlineStr">
        <is>
          <t>Jul. 09, 2021</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articipation interest in loan pool</t>
        </is>
      </c>
      <c r="B7" s="9" t="n">
        <v>0.05</v>
      </c>
      <c r="C7" s="4" t="inlineStr">
        <is>
          <t xml:space="preserve"> </t>
        </is>
      </c>
      <c r="D7" s="4" t="inlineStr">
        <is>
          <t xml:space="preserve"> </t>
        </is>
      </c>
      <c r="E7" s="4" t="inlineStr">
        <is>
          <t xml:space="preserve"> </t>
        </is>
      </c>
    </row>
    <row r="8">
      <c r="A8" s="4" t="inlineStr">
        <is>
          <t>Nonaccrual loans, threshold for impairment evaluation</t>
        </is>
      </c>
      <c r="B8" s="6" t="n">
        <v>50000</v>
      </c>
      <c r="C8" s="4" t="inlineStr">
        <is>
          <t xml:space="preserve"> </t>
        </is>
      </c>
      <c r="D8" s="4" t="inlineStr">
        <is>
          <t xml:space="preserve"> </t>
        </is>
      </c>
      <c r="E8" s="4" t="inlineStr">
        <is>
          <t xml:space="preserve"> </t>
        </is>
      </c>
    </row>
    <row r="9">
      <c r="A9" s="4" t="inlineStr">
        <is>
          <t>Troubled debt restructuring receivables, threshold for impairment evaluation</t>
        </is>
      </c>
      <c r="B9" s="6" t="n">
        <v>50000</v>
      </c>
      <c r="C9" s="4" t="inlineStr">
        <is>
          <t xml:space="preserve"> </t>
        </is>
      </c>
      <c r="D9" s="4" t="inlineStr">
        <is>
          <t xml:space="preserve"> </t>
        </is>
      </c>
      <c r="E9" s="4" t="inlineStr">
        <is>
          <t xml:space="preserve"> </t>
        </is>
      </c>
    </row>
    <row r="10">
      <c r="A10" s="4" t="inlineStr">
        <is>
          <t>Number of reporting units | reporting_unit</t>
        </is>
      </c>
      <c r="B10" s="5" t="n">
        <v>1</v>
      </c>
      <c r="C10" s="4" t="inlineStr">
        <is>
          <t xml:space="preserve"> </t>
        </is>
      </c>
      <c r="D10" s="4" t="inlineStr">
        <is>
          <t xml:space="preserve"> </t>
        </is>
      </c>
      <c r="E10" s="4" t="inlineStr">
        <is>
          <t xml:space="preserve"> </t>
        </is>
      </c>
    </row>
    <row r="11">
      <c r="A11" s="4" t="inlineStr">
        <is>
          <t>Funding commitments</t>
        </is>
      </c>
      <c r="B11" s="6" t="n">
        <v>16568000</v>
      </c>
      <c r="C11" s="6" t="n">
        <v>22749000</v>
      </c>
      <c r="D11" s="4" t="inlineStr">
        <is>
          <t xml:space="preserve"> </t>
        </is>
      </c>
      <c r="E11" s="4" t="inlineStr">
        <is>
          <t xml:space="preserve"> </t>
        </is>
      </c>
    </row>
    <row r="12">
      <c r="A12" s="4" t="inlineStr">
        <is>
          <t>Sunlight Financial LLC</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Noncontrolling interest percent</t>
        </is>
      </c>
      <c r="B14" s="10" t="n">
        <v>0.353</v>
      </c>
      <c r="C14" s="9" t="n">
        <v>0.35</v>
      </c>
      <c r="D14" s="10" t="n">
        <v>0.349</v>
      </c>
      <c r="E14" s="4" t="inlineStr">
        <is>
          <t xml:space="preserve"> </t>
        </is>
      </c>
    </row>
    <row r="15">
      <c r="A15" s="4" t="inlineStr">
        <is>
          <t>Residential solar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articipation interest in loan pool</t>
        </is>
      </c>
      <c r="B17" s="9" t="n">
        <v>0.05</v>
      </c>
      <c r="C17" s="4" t="inlineStr">
        <is>
          <t xml:space="preserve"> </t>
        </is>
      </c>
      <c r="D17" s="4" t="inlineStr">
        <is>
          <t xml:space="preserve"> </t>
        </is>
      </c>
      <c r="E17" s="9"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913</v>
      </c>
      <c r="C3" s="6" t="n">
        <v>91882</v>
      </c>
      <c r="D3" s="4" t="inlineStr">
        <is>
          <t xml:space="preserve"> </t>
        </is>
      </c>
      <c r="E3" s="4" t="inlineStr">
        <is>
          <t xml:space="preserve"> </t>
        </is>
      </c>
    </row>
    <row r="4">
      <c r="A4" s="4" t="inlineStr">
        <is>
          <t>Restricted cash and cash equivalents</t>
        </is>
      </c>
      <c r="B4" s="5" t="n">
        <v>1581</v>
      </c>
      <c r="C4" s="5" t="n">
        <v>2018</v>
      </c>
      <c r="D4" s="4" t="inlineStr">
        <is>
          <t xml:space="preserve"> </t>
        </is>
      </c>
      <c r="E4" s="4" t="inlineStr">
        <is>
          <t xml:space="preserve"> </t>
        </is>
      </c>
    </row>
    <row r="5">
      <c r="A5" s="4" t="inlineStr">
        <is>
          <t>Total cash, cash equivalents, and restricted cash shown in the Consolidated Statement of Cash Flows</t>
        </is>
      </c>
      <c r="B5" s="6" t="n">
        <v>70494</v>
      </c>
      <c r="C5" s="6" t="n">
        <v>93900</v>
      </c>
      <c r="D5" s="6" t="n">
        <v>66382</v>
      </c>
      <c r="E5" s="6" t="n">
        <v>527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of Goodwill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Goodwill</t>
        </is>
      </c>
      <c r="B3" s="6" t="n">
        <v>670457</v>
      </c>
      <c r="C3" s="6" t="n">
        <v>670457</v>
      </c>
    </row>
    <row r="4">
      <c r="A4" s="4" t="inlineStr">
        <is>
          <t>Accumulated impairment losses</t>
        </is>
      </c>
      <c r="B4" s="5" t="n">
        <v>-224701</v>
      </c>
      <c r="C4" s="5" t="n">
        <v>-224701</v>
      </c>
    </row>
    <row r="5">
      <c r="A5" s="4" t="inlineStr">
        <is>
          <t>Goodwill</t>
        </is>
      </c>
      <c r="B5" s="6" t="n">
        <v>445756</v>
      </c>
      <c r="C5" s="6" t="n">
        <v>4457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s>
  <sheetData>
    <row r="1">
      <c r="A1" s="1" t="inlineStr">
        <is>
          <t>Summary of Significant Accounting Policies - Intangible Assets Acquir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367499</v>
      </c>
      <c r="C4" s="4" t="inlineStr">
        <is>
          <t xml:space="preserve"> </t>
        </is>
      </c>
      <c r="D4" s="6" t="n">
        <v>367499</v>
      </c>
      <c r="E4" s="4" t="inlineStr">
        <is>
          <t xml:space="preserve"> </t>
        </is>
      </c>
      <c r="F4" s="6" t="n">
        <v>409093</v>
      </c>
    </row>
    <row r="5">
      <c r="A5" s="4" t="inlineStr">
        <is>
          <t>Accumulated amortization</t>
        </is>
      </c>
      <c r="B5" s="5" t="n">
        <v>-32156</v>
      </c>
      <c r="C5" s="4" t="inlineStr">
        <is>
          <t xml:space="preserve"> </t>
        </is>
      </c>
      <c r="D5" s="5" t="n">
        <v>-32156</v>
      </c>
      <c r="E5" s="4" t="inlineStr">
        <is>
          <t xml:space="preserve"> </t>
        </is>
      </c>
      <c r="F5" s="5" t="n">
        <v>-43254</v>
      </c>
    </row>
    <row r="6">
      <c r="A6" s="4" t="inlineStr">
        <is>
          <t>Intangible assets, net</t>
        </is>
      </c>
      <c r="B6" s="5" t="n">
        <v>335343</v>
      </c>
      <c r="C6" s="4" t="inlineStr">
        <is>
          <t xml:space="preserve"> </t>
        </is>
      </c>
      <c r="D6" s="5" t="n">
        <v>335343</v>
      </c>
      <c r="E6" s="4" t="inlineStr">
        <is>
          <t xml:space="preserve"> </t>
        </is>
      </c>
      <c r="F6" s="5" t="n">
        <v>365839</v>
      </c>
    </row>
    <row r="7">
      <c r="A7" s="4" t="inlineStr">
        <is>
          <t>Capitalized internally developed software costs, amortization</t>
        </is>
      </c>
      <c r="B7" s="5" t="n">
        <v>200</v>
      </c>
      <c r="C7" s="6" t="n">
        <v>300</v>
      </c>
      <c r="D7" s="5" t="n">
        <v>700</v>
      </c>
      <c r="E7" s="6" t="n">
        <v>1400</v>
      </c>
      <c r="F7" s="4" t="inlineStr">
        <is>
          <t xml:space="preserve"> </t>
        </is>
      </c>
    </row>
    <row r="8">
      <c r="A8" s="4" t="inlineStr">
        <is>
          <t>Amortization expense</t>
        </is>
      </c>
      <c r="B8" s="5" t="n">
        <v>9600</v>
      </c>
      <c r="C8" s="6" t="n">
        <v>31900</v>
      </c>
      <c r="D8" s="5" t="n">
        <v>700</v>
      </c>
      <c r="E8" s="6" t="n">
        <v>1400</v>
      </c>
      <c r="F8" s="4" t="inlineStr">
        <is>
          <t xml:space="preserve"> </t>
        </is>
      </c>
    </row>
    <row r="9">
      <c r="A9" s="3" t="inlineStr">
        <is>
          <t>Annual Amortiz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uly 1, through December 31, 2022</t>
        </is>
      </c>
      <c r="B10" s="5" t="n">
        <v>16889</v>
      </c>
      <c r="C10" s="4" t="inlineStr">
        <is>
          <t xml:space="preserve"> </t>
        </is>
      </c>
      <c r="D10" s="5" t="n">
        <v>16889</v>
      </c>
      <c r="E10" s="4" t="inlineStr">
        <is>
          <t xml:space="preserve"> </t>
        </is>
      </c>
      <c r="F10" s="4" t="inlineStr">
        <is>
          <t xml:space="preserve"> </t>
        </is>
      </c>
    </row>
    <row r="11">
      <c r="A11" s="4" t="inlineStr">
        <is>
          <t>2023</t>
        </is>
      </c>
      <c r="B11" s="5" t="n">
        <v>33510</v>
      </c>
      <c r="C11" s="4" t="inlineStr">
        <is>
          <t xml:space="preserve"> </t>
        </is>
      </c>
      <c r="D11" s="5" t="n">
        <v>33510</v>
      </c>
      <c r="E11" s="4" t="inlineStr">
        <is>
          <t xml:space="preserve"> </t>
        </is>
      </c>
      <c r="F11" s="4" t="inlineStr">
        <is>
          <t xml:space="preserve"> </t>
        </is>
      </c>
    </row>
    <row r="12">
      <c r="A12" s="4" t="inlineStr">
        <is>
          <t>2024</t>
        </is>
      </c>
      <c r="B12" s="5" t="n">
        <v>33489</v>
      </c>
      <c r="C12" s="4" t="inlineStr">
        <is>
          <t xml:space="preserve"> </t>
        </is>
      </c>
      <c r="D12" s="5" t="n">
        <v>33489</v>
      </c>
      <c r="E12" s="4" t="inlineStr">
        <is>
          <t xml:space="preserve"> </t>
        </is>
      </c>
      <c r="F12" s="4" t="inlineStr">
        <is>
          <t xml:space="preserve"> </t>
        </is>
      </c>
    </row>
    <row r="13">
      <c r="A13" s="4" t="inlineStr">
        <is>
          <t>2025</t>
        </is>
      </c>
      <c r="B13" s="5" t="n">
        <v>32702</v>
      </c>
      <c r="C13" s="4" t="inlineStr">
        <is>
          <t xml:space="preserve"> </t>
        </is>
      </c>
      <c r="D13" s="5" t="n">
        <v>32702</v>
      </c>
      <c r="E13" s="4" t="inlineStr">
        <is>
          <t xml:space="preserve"> </t>
        </is>
      </c>
      <c r="F13" s="4" t="inlineStr">
        <is>
          <t xml:space="preserve"> </t>
        </is>
      </c>
    </row>
    <row r="14">
      <c r="A14" s="4" t="inlineStr">
        <is>
          <t>2026</t>
        </is>
      </c>
      <c r="B14" s="5" t="n">
        <v>31893</v>
      </c>
      <c r="C14" s="4" t="inlineStr">
        <is>
          <t xml:space="preserve"> </t>
        </is>
      </c>
      <c r="D14" s="5" t="n">
        <v>31893</v>
      </c>
      <c r="E14" s="4" t="inlineStr">
        <is>
          <t xml:space="preserve"> </t>
        </is>
      </c>
      <c r="F14" s="4" t="inlineStr">
        <is>
          <t xml:space="preserve"> </t>
        </is>
      </c>
    </row>
    <row r="15">
      <c r="A15" s="4" t="inlineStr">
        <is>
          <t>Thereafter</t>
        </is>
      </c>
      <c r="B15" s="5" t="n">
        <v>186860</v>
      </c>
      <c r="C15" s="4" t="inlineStr">
        <is>
          <t xml:space="preserve"> </t>
        </is>
      </c>
      <c r="D15" s="6" t="n">
        <v>186860</v>
      </c>
      <c r="E15" s="4" t="inlineStr">
        <is>
          <t xml:space="preserve"> </t>
        </is>
      </c>
      <c r="F15" s="4" t="inlineStr">
        <is>
          <t xml:space="preserve"> </t>
        </is>
      </c>
    </row>
    <row r="16">
      <c r="A16" s="4" t="inlineStr">
        <is>
          <t>Contracto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in Years)</t>
        </is>
      </c>
      <c r="B18" s="4" t="inlineStr">
        <is>
          <t xml:space="preserve"> </t>
        </is>
      </c>
      <c r="C18" s="4" t="inlineStr">
        <is>
          <t xml:space="preserve"> </t>
        </is>
      </c>
      <c r="D18" s="4" t="inlineStr">
        <is>
          <t>11 years 6 months</t>
        </is>
      </c>
      <c r="E18" s="4" t="inlineStr">
        <is>
          <t xml:space="preserve"> </t>
        </is>
      </c>
      <c r="F18" s="4" t="inlineStr">
        <is>
          <t xml:space="preserve"> </t>
        </is>
      </c>
    </row>
    <row r="19">
      <c r="A19" s="4" t="inlineStr">
        <is>
          <t>Intangible assets, gross</t>
        </is>
      </c>
      <c r="B19" s="5" t="n">
        <v>350000</v>
      </c>
      <c r="C19" s="4" t="inlineStr">
        <is>
          <t xml:space="preserve"> </t>
        </is>
      </c>
      <c r="D19" s="6" t="n">
        <v>350000</v>
      </c>
      <c r="E19" s="4" t="inlineStr">
        <is>
          <t xml:space="preserve"> </t>
        </is>
      </c>
      <c r="F19" s="5" t="n">
        <v>350000</v>
      </c>
    </row>
    <row r="20">
      <c r="A20" s="4" t="inlineStr">
        <is>
          <t>Capital provid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in Years)</t>
        </is>
      </c>
      <c r="B22" s="4" t="inlineStr">
        <is>
          <t xml:space="preserve"> </t>
        </is>
      </c>
      <c r="C22" s="4" t="inlineStr">
        <is>
          <t xml:space="preserve"> </t>
        </is>
      </c>
      <c r="D22" s="4" t="inlineStr">
        <is>
          <t>9 months 18 days</t>
        </is>
      </c>
      <c r="E22" s="4" t="inlineStr">
        <is>
          <t xml:space="preserve"> </t>
        </is>
      </c>
      <c r="F22" s="4" t="inlineStr">
        <is>
          <t xml:space="preserve"> </t>
        </is>
      </c>
    </row>
    <row r="23">
      <c r="A23" s="4" t="inlineStr">
        <is>
          <t>Intangible assets, gross</t>
        </is>
      </c>
      <c r="B23" s="5" t="n">
        <v>0</v>
      </c>
      <c r="C23" s="4" t="inlineStr">
        <is>
          <t xml:space="preserve"> </t>
        </is>
      </c>
      <c r="D23" s="6" t="n">
        <v>0</v>
      </c>
      <c r="E23" s="4" t="inlineStr">
        <is>
          <t xml:space="preserve"> </t>
        </is>
      </c>
      <c r="F23" s="5" t="n">
        <v>43000</v>
      </c>
    </row>
    <row r="24">
      <c r="A24" s="4" t="inlineStr">
        <is>
          <t>Trademarks/ 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in Years)</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Intangible assets, gross</t>
        </is>
      </c>
      <c r="B27" s="5" t="n">
        <v>7900</v>
      </c>
      <c r="C27" s="4" t="inlineStr">
        <is>
          <t xml:space="preserve"> </t>
        </is>
      </c>
      <c r="D27" s="6" t="n">
        <v>7900</v>
      </c>
      <c r="E27" s="4" t="inlineStr">
        <is>
          <t xml:space="preserve"> </t>
        </is>
      </c>
      <c r="F27" s="5" t="n">
        <v>7900</v>
      </c>
    </row>
    <row r="28">
      <c r="A28" s="4" t="inlineStr">
        <is>
          <t>Develop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gross</t>
        </is>
      </c>
      <c r="B30" s="5" t="n">
        <v>9599</v>
      </c>
      <c r="C30" s="4" t="inlineStr">
        <is>
          <t xml:space="preserve"> </t>
        </is>
      </c>
      <c r="D30" s="5" t="n">
        <v>9599</v>
      </c>
      <c r="E30" s="4" t="inlineStr">
        <is>
          <t xml:space="preserve"> </t>
        </is>
      </c>
      <c r="F30" s="6" t="n">
        <v>8193</v>
      </c>
    </row>
    <row r="31">
      <c r="A31" s="4" t="inlineStr">
        <is>
          <t>Intangible assets, net</t>
        </is>
      </c>
      <c r="B31" s="5" t="n">
        <v>7873</v>
      </c>
      <c r="C31" s="4" t="inlineStr">
        <is>
          <t xml:space="preserve"> </t>
        </is>
      </c>
      <c r="D31" s="5" t="n">
        <v>7873</v>
      </c>
      <c r="E31" s="4" t="inlineStr">
        <is>
          <t xml:space="preserve"> </t>
        </is>
      </c>
      <c r="F31" s="4" t="inlineStr">
        <is>
          <t xml:space="preserve"> </t>
        </is>
      </c>
    </row>
    <row r="32">
      <c r="A32" s="3" t="inlineStr">
        <is>
          <t>Annual Amortization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July 1, through December 31, 2022</t>
        </is>
      </c>
      <c r="B33" s="5" t="n">
        <v>1161</v>
      </c>
      <c r="C33" s="4" t="inlineStr">
        <is>
          <t xml:space="preserve"> </t>
        </is>
      </c>
      <c r="D33" s="5" t="n">
        <v>1161</v>
      </c>
      <c r="E33" s="4" t="inlineStr">
        <is>
          <t xml:space="preserve"> </t>
        </is>
      </c>
      <c r="F33" s="4" t="inlineStr">
        <is>
          <t xml:space="preserve"> </t>
        </is>
      </c>
    </row>
    <row r="34">
      <c r="A34" s="4" t="inlineStr">
        <is>
          <t>2023</t>
        </is>
      </c>
      <c r="B34" s="5" t="n">
        <v>2311</v>
      </c>
      <c r="C34" s="4" t="inlineStr">
        <is>
          <t xml:space="preserve"> </t>
        </is>
      </c>
      <c r="D34" s="5" t="n">
        <v>2311</v>
      </c>
      <c r="E34" s="4" t="inlineStr">
        <is>
          <t xml:space="preserve"> </t>
        </is>
      </c>
      <c r="F34" s="4" t="inlineStr">
        <is>
          <t xml:space="preserve"> </t>
        </is>
      </c>
    </row>
    <row r="35">
      <c r="A35" s="4" t="inlineStr">
        <is>
          <t>2024</t>
        </is>
      </c>
      <c r="B35" s="5" t="n">
        <v>2204</v>
      </c>
      <c r="C35" s="4" t="inlineStr">
        <is>
          <t xml:space="preserve"> </t>
        </is>
      </c>
      <c r="D35" s="5" t="n">
        <v>2204</v>
      </c>
      <c r="E35" s="4" t="inlineStr">
        <is>
          <t xml:space="preserve"> </t>
        </is>
      </c>
      <c r="F35" s="4" t="inlineStr">
        <is>
          <t xml:space="preserve"> </t>
        </is>
      </c>
    </row>
    <row r="36">
      <c r="A36" s="4" t="inlineStr">
        <is>
          <t>2025</t>
        </is>
      </c>
      <c r="B36" s="5" t="n">
        <v>1503</v>
      </c>
      <c r="C36" s="4" t="inlineStr">
        <is>
          <t xml:space="preserve"> </t>
        </is>
      </c>
      <c r="D36" s="5" t="n">
        <v>1503</v>
      </c>
      <c r="E36" s="4" t="inlineStr">
        <is>
          <t xml:space="preserve"> </t>
        </is>
      </c>
      <c r="F36" s="4" t="inlineStr">
        <is>
          <t xml:space="preserve"> </t>
        </is>
      </c>
    </row>
    <row r="37">
      <c r="A37" s="4" t="inlineStr">
        <is>
          <t>2026</t>
        </is>
      </c>
      <c r="B37" s="5" t="n">
        <v>694</v>
      </c>
      <c r="C37" s="4" t="inlineStr">
        <is>
          <t xml:space="preserve"> </t>
        </is>
      </c>
      <c r="D37" s="5" t="n">
        <v>694</v>
      </c>
      <c r="E37" s="4" t="inlineStr">
        <is>
          <t xml:space="preserve"> </t>
        </is>
      </c>
      <c r="F37" s="4" t="inlineStr">
        <is>
          <t xml:space="preserve"> </t>
        </is>
      </c>
    </row>
    <row r="38">
      <c r="A38" s="4" t="inlineStr">
        <is>
          <t>Thereafter</t>
        </is>
      </c>
      <c r="B38" s="5" t="n">
        <v>0</v>
      </c>
      <c r="C38" s="4" t="inlineStr">
        <is>
          <t xml:space="preserve"> </t>
        </is>
      </c>
      <c r="D38" s="6" t="n">
        <v>0</v>
      </c>
      <c r="E38" s="4" t="inlineStr">
        <is>
          <t xml:space="preserve"> </t>
        </is>
      </c>
      <c r="F38" s="4" t="inlineStr">
        <is>
          <t xml:space="preserve"> </t>
        </is>
      </c>
    </row>
    <row r="39">
      <c r="A39" s="4" t="inlineStr">
        <is>
          <t>Developed technology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 (in Years)</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Developed technology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 (in Years)</t>
        </is>
      </c>
      <c r="B44" s="4" t="inlineStr">
        <is>
          <t xml:space="preserve"> </t>
        </is>
      </c>
      <c r="C44" s="4" t="inlineStr">
        <is>
          <t xml:space="preserve"> </t>
        </is>
      </c>
      <c r="D44" s="4" t="inlineStr">
        <is>
          <t>5 years</t>
        </is>
      </c>
      <c r="E44" s="4" t="inlineStr">
        <is>
          <t xml:space="preserve"> </t>
        </is>
      </c>
      <c r="F44" s="4" t="inlineStr">
        <is>
          <t xml:space="preserve"> </t>
        </is>
      </c>
    </row>
    <row r="45">
      <c r="A45" s="4" t="inlineStr">
        <is>
          <t>Other Identified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net</t>
        </is>
      </c>
      <c r="B47" s="5" t="n">
        <v>327470</v>
      </c>
      <c r="C47" s="4" t="inlineStr">
        <is>
          <t xml:space="preserve"> </t>
        </is>
      </c>
      <c r="D47" s="6" t="n">
        <v>327470</v>
      </c>
      <c r="E47" s="4" t="inlineStr">
        <is>
          <t xml:space="preserve"> </t>
        </is>
      </c>
      <c r="F47" s="4" t="inlineStr">
        <is>
          <t xml:space="preserve"> </t>
        </is>
      </c>
    </row>
    <row r="48">
      <c r="A48" s="3" t="inlineStr">
        <is>
          <t>Annual Amortization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July 1, through December 31, 2022</t>
        </is>
      </c>
      <c r="B49" s="5" t="n">
        <v>15728</v>
      </c>
      <c r="C49" s="4" t="inlineStr">
        <is>
          <t xml:space="preserve"> </t>
        </is>
      </c>
      <c r="D49" s="5" t="n">
        <v>15728</v>
      </c>
      <c r="E49" s="4" t="inlineStr">
        <is>
          <t xml:space="preserve"> </t>
        </is>
      </c>
      <c r="F49" s="4" t="inlineStr">
        <is>
          <t xml:space="preserve"> </t>
        </is>
      </c>
    </row>
    <row r="50">
      <c r="A50" s="4" t="inlineStr">
        <is>
          <t>2023</t>
        </is>
      </c>
      <c r="B50" s="5" t="n">
        <v>31199</v>
      </c>
      <c r="C50" s="4" t="inlineStr">
        <is>
          <t xml:space="preserve"> </t>
        </is>
      </c>
      <c r="D50" s="5" t="n">
        <v>31199</v>
      </c>
      <c r="E50" s="4" t="inlineStr">
        <is>
          <t xml:space="preserve"> </t>
        </is>
      </c>
      <c r="F50" s="4" t="inlineStr">
        <is>
          <t xml:space="preserve"> </t>
        </is>
      </c>
    </row>
    <row r="51">
      <c r="A51" s="4" t="inlineStr">
        <is>
          <t>2024</t>
        </is>
      </c>
      <c r="B51" s="5" t="n">
        <v>31285</v>
      </c>
      <c r="C51" s="4" t="inlineStr">
        <is>
          <t xml:space="preserve"> </t>
        </is>
      </c>
      <c r="D51" s="5" t="n">
        <v>31285</v>
      </c>
      <c r="E51" s="4" t="inlineStr">
        <is>
          <t xml:space="preserve"> </t>
        </is>
      </c>
      <c r="F51" s="4" t="inlineStr">
        <is>
          <t xml:space="preserve"> </t>
        </is>
      </c>
    </row>
    <row r="52">
      <c r="A52" s="4" t="inlineStr">
        <is>
          <t>2025</t>
        </is>
      </c>
      <c r="B52" s="5" t="n">
        <v>31199</v>
      </c>
      <c r="C52" s="4" t="inlineStr">
        <is>
          <t xml:space="preserve"> </t>
        </is>
      </c>
      <c r="D52" s="5" t="n">
        <v>31199</v>
      </c>
      <c r="E52" s="4" t="inlineStr">
        <is>
          <t xml:space="preserve"> </t>
        </is>
      </c>
      <c r="F52" s="4" t="inlineStr">
        <is>
          <t xml:space="preserve"> </t>
        </is>
      </c>
    </row>
    <row r="53">
      <c r="A53" s="4" t="inlineStr">
        <is>
          <t>2026</t>
        </is>
      </c>
      <c r="B53" s="5" t="n">
        <v>31199</v>
      </c>
      <c r="C53" s="4" t="inlineStr">
        <is>
          <t xml:space="preserve"> </t>
        </is>
      </c>
      <c r="D53" s="5" t="n">
        <v>31199</v>
      </c>
      <c r="E53" s="4" t="inlineStr">
        <is>
          <t xml:space="preserve"> </t>
        </is>
      </c>
      <c r="F53" s="4" t="inlineStr">
        <is>
          <t xml:space="preserve"> </t>
        </is>
      </c>
    </row>
    <row r="54">
      <c r="A54" s="4" t="inlineStr">
        <is>
          <t>Thereafter</t>
        </is>
      </c>
      <c r="B54" s="6" t="n">
        <v>186860</v>
      </c>
      <c r="C54" s="4" t="inlineStr">
        <is>
          <t xml:space="preserve"> </t>
        </is>
      </c>
      <c r="D54" s="6" t="n">
        <v>186860</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credit losses</t>
        </is>
      </c>
      <c r="B2" s="6" t="n">
        <v>3633</v>
      </c>
      <c r="C2" s="6" t="n">
        <v>386</v>
      </c>
    </row>
    <row r="3">
      <c r="A3" s="4" t="inlineStr">
        <is>
          <t>Preferred stock, par value (in dollars per share)</t>
        </is>
      </c>
      <c r="B3" s="7" t="n">
        <v>0.0001</v>
      </c>
      <c r="C3" s="7" t="n">
        <v>0.0001</v>
      </c>
    </row>
    <row r="4">
      <c r="A4" s="4" t="inlineStr">
        <is>
          <t>Preferred stock, authorized (in shares)</t>
        </is>
      </c>
      <c r="B4" s="5" t="n">
        <v>35000000</v>
      </c>
      <c r="C4" s="5" t="n">
        <v>35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420000000</v>
      </c>
      <c r="C9" s="5" t="n">
        <v>420000000</v>
      </c>
    </row>
    <row r="10">
      <c r="A10" s="4" t="inlineStr">
        <is>
          <t>Common stock, issued (in shares)</t>
        </is>
      </c>
      <c r="B10" s="5" t="n">
        <v>85928364</v>
      </c>
      <c r="C10" s="5" t="n">
        <v>86373596</v>
      </c>
    </row>
    <row r="11">
      <c r="A11" s="4" t="inlineStr">
        <is>
          <t>Common stock, outstanding (in shares)</t>
        </is>
      </c>
      <c r="B11" s="5" t="n">
        <v>84332637</v>
      </c>
      <c r="C11" s="5" t="n">
        <v>84803687</v>
      </c>
    </row>
    <row r="12">
      <c r="A12" s="4" t="inlineStr">
        <is>
          <t>Treasury stock (in shares)</t>
        </is>
      </c>
      <c r="B12" s="5" t="n">
        <v>1595727</v>
      </c>
      <c r="C12" s="5" t="n">
        <v>1569909</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authorized (in shares)</t>
        </is>
      </c>
      <c r="B15" s="5" t="n">
        <v>20000000</v>
      </c>
      <c r="C15" s="5" t="n">
        <v>20000000</v>
      </c>
    </row>
    <row r="16">
      <c r="A16" s="4" t="inlineStr">
        <is>
          <t>Common stock, issued (in shares)</t>
        </is>
      </c>
      <c r="B16" s="5" t="n">
        <v>0</v>
      </c>
      <c r="C16" s="5" t="n">
        <v>0</v>
      </c>
    </row>
    <row r="17">
      <c r="A17" s="4" t="inlineStr">
        <is>
          <t>Common stock, outstanding (in shares)</t>
        </is>
      </c>
      <c r="B17" s="5" t="n">
        <v>0</v>
      </c>
      <c r="C17" s="5" t="n">
        <v>0</v>
      </c>
    </row>
    <row r="18">
      <c r="A18" s="4" t="inlineStr">
        <is>
          <t>Class C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authorized (in shares)</t>
        </is>
      </c>
      <c r="B20" s="5" t="n">
        <v>65000000</v>
      </c>
      <c r="C20" s="5" t="n">
        <v>65000000</v>
      </c>
    </row>
    <row r="21">
      <c r="A21" s="4" t="inlineStr">
        <is>
          <t>Common stock, issued (in shares)</t>
        </is>
      </c>
      <c r="B21" s="5" t="n">
        <v>47595455</v>
      </c>
      <c r="C21" s="5" t="n">
        <v>47595455</v>
      </c>
    </row>
    <row r="22">
      <c r="A22" s="4" t="inlineStr">
        <is>
          <t>Common stock, outstanding (in shares)</t>
        </is>
      </c>
      <c r="B22" s="5" t="n">
        <v>47595455</v>
      </c>
      <c r="C22" s="5" t="n">
        <v>47595455</v>
      </c>
    </row>
    <row r="23">
      <c r="A23" s="4" t="inlineStr">
        <is>
          <t>Advances</t>
        </is>
      </c>
      <c r="B23" s="4" t="inlineStr">
        <is>
          <t xml:space="preserve"> </t>
        </is>
      </c>
      <c r="C23" s="4" t="inlineStr">
        <is>
          <t xml:space="preserve"> </t>
        </is>
      </c>
    </row>
    <row r="24">
      <c r="A24" s="4" t="inlineStr">
        <is>
          <t>Allowance for credit losses</t>
        </is>
      </c>
      <c r="B24" s="6" t="n">
        <v>3487</v>
      </c>
      <c r="C24" s="6" t="n">
        <v>238</v>
      </c>
    </row>
    <row r="25">
      <c r="A25" s="4" t="inlineStr">
        <is>
          <t>Loans and Loan Participations</t>
        </is>
      </c>
      <c r="B25" s="4" t="inlineStr">
        <is>
          <t xml:space="preserve"> </t>
        </is>
      </c>
      <c r="C25" s="4" t="inlineStr">
        <is>
          <t xml:space="preserve"> </t>
        </is>
      </c>
    </row>
    <row r="26">
      <c r="A26" s="4" t="inlineStr">
        <is>
          <t>Allowance for credit losses</t>
        </is>
      </c>
      <c r="B26" s="6" t="n">
        <v>146</v>
      </c>
      <c r="C26" s="6" t="n">
        <v>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058</v>
      </c>
      <c r="C4" s="4" t="inlineStr">
        <is>
          <t xml:space="preserve"> </t>
        </is>
      </c>
      <c r="D4" s="6" t="n">
        <v>3058</v>
      </c>
      <c r="E4" s="4" t="inlineStr">
        <is>
          <t xml:space="preserve"> </t>
        </is>
      </c>
      <c r="F4" s="6" t="n">
        <v>5207</v>
      </c>
    </row>
    <row r="5">
      <c r="A5" s="4" t="inlineStr">
        <is>
          <t>Accumulated amortization and depreciation</t>
        </is>
      </c>
      <c r="B5" s="5" t="n">
        <v>-1377</v>
      </c>
      <c r="C5" s="4" t="inlineStr">
        <is>
          <t xml:space="preserve"> </t>
        </is>
      </c>
      <c r="D5" s="5" t="n">
        <v>-1377</v>
      </c>
      <c r="E5" s="4" t="inlineStr">
        <is>
          <t xml:space="preserve"> </t>
        </is>
      </c>
      <c r="F5" s="5" t="n">
        <v>-1138</v>
      </c>
    </row>
    <row r="6">
      <c r="A6" s="4" t="inlineStr">
        <is>
          <t>Property and equipment, net</t>
        </is>
      </c>
      <c r="B6" s="5" t="n">
        <v>1681</v>
      </c>
      <c r="C6" s="4" t="inlineStr">
        <is>
          <t xml:space="preserve"> </t>
        </is>
      </c>
      <c r="D6" s="5" t="n">
        <v>1681</v>
      </c>
      <c r="E6" s="4" t="inlineStr">
        <is>
          <t xml:space="preserve"> </t>
        </is>
      </c>
      <c r="F6" s="5" t="n">
        <v>4069</v>
      </c>
    </row>
    <row r="7">
      <c r="A7" s="4" t="inlineStr">
        <is>
          <t>Depreciation</t>
        </is>
      </c>
      <c r="B7" s="5" t="n">
        <v>100</v>
      </c>
      <c r="C7" s="6" t="n">
        <v>200</v>
      </c>
      <c r="D7" s="6" t="n">
        <v>100</v>
      </c>
      <c r="E7" s="6" t="n">
        <v>200</v>
      </c>
      <c r="F7" s="4" t="inlineStr">
        <is>
          <t xml:space="preserve"> </t>
        </is>
      </c>
    </row>
    <row r="8">
      <c r="A8" s="4" t="inlineStr">
        <is>
          <t>Furniture, fixture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Property and equipment, gross</t>
        </is>
      </c>
      <c r="B11" s="5" t="n">
        <v>1517</v>
      </c>
      <c r="C11" s="4" t="inlineStr">
        <is>
          <t xml:space="preserve"> </t>
        </is>
      </c>
      <c r="D11" s="6" t="n">
        <v>1517</v>
      </c>
      <c r="E11" s="4" t="inlineStr">
        <is>
          <t xml:space="preserve"> </t>
        </is>
      </c>
      <c r="F11" s="5" t="n">
        <v>1020</v>
      </c>
    </row>
    <row r="12">
      <c r="A12" s="4" t="inlineStr">
        <is>
          <t>Computer hard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in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Property and equipment, gross</t>
        </is>
      </c>
      <c r="B15" s="5" t="n">
        <v>1189</v>
      </c>
      <c r="C15" s="4" t="inlineStr">
        <is>
          <t xml:space="preserve"> </t>
        </is>
      </c>
      <c r="D15" s="6" t="n">
        <v>1189</v>
      </c>
      <c r="E15" s="4" t="inlineStr">
        <is>
          <t xml:space="preserve"> </t>
        </is>
      </c>
      <c r="F15" s="5" t="n">
        <v>1108</v>
      </c>
    </row>
    <row r="16">
      <c r="A16" s="4" t="inlineStr">
        <is>
          <t>Computer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352</v>
      </c>
      <c r="C18" s="4" t="inlineStr">
        <is>
          <t xml:space="preserve"> </t>
        </is>
      </c>
      <c r="D18" s="6" t="n">
        <v>352</v>
      </c>
      <c r="E18" s="4" t="inlineStr">
        <is>
          <t xml:space="preserve"> </t>
        </is>
      </c>
      <c r="F18" s="5" t="n">
        <v>250</v>
      </c>
    </row>
    <row r="19">
      <c r="A19" s="4" t="inlineStr">
        <is>
          <t>Computer software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 (in Years)</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Computer softwar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6" t="n">
        <v>0</v>
      </c>
      <c r="C27" s="4" t="inlineStr">
        <is>
          <t xml:space="preserve"> </t>
        </is>
      </c>
      <c r="D27" s="6" t="n">
        <v>0</v>
      </c>
      <c r="E27" s="4" t="inlineStr">
        <is>
          <t xml:space="preserve"> </t>
        </is>
      </c>
      <c r="F27" s="6" t="n">
        <v>28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Distributions Payable (Details) - USD ($) $ / shares in Units, $ in Thousands</t>
        </is>
      </c>
      <c r="B1" s="2" t="inlineStr">
        <is>
          <t>1 Months Ended</t>
        </is>
      </c>
      <c r="C1" s="2" t="inlineStr">
        <is>
          <t>3 Months Ended</t>
        </is>
      </c>
      <c r="D1" s="2" t="inlineStr">
        <is>
          <t>6 Months Ended</t>
        </is>
      </c>
    </row>
    <row r="2">
      <c r="B2" s="2" t="inlineStr">
        <is>
          <t>Dec. 31, 2020</t>
        </is>
      </c>
      <c r="C2" s="2" t="inlineStr">
        <is>
          <t>Jun. 30, 2022</t>
        </is>
      </c>
      <c r="D2" s="2" t="inlineStr">
        <is>
          <t>Jun. 30, 2022</t>
        </is>
      </c>
      <c r="E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stributions</t>
        </is>
      </c>
      <c r="B4" s="4" t="inlineStr">
        <is>
          <t xml:space="preserve"> </t>
        </is>
      </c>
      <c r="C4" s="6" t="n">
        <v>1300</v>
      </c>
      <c r="D4" s="6" t="n">
        <v>2700</v>
      </c>
      <c r="E4" s="6" t="n">
        <v>0</v>
      </c>
    </row>
    <row r="5">
      <c r="A5" s="4" t="inlineStr">
        <is>
          <t>Distributions paid</t>
        </is>
      </c>
      <c r="B5" s="4" t="inlineStr">
        <is>
          <t xml:space="preserve"> </t>
        </is>
      </c>
      <c r="C5" s="4" t="inlineStr">
        <is>
          <t xml:space="preserve"> </t>
        </is>
      </c>
      <c r="D5" s="5" t="n">
        <v>1182</v>
      </c>
      <c r="E5" s="6" t="n">
        <v>7522</v>
      </c>
    </row>
    <row r="6">
      <c r="A6" s="4" t="inlineStr">
        <is>
          <t>Class A-1 Units</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Distributions</t>
        </is>
      </c>
      <c r="B8" s="6" t="n">
        <v>1300</v>
      </c>
      <c r="C8" s="4" t="inlineStr">
        <is>
          <t xml:space="preserve"> </t>
        </is>
      </c>
      <c r="D8" s="4" t="inlineStr">
        <is>
          <t xml:space="preserve"> </t>
        </is>
      </c>
      <c r="E8" s="4" t="inlineStr">
        <is>
          <t xml:space="preserve"> </t>
        </is>
      </c>
    </row>
    <row r="9">
      <c r="A9" s="4" t="inlineStr">
        <is>
          <t>Distributions (in dollars per share)</t>
        </is>
      </c>
      <c r="B9" s="8" t="n">
        <v>4.38</v>
      </c>
      <c r="C9" s="4" t="inlineStr">
        <is>
          <t xml:space="preserve"> </t>
        </is>
      </c>
      <c r="D9" s="4" t="inlineStr">
        <is>
          <t xml:space="preserve"> </t>
        </is>
      </c>
      <c r="E9" s="4" t="inlineStr">
        <is>
          <t xml:space="preserve"> </t>
        </is>
      </c>
    </row>
    <row r="10">
      <c r="A10" s="4" t="inlineStr">
        <is>
          <t>Class A-2 Units</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Distributions</t>
        </is>
      </c>
      <c r="B12" s="6" t="n">
        <v>1200</v>
      </c>
      <c r="C12" s="4" t="inlineStr">
        <is>
          <t xml:space="preserve"> </t>
        </is>
      </c>
      <c r="D12" s="4" t="inlineStr">
        <is>
          <t xml:space="preserve"> </t>
        </is>
      </c>
      <c r="E12" s="4" t="inlineStr">
        <is>
          <t xml:space="preserve"> </t>
        </is>
      </c>
    </row>
    <row r="13">
      <c r="A13" s="4" t="inlineStr">
        <is>
          <t>Distributions (in dollars per share)</t>
        </is>
      </c>
      <c r="B13" s="8" t="n">
        <v>5.33</v>
      </c>
      <c r="C13" s="4" t="inlineStr">
        <is>
          <t xml:space="preserve"> </t>
        </is>
      </c>
      <c r="D13" s="4" t="inlineStr">
        <is>
          <t xml:space="preserve"> </t>
        </is>
      </c>
      <c r="E13" s="4" t="inlineStr">
        <is>
          <t xml:space="preserve"> </t>
        </is>
      </c>
    </row>
    <row r="14">
      <c r="A14" s="4" t="inlineStr">
        <is>
          <t>Class A-3 Units</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Distributions</t>
        </is>
      </c>
      <c r="B16" s="6" t="n">
        <v>5000</v>
      </c>
      <c r="C16" s="4" t="inlineStr">
        <is>
          <t xml:space="preserve"> </t>
        </is>
      </c>
      <c r="D16" s="4" t="inlineStr">
        <is>
          <t xml:space="preserve"> </t>
        </is>
      </c>
      <c r="E16" s="4" t="inlineStr">
        <is>
          <t xml:space="preserve"> </t>
        </is>
      </c>
    </row>
    <row r="17">
      <c r="A17" s="4" t="inlineStr">
        <is>
          <t>Distributions (in dollars per share)</t>
        </is>
      </c>
      <c r="B17" s="8" t="n">
        <v>13.34</v>
      </c>
      <c r="C17" s="4" t="inlineStr">
        <is>
          <t xml:space="preserve"> </t>
        </is>
      </c>
      <c r="D17" s="4" t="inlineStr">
        <is>
          <t xml:space="preserve"> </t>
        </is>
      </c>
      <c r="E17" s="4" t="inlineStr">
        <is>
          <t xml:space="preserve"> </t>
        </is>
      </c>
    </row>
    <row r="18">
      <c r="A18" s="4" t="inlineStr">
        <is>
          <t>Common Class EX</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Distributions</t>
        </is>
      </c>
      <c r="B20" s="4" t="inlineStr">
        <is>
          <t xml:space="preserve"> </t>
        </is>
      </c>
      <c r="C20" s="4" t="inlineStr">
        <is>
          <t xml:space="preserve"> </t>
        </is>
      </c>
      <c r="D20" s="6" t="n">
        <v>1500</v>
      </c>
      <c r="E20" s="4" t="inlineStr">
        <is>
          <t xml:space="preserve"> </t>
        </is>
      </c>
    </row>
    <row r="21">
      <c r="A21" s="4" t="inlineStr">
        <is>
          <t>Distributions (in dollars per share)</t>
        </is>
      </c>
      <c r="B21" s="4" t="inlineStr">
        <is>
          <t xml:space="preserve"> </t>
        </is>
      </c>
      <c r="C21" s="4" t="inlineStr">
        <is>
          <t xml:space="preserve"> </t>
        </is>
      </c>
      <c r="D21" s="8" t="n">
        <v>0.03</v>
      </c>
      <c r="E2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590</v>
      </c>
      <c r="C4" s="6" t="n">
        <v>26203</v>
      </c>
      <c r="D4" s="6" t="n">
        <v>57821</v>
      </c>
      <c r="E4" s="6" t="n">
        <v>50990</v>
      </c>
    </row>
    <row r="5">
      <c r="A5" s="4" t="inlineStr">
        <is>
          <t>Administrative fee income, affiliate</t>
        </is>
      </c>
      <c r="B5" s="5" t="n">
        <v>0</v>
      </c>
      <c r="C5" s="5" t="n">
        <v>100</v>
      </c>
      <c r="D5" s="5" t="n">
        <v>0</v>
      </c>
      <c r="E5" s="5" t="n">
        <v>100</v>
      </c>
    </row>
    <row r="6">
      <c r="A6" s="4" t="inlineStr">
        <is>
          <t>Realized gains on contract derivative, net</t>
        </is>
      </c>
      <c r="B6" s="5" t="n">
        <v>2055</v>
      </c>
      <c r="C6" s="5" t="n">
        <v>719</v>
      </c>
      <c r="D6" s="5" t="n">
        <v>3964</v>
      </c>
      <c r="E6" s="5" t="n">
        <v>2986</v>
      </c>
    </row>
    <row r="7">
      <c r="A7" s="4" t="inlineStr">
        <is>
          <t>Platform fees, ne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27873</v>
      </c>
      <c r="C9" s="5" t="n">
        <v>25112</v>
      </c>
      <c r="D9" s="5" t="n">
        <v>54027</v>
      </c>
      <c r="E9" s="5" t="n">
        <v>48774</v>
      </c>
    </row>
    <row r="10">
      <c r="A10" s="4" t="inlineStr">
        <is>
          <t>Administrative fee income, affiliate</t>
        </is>
      </c>
      <c r="B10" s="5" t="n">
        <v>0</v>
      </c>
      <c r="C10" s="5" t="n">
        <v>0</v>
      </c>
      <c r="D10" s="5" t="n">
        <v>0</v>
      </c>
      <c r="E10" s="5" t="n">
        <v>100</v>
      </c>
    </row>
    <row r="11">
      <c r="A11" s="4" t="inlineStr">
        <is>
          <t>Platform fees, net | Direct channel, home improvement loa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00</v>
      </c>
      <c r="C13" s="5" t="n">
        <v>0</v>
      </c>
      <c r="D13" s="5" t="n">
        <v>1600</v>
      </c>
      <c r="E13" s="5" t="n">
        <v>0</v>
      </c>
    </row>
    <row r="14">
      <c r="A14" s="4" t="inlineStr">
        <is>
          <t>Other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717</v>
      </c>
      <c r="C16" s="6" t="n">
        <v>1091</v>
      </c>
      <c r="D16" s="6" t="n">
        <v>3794</v>
      </c>
      <c r="E16" s="6" t="n">
        <v>22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Income Taxes (Details)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Distributions</t>
        </is>
      </c>
      <c r="B4" s="11" t="n">
        <v>-1.3</v>
      </c>
      <c r="C4" s="11" t="n">
        <v>-2.7</v>
      </c>
      <c r="D4"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 Business Combination (Details) - USD ($) $ / shares in Units, $ in Thousands</t>
        </is>
      </c>
      <c r="D1" s="2" t="inlineStr">
        <is>
          <t>3 Months Ended</t>
        </is>
      </c>
      <c r="F1" s="2" t="inlineStr">
        <is>
          <t>6 Months Ended</t>
        </is>
      </c>
    </row>
    <row r="2">
      <c r="B2" s="2" t="inlineStr">
        <is>
          <t>Jul. 09, 2021</t>
        </is>
      </c>
      <c r="C2" s="2" t="inlineStr">
        <is>
          <t>Nov. 30, 2020</t>
        </is>
      </c>
      <c r="D2" s="2" t="inlineStr">
        <is>
          <t>Jun. 30, 2022</t>
        </is>
      </c>
      <c r="E2" s="2" t="inlineStr">
        <is>
          <t>Jun. 30, 2021</t>
        </is>
      </c>
      <c r="F2" s="2" t="inlineStr">
        <is>
          <t>Jun. 30, 2022</t>
        </is>
      </c>
      <c r="G2" s="2" t="inlineStr">
        <is>
          <t>Jul. 09, 2021</t>
        </is>
      </c>
      <c r="H2" s="2" t="inlineStr">
        <is>
          <t>Jun. 30, 2021</t>
        </is>
      </c>
      <c r="I2" s="2" t="inlineStr">
        <is>
          <t>Dec. 31, 2021</t>
        </is>
      </c>
    </row>
    <row r="3">
      <c r="A3" s="3" t="inlineStr">
        <is>
          <t>Narrativ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ust account cash</t>
        </is>
      </c>
      <c r="B4" s="6" t="n">
        <v>345000</v>
      </c>
      <c r="C4" s="4" t="inlineStr">
        <is>
          <t xml:space="preserve"> </t>
        </is>
      </c>
      <c r="D4" s="4" t="inlineStr">
        <is>
          <t xml:space="preserve"> </t>
        </is>
      </c>
      <c r="E4" s="4" t="inlineStr">
        <is>
          <t xml:space="preserve"> </t>
        </is>
      </c>
      <c r="F4" s="4" t="inlineStr">
        <is>
          <t xml:space="preserve"> </t>
        </is>
      </c>
      <c r="G4" s="6" t="n">
        <v>345000</v>
      </c>
      <c r="H4" s="4" t="inlineStr">
        <is>
          <t xml:space="preserve"> </t>
        </is>
      </c>
      <c r="I4" s="4" t="inlineStr">
        <is>
          <t xml:space="preserve"> </t>
        </is>
      </c>
    </row>
    <row r="5">
      <c r="A5" s="4" t="inlineStr">
        <is>
          <t>Redemption of common stock</t>
        </is>
      </c>
      <c r="B5" s="6" t="n">
        <v>192300</v>
      </c>
      <c r="C5" s="4" t="inlineStr">
        <is>
          <t xml:space="preserve"> </t>
        </is>
      </c>
      <c r="D5" s="4" t="inlineStr">
        <is>
          <t xml:space="preserve"> </t>
        </is>
      </c>
      <c r="E5" s="4" t="inlineStr">
        <is>
          <t xml:space="preserve"> </t>
        </is>
      </c>
      <c r="F5" s="6" t="n">
        <v>2004</v>
      </c>
      <c r="G5" s="4" t="inlineStr">
        <is>
          <t xml:space="preserve"> </t>
        </is>
      </c>
      <c r="H5" s="6" t="n">
        <v>0</v>
      </c>
      <c r="I5" s="4" t="inlineStr">
        <is>
          <t xml:space="preserve"> </t>
        </is>
      </c>
    </row>
    <row r="6">
      <c r="A6" s="4" t="inlineStr">
        <is>
          <t>Shares redeemed (in shares)</t>
        </is>
      </c>
      <c r="B6" s="5" t="n">
        <v>192270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deemed, price (in dollars per share)</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expenses</t>
        </is>
      </c>
      <c r="B8" s="4" t="inlineStr">
        <is>
          <t xml:space="preserve"> </t>
        </is>
      </c>
      <c r="C8" s="4" t="inlineStr">
        <is>
          <t xml:space="preserve"> </t>
        </is>
      </c>
      <c r="D8" s="6" t="n">
        <v>0</v>
      </c>
      <c r="E8" s="6" t="n">
        <v>2895</v>
      </c>
      <c r="F8" s="5" t="n">
        <v>0</v>
      </c>
      <c r="G8" s="4" t="inlineStr">
        <is>
          <t xml:space="preserve"> </t>
        </is>
      </c>
      <c r="H8" s="5" t="n">
        <v>6482</v>
      </c>
      <c r="I8" s="4" t="inlineStr">
        <is>
          <t xml:space="preserve"> </t>
        </is>
      </c>
    </row>
    <row r="9">
      <c r="A9" s="3" t="inlineStr">
        <is>
          <t>Fair Value of Net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5" t="n">
        <v>445756</v>
      </c>
      <c r="E10" s="4" t="inlineStr">
        <is>
          <t xml:space="preserve"> </t>
        </is>
      </c>
      <c r="F10" s="5" t="n">
        <v>445756</v>
      </c>
      <c r="G10" s="4" t="inlineStr">
        <is>
          <t xml:space="preserve"> </t>
        </is>
      </c>
      <c r="H10" s="4" t="inlineStr">
        <is>
          <t xml:space="preserve"> </t>
        </is>
      </c>
      <c r="I10" s="6" t="n">
        <v>445756</v>
      </c>
    </row>
    <row r="11">
      <c r="A11" s="3" t="inlineStr">
        <is>
          <t>Pro Forma Operating Resul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5" t="n">
        <v>29590</v>
      </c>
      <c r="E12" s="5" t="n">
        <v>26203</v>
      </c>
      <c r="F12" s="5" t="n">
        <v>57821</v>
      </c>
      <c r="G12" s="4" t="inlineStr">
        <is>
          <t xml:space="preserve"> </t>
        </is>
      </c>
      <c r="H12" s="5" t="n">
        <v>50990</v>
      </c>
      <c r="I12" s="4" t="inlineStr">
        <is>
          <t xml:space="preserve"> </t>
        </is>
      </c>
    </row>
    <row r="13">
      <c r="A13" s="4" t="inlineStr">
        <is>
          <t>Net income (loss) before income taxes</t>
        </is>
      </c>
      <c r="B13" s="4" t="inlineStr">
        <is>
          <t xml:space="preserve"> </t>
        </is>
      </c>
      <c r="C13" s="4" t="inlineStr">
        <is>
          <t xml:space="preserve"> </t>
        </is>
      </c>
      <c r="D13" s="5" t="n">
        <v>6928</v>
      </c>
      <c r="E13" s="5" t="n">
        <v>-20835</v>
      </c>
      <c r="F13" s="5" t="n">
        <v>-3485</v>
      </c>
      <c r="G13" s="4" t="inlineStr">
        <is>
          <t xml:space="preserve"> </t>
        </is>
      </c>
      <c r="H13" s="5" t="n">
        <v>-63035</v>
      </c>
      <c r="I13" s="4" t="inlineStr">
        <is>
          <t xml:space="preserve"> </t>
        </is>
      </c>
    </row>
    <row r="14">
      <c r="A14" s="4" t="inlineStr">
        <is>
          <t>Income tax benefit (expense)</t>
        </is>
      </c>
      <c r="B14" s="4" t="inlineStr">
        <is>
          <t xml:space="preserve"> </t>
        </is>
      </c>
      <c r="C14" s="4" t="inlineStr">
        <is>
          <t xml:space="preserve"> </t>
        </is>
      </c>
      <c r="D14" s="5" t="n">
        <v>-1337</v>
      </c>
      <c r="E14" s="5" t="n">
        <v>292</v>
      </c>
      <c r="F14" s="5" t="n">
        <v>673</v>
      </c>
      <c r="G14" s="4" t="inlineStr">
        <is>
          <t xml:space="preserve"> </t>
        </is>
      </c>
      <c r="H14" s="5" t="n">
        <v>2433</v>
      </c>
      <c r="I14" s="4" t="inlineStr">
        <is>
          <t xml:space="preserve"> </t>
        </is>
      </c>
    </row>
    <row r="15">
      <c r="A15" s="4" t="inlineStr">
        <is>
          <t>Noncontrolling interests in (income) loss of consolidated subsidiaries</t>
        </is>
      </c>
      <c r="B15" s="4" t="inlineStr">
        <is>
          <t xml:space="preserve"> </t>
        </is>
      </c>
      <c r="C15" s="4" t="inlineStr">
        <is>
          <t xml:space="preserve"> </t>
        </is>
      </c>
      <c r="D15" s="5" t="n">
        <v>-2439</v>
      </c>
      <c r="E15" s="5" t="n">
        <v>7292</v>
      </c>
      <c r="F15" s="5" t="n">
        <v>1227</v>
      </c>
      <c r="G15" s="4" t="inlineStr">
        <is>
          <t xml:space="preserve"> </t>
        </is>
      </c>
      <c r="H15" s="5" t="n">
        <v>22062</v>
      </c>
      <c r="I15" s="4" t="inlineStr">
        <is>
          <t xml:space="preserve"> </t>
        </is>
      </c>
    </row>
    <row r="16">
      <c r="A16" s="4" t="inlineStr">
        <is>
          <t>Net income (loss) attributable to Class A shareholders</t>
        </is>
      </c>
      <c r="B16" s="4" t="inlineStr">
        <is>
          <t xml:space="preserve"> </t>
        </is>
      </c>
      <c r="C16" s="4" t="inlineStr">
        <is>
          <t xml:space="preserve"> </t>
        </is>
      </c>
      <c r="D16" s="6" t="n">
        <v>3152</v>
      </c>
      <c r="E16" s="6" t="n">
        <v>-13251</v>
      </c>
      <c r="F16" s="6" t="n">
        <v>-1585</v>
      </c>
      <c r="G16" s="4" t="inlineStr">
        <is>
          <t xml:space="preserve"> </t>
        </is>
      </c>
      <c r="H16" s="6" t="n">
        <v>-38540</v>
      </c>
      <c r="I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rrative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in shares)</t>
        </is>
      </c>
      <c r="B19" s="4" t="inlineStr">
        <is>
          <t xml:space="preserve"> </t>
        </is>
      </c>
      <c r="C19" s="5" t="n">
        <v>34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received</t>
        </is>
      </c>
      <c r="B20" s="4" t="inlineStr">
        <is>
          <t xml:space="preserve"> </t>
        </is>
      </c>
      <c r="C20" s="6" t="n">
        <v>34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of stock issuance costs</t>
        </is>
      </c>
      <c r="B21" s="6" t="n">
        <v>12100</v>
      </c>
      <c r="C21" s="6" t="n">
        <v>19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I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rrative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in shares)</t>
        </is>
      </c>
      <c r="B24" s="5"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received</t>
        </is>
      </c>
      <c r="B25" s="6"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of stock issuance costs</t>
        </is>
      </c>
      <c r="B26" s="6" t="n">
        <v>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rrative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redeemed (in shares)</t>
        </is>
      </c>
      <c r="B29" s="4" t="inlineStr">
        <is>
          <t xml:space="preserve"> </t>
        </is>
      </c>
      <c r="C29" s="4" t="inlineStr">
        <is>
          <t xml:space="preserve"> </t>
        </is>
      </c>
      <c r="D29" s="5" t="n">
        <v>445232</v>
      </c>
      <c r="E29" s="5" t="n">
        <v>0</v>
      </c>
      <c r="F29" s="5" t="n">
        <v>445232</v>
      </c>
      <c r="G29" s="4" t="inlineStr">
        <is>
          <t xml:space="preserve"> </t>
        </is>
      </c>
      <c r="H29" s="5" t="n">
        <v>0</v>
      </c>
      <c r="I29" s="4" t="inlineStr">
        <is>
          <t xml:space="preserve"> </t>
        </is>
      </c>
    </row>
    <row r="30">
      <c r="A30" s="4" t="inlineStr">
        <is>
          <t>Sunlight Financi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percent</t>
        </is>
      </c>
      <c r="B32" s="10" t="n">
        <v>0.349</v>
      </c>
      <c r="C32" s="4" t="inlineStr">
        <is>
          <t xml:space="preserve"> </t>
        </is>
      </c>
      <c r="D32" s="10" t="n">
        <v>0.353</v>
      </c>
      <c r="E32" s="4" t="inlineStr">
        <is>
          <t xml:space="preserve"> </t>
        </is>
      </c>
      <c r="F32" s="10" t="n">
        <v>0.353</v>
      </c>
      <c r="G32" s="10" t="n">
        <v>0.349</v>
      </c>
      <c r="H32" s="4" t="inlineStr">
        <is>
          <t xml:space="preserve"> </t>
        </is>
      </c>
      <c r="I32" s="9" t="n">
        <v>0.35</v>
      </c>
    </row>
    <row r="33">
      <c r="A33" s="4" t="inlineStr">
        <is>
          <t>Sunlight Financial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rrative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received</t>
        </is>
      </c>
      <c r="B35" s="6" t="n">
        <v>55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 withholding paid related to cash compensation paid to the Company's employees</t>
        </is>
      </c>
      <c r="B36" s="5" t="n">
        <v>5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7000</v>
      </c>
      <c r="H37" s="4" t="inlineStr">
        <is>
          <t xml:space="preserve"> </t>
        </is>
      </c>
      <c r="I37" s="4" t="inlineStr">
        <is>
          <t xml:space="preserve"> </t>
        </is>
      </c>
    </row>
    <row r="38">
      <c r="A38" s="4" t="inlineStr">
        <is>
          <t>Payment of acquisition-related advisory fees</t>
        </is>
      </c>
      <c r="B38" s="5" t="n">
        <v>7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r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ollover of Sunlight Financial LLC historical warrants</t>
        </is>
      </c>
      <c r="B40" s="5" t="n">
        <v>24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consideration to existing Sunlight Financial LLC interests, net</t>
        </is>
      </c>
      <c r="B41" s="5" t="n">
        <v>2962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id for seller transaction costs</t>
        </is>
      </c>
      <c r="B42" s="5" t="n">
        <v>82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consideration</t>
        </is>
      </c>
      <c r="B43" s="5" t="n">
        <v>6648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of Net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and cash equivalents</t>
        </is>
      </c>
      <c r="B45" s="5" t="n">
        <v>59786</v>
      </c>
      <c r="C45" s="4" t="inlineStr">
        <is>
          <t xml:space="preserve"> </t>
        </is>
      </c>
      <c r="D45" s="4" t="inlineStr">
        <is>
          <t xml:space="preserve"> </t>
        </is>
      </c>
      <c r="E45" s="4" t="inlineStr">
        <is>
          <t xml:space="preserve"> </t>
        </is>
      </c>
      <c r="F45" s="4" t="inlineStr">
        <is>
          <t xml:space="preserve"> </t>
        </is>
      </c>
      <c r="G45" s="5" t="n">
        <v>59786</v>
      </c>
      <c r="H45" s="4" t="inlineStr">
        <is>
          <t xml:space="preserve"> </t>
        </is>
      </c>
      <c r="I45" s="4" t="inlineStr">
        <is>
          <t xml:space="preserve"> </t>
        </is>
      </c>
    </row>
    <row r="46">
      <c r="A46" s="4" t="inlineStr">
        <is>
          <t>Restricted cash</t>
        </is>
      </c>
      <c r="B46" s="5" t="n">
        <v>3844</v>
      </c>
      <c r="C46" s="4" t="inlineStr">
        <is>
          <t xml:space="preserve"> </t>
        </is>
      </c>
      <c r="D46" s="4" t="inlineStr">
        <is>
          <t xml:space="preserve"> </t>
        </is>
      </c>
      <c r="E46" s="4" t="inlineStr">
        <is>
          <t xml:space="preserve"> </t>
        </is>
      </c>
      <c r="F46" s="4" t="inlineStr">
        <is>
          <t xml:space="preserve"> </t>
        </is>
      </c>
      <c r="G46" s="5" t="n">
        <v>3844</v>
      </c>
      <c r="H46" s="4" t="inlineStr">
        <is>
          <t xml:space="preserve"> </t>
        </is>
      </c>
      <c r="I46" s="4" t="inlineStr">
        <is>
          <t xml:space="preserve"> </t>
        </is>
      </c>
    </row>
    <row r="47">
      <c r="A47" s="4" t="inlineStr">
        <is>
          <t>Goodwill</t>
        </is>
      </c>
      <c r="B47" s="5" t="n">
        <v>670457</v>
      </c>
      <c r="C47" s="4" t="inlineStr">
        <is>
          <t xml:space="preserve"> </t>
        </is>
      </c>
      <c r="D47" s="4" t="inlineStr">
        <is>
          <t xml:space="preserve"> </t>
        </is>
      </c>
      <c r="E47" s="4" t="inlineStr">
        <is>
          <t xml:space="preserve"> </t>
        </is>
      </c>
      <c r="F47" s="4" t="inlineStr">
        <is>
          <t xml:space="preserve"> </t>
        </is>
      </c>
      <c r="G47" s="5" t="n">
        <v>670457</v>
      </c>
      <c r="H47" s="4" t="inlineStr">
        <is>
          <t xml:space="preserve"> </t>
        </is>
      </c>
      <c r="I47" s="4" t="inlineStr">
        <is>
          <t xml:space="preserve"> </t>
        </is>
      </c>
    </row>
    <row r="48">
      <c r="A48" s="4" t="inlineStr">
        <is>
          <t>Intangible assets</t>
        </is>
      </c>
      <c r="B48" s="5" t="n">
        <v>407600</v>
      </c>
      <c r="C48" s="4" t="inlineStr">
        <is>
          <t xml:space="preserve"> </t>
        </is>
      </c>
      <c r="D48" s="4" t="inlineStr">
        <is>
          <t xml:space="preserve"> </t>
        </is>
      </c>
      <c r="E48" s="4" t="inlineStr">
        <is>
          <t xml:space="preserve"> </t>
        </is>
      </c>
      <c r="F48" s="4" t="inlineStr">
        <is>
          <t xml:space="preserve"> </t>
        </is>
      </c>
      <c r="G48" s="5" t="n">
        <v>407600</v>
      </c>
      <c r="H48" s="4" t="inlineStr">
        <is>
          <t xml:space="preserve"> </t>
        </is>
      </c>
      <c r="I48" s="4" t="inlineStr">
        <is>
          <t xml:space="preserve"> </t>
        </is>
      </c>
    </row>
    <row r="49">
      <c r="A49" s="4" t="inlineStr">
        <is>
          <t>Property and equipment</t>
        </is>
      </c>
      <c r="B49" s="5" t="n">
        <v>1047</v>
      </c>
      <c r="C49" s="4" t="inlineStr">
        <is>
          <t xml:space="preserve"> </t>
        </is>
      </c>
      <c r="D49" s="4" t="inlineStr">
        <is>
          <t xml:space="preserve"> </t>
        </is>
      </c>
      <c r="E49" s="4" t="inlineStr">
        <is>
          <t xml:space="preserve"> </t>
        </is>
      </c>
      <c r="F49" s="4" t="inlineStr">
        <is>
          <t xml:space="preserve"> </t>
        </is>
      </c>
      <c r="G49" s="5" t="n">
        <v>1047</v>
      </c>
      <c r="H49" s="4" t="inlineStr">
        <is>
          <t xml:space="preserve"> </t>
        </is>
      </c>
      <c r="I49" s="4" t="inlineStr">
        <is>
          <t xml:space="preserve"> </t>
        </is>
      </c>
    </row>
    <row r="50">
      <c r="A50" s="4" t="inlineStr">
        <is>
          <t>Due from affiliates</t>
        </is>
      </c>
      <c r="B50" s="5" t="n">
        <v>1839</v>
      </c>
      <c r="C50" s="4" t="inlineStr">
        <is>
          <t xml:space="preserve"> </t>
        </is>
      </c>
      <c r="D50" s="4" t="inlineStr">
        <is>
          <t xml:space="preserve"> </t>
        </is>
      </c>
      <c r="E50" s="4" t="inlineStr">
        <is>
          <t xml:space="preserve"> </t>
        </is>
      </c>
      <c r="F50" s="4" t="inlineStr">
        <is>
          <t xml:space="preserve"> </t>
        </is>
      </c>
      <c r="G50" s="5" t="n">
        <v>1839</v>
      </c>
      <c r="H50" s="4" t="inlineStr">
        <is>
          <t xml:space="preserve"> </t>
        </is>
      </c>
      <c r="I50" s="4" t="inlineStr">
        <is>
          <t xml:space="preserve"> </t>
        </is>
      </c>
    </row>
    <row r="51">
      <c r="A51" s="4" t="inlineStr">
        <is>
          <t>Other assets</t>
        </is>
      </c>
      <c r="B51" s="5" t="n">
        <v>4561</v>
      </c>
      <c r="C51" s="4" t="inlineStr">
        <is>
          <t xml:space="preserve"> </t>
        </is>
      </c>
      <c r="D51" s="4" t="inlineStr">
        <is>
          <t xml:space="preserve"> </t>
        </is>
      </c>
      <c r="E51" s="4" t="inlineStr">
        <is>
          <t xml:space="preserve"> </t>
        </is>
      </c>
      <c r="F51" s="4" t="inlineStr">
        <is>
          <t xml:space="preserve"> </t>
        </is>
      </c>
      <c r="G51" s="5" t="n">
        <v>4561</v>
      </c>
      <c r="H51" s="4" t="inlineStr">
        <is>
          <t xml:space="preserve"> </t>
        </is>
      </c>
      <c r="I51" s="4" t="inlineStr">
        <is>
          <t xml:space="preserve"> </t>
        </is>
      </c>
    </row>
    <row r="52">
      <c r="A52" s="4" t="inlineStr">
        <is>
          <t>Accounts payable and accrued expenses</t>
        </is>
      </c>
      <c r="B52" s="5" t="n">
        <v>-19210</v>
      </c>
      <c r="C52" s="4" t="inlineStr">
        <is>
          <t xml:space="preserve"> </t>
        </is>
      </c>
      <c r="D52" s="4" t="inlineStr">
        <is>
          <t xml:space="preserve"> </t>
        </is>
      </c>
      <c r="E52" s="4" t="inlineStr">
        <is>
          <t xml:space="preserve"> </t>
        </is>
      </c>
      <c r="F52" s="4" t="inlineStr">
        <is>
          <t xml:space="preserve"> </t>
        </is>
      </c>
      <c r="G52" s="5" t="n">
        <v>-19210</v>
      </c>
      <c r="H52" s="4" t="inlineStr">
        <is>
          <t xml:space="preserve"> </t>
        </is>
      </c>
      <c r="I52" s="4" t="inlineStr">
        <is>
          <t xml:space="preserve"> </t>
        </is>
      </c>
    </row>
    <row r="53">
      <c r="A53" s="4" t="inlineStr">
        <is>
          <t>Funding commitments</t>
        </is>
      </c>
      <c r="B53" s="5" t="n">
        <v>-21485</v>
      </c>
      <c r="C53" s="4" t="inlineStr">
        <is>
          <t xml:space="preserve"> </t>
        </is>
      </c>
      <c r="D53" s="4" t="inlineStr">
        <is>
          <t xml:space="preserve"> </t>
        </is>
      </c>
      <c r="E53" s="4" t="inlineStr">
        <is>
          <t xml:space="preserve"> </t>
        </is>
      </c>
      <c r="F53" s="4" t="inlineStr">
        <is>
          <t xml:space="preserve"> </t>
        </is>
      </c>
      <c r="G53" s="5" t="n">
        <v>-21485</v>
      </c>
      <c r="H53" s="4" t="inlineStr">
        <is>
          <t xml:space="preserve"> </t>
        </is>
      </c>
      <c r="I53" s="4" t="inlineStr">
        <is>
          <t xml:space="preserve"> </t>
        </is>
      </c>
    </row>
    <row r="54">
      <c r="A54" s="4" t="inlineStr">
        <is>
          <t>Debt</t>
        </is>
      </c>
      <c r="B54" s="5" t="n">
        <v>-20613</v>
      </c>
      <c r="C54" s="4" t="inlineStr">
        <is>
          <t xml:space="preserve"> </t>
        </is>
      </c>
      <c r="D54" s="4" t="inlineStr">
        <is>
          <t xml:space="preserve"> </t>
        </is>
      </c>
      <c r="E54" s="4" t="inlineStr">
        <is>
          <t xml:space="preserve"> </t>
        </is>
      </c>
      <c r="F54" s="4" t="inlineStr">
        <is>
          <t xml:space="preserve"> </t>
        </is>
      </c>
      <c r="G54" s="5" t="n">
        <v>-20613</v>
      </c>
      <c r="H54" s="4" t="inlineStr">
        <is>
          <t xml:space="preserve"> </t>
        </is>
      </c>
      <c r="I54" s="4" t="inlineStr">
        <is>
          <t xml:space="preserve"> </t>
        </is>
      </c>
    </row>
    <row r="55">
      <c r="A55" s="4" t="inlineStr">
        <is>
          <t>Due to affiliates</t>
        </is>
      </c>
      <c r="B55" s="5" t="n">
        <v>-761</v>
      </c>
      <c r="C55" s="4" t="inlineStr">
        <is>
          <t xml:space="preserve"> </t>
        </is>
      </c>
      <c r="D55" s="4" t="inlineStr">
        <is>
          <t xml:space="preserve"> </t>
        </is>
      </c>
      <c r="E55" s="4" t="inlineStr">
        <is>
          <t xml:space="preserve"> </t>
        </is>
      </c>
      <c r="F55" s="4" t="inlineStr">
        <is>
          <t xml:space="preserve"> </t>
        </is>
      </c>
      <c r="G55" s="5" t="n">
        <v>-761</v>
      </c>
      <c r="H55" s="4" t="inlineStr">
        <is>
          <t xml:space="preserve"> </t>
        </is>
      </c>
      <c r="I55" s="4" t="inlineStr">
        <is>
          <t xml:space="preserve"> </t>
        </is>
      </c>
    </row>
    <row r="56">
      <c r="A56" s="4" t="inlineStr">
        <is>
          <t>Warrants, at fair value</t>
        </is>
      </c>
      <c r="B56" s="5" t="n">
        <v>0</v>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row>
    <row r="57">
      <c r="A57" s="4" t="inlineStr">
        <is>
          <t>Deferred tax liability</t>
        </is>
      </c>
      <c r="B57" s="5" t="n">
        <v>-42212</v>
      </c>
      <c r="C57" s="4" t="inlineStr">
        <is>
          <t xml:space="preserve"> </t>
        </is>
      </c>
      <c r="D57" s="4" t="inlineStr">
        <is>
          <t xml:space="preserve"> </t>
        </is>
      </c>
      <c r="E57" s="4" t="inlineStr">
        <is>
          <t xml:space="preserve"> </t>
        </is>
      </c>
      <c r="F57" s="4" t="inlineStr">
        <is>
          <t xml:space="preserve"> </t>
        </is>
      </c>
      <c r="G57" s="5" t="n">
        <v>-42212</v>
      </c>
      <c r="H57" s="4" t="inlineStr">
        <is>
          <t xml:space="preserve"> </t>
        </is>
      </c>
      <c r="I57" s="4" t="inlineStr">
        <is>
          <t xml:space="preserve"> </t>
        </is>
      </c>
    </row>
    <row r="58">
      <c r="A58" s="4" t="inlineStr">
        <is>
          <t>Other liabilities</t>
        </is>
      </c>
      <c r="B58" s="5" t="n">
        <v>-512</v>
      </c>
      <c r="C58" s="4" t="inlineStr">
        <is>
          <t xml:space="preserve"> </t>
        </is>
      </c>
      <c r="D58" s="4" t="inlineStr">
        <is>
          <t xml:space="preserve"> </t>
        </is>
      </c>
      <c r="E58" s="4" t="inlineStr">
        <is>
          <t xml:space="preserve"> </t>
        </is>
      </c>
      <c r="F58" s="4" t="inlineStr">
        <is>
          <t xml:space="preserve"> </t>
        </is>
      </c>
      <c r="G58" s="5" t="n">
        <v>-512</v>
      </c>
      <c r="H58" s="4" t="inlineStr">
        <is>
          <t xml:space="preserve"> </t>
        </is>
      </c>
      <c r="I58" s="4" t="inlineStr">
        <is>
          <t xml:space="preserve"> </t>
        </is>
      </c>
    </row>
    <row r="59">
      <c r="A59" s="4" t="inlineStr">
        <is>
          <t>Fair value of noncontrolling interests</t>
        </is>
      </c>
      <c r="B59" s="5" t="n">
        <v>-427211</v>
      </c>
      <c r="C59" s="4" t="inlineStr">
        <is>
          <t xml:space="preserve"> </t>
        </is>
      </c>
      <c r="D59" s="4" t="inlineStr">
        <is>
          <t xml:space="preserve"> </t>
        </is>
      </c>
      <c r="E59" s="4" t="inlineStr">
        <is>
          <t xml:space="preserve"> </t>
        </is>
      </c>
      <c r="F59" s="4" t="inlineStr">
        <is>
          <t xml:space="preserve"> </t>
        </is>
      </c>
      <c r="G59" s="5" t="n">
        <v>-427211</v>
      </c>
      <c r="H59" s="4" t="inlineStr">
        <is>
          <t xml:space="preserve"> </t>
        </is>
      </c>
      <c r="I59" s="4" t="inlineStr">
        <is>
          <t xml:space="preserve"> </t>
        </is>
      </c>
    </row>
    <row r="60">
      <c r="A60" s="4" t="inlineStr">
        <is>
          <t>Fair value of net assets acquired</t>
        </is>
      </c>
      <c r="B60" s="5" t="n">
        <v>664869</v>
      </c>
      <c r="C60" s="4" t="inlineStr">
        <is>
          <t xml:space="preserve"> </t>
        </is>
      </c>
      <c r="D60" s="4" t="inlineStr">
        <is>
          <t xml:space="preserve"> </t>
        </is>
      </c>
      <c r="E60" s="4" t="inlineStr">
        <is>
          <t xml:space="preserve"> </t>
        </is>
      </c>
      <c r="F60" s="4" t="inlineStr">
        <is>
          <t xml:space="preserve"> </t>
        </is>
      </c>
      <c r="G60" s="5" t="n">
        <v>664869</v>
      </c>
      <c r="H60" s="4" t="inlineStr">
        <is>
          <t xml:space="preserve"> </t>
        </is>
      </c>
      <c r="I60" s="4" t="inlineStr">
        <is>
          <t xml:space="preserve"> </t>
        </is>
      </c>
    </row>
    <row r="61">
      <c r="A61" s="3" t="inlineStr">
        <is>
          <t>Equity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eleration of post business combination expense</t>
        </is>
      </c>
      <c r="B62" s="5" t="n">
        <v>-31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eleration of post business combination expense, cash portion</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oodwill expected to be tax deductible</t>
        </is>
      </c>
      <c r="B64" s="5" t="n">
        <v>149700</v>
      </c>
      <c r="C64" s="4" t="inlineStr">
        <is>
          <t xml:space="preserve"> </t>
        </is>
      </c>
      <c r="D64" s="4" t="inlineStr">
        <is>
          <t xml:space="preserve"> </t>
        </is>
      </c>
      <c r="E64" s="4" t="inlineStr">
        <is>
          <t xml:space="preserve"> </t>
        </is>
      </c>
      <c r="F64" s="4" t="inlineStr">
        <is>
          <t xml:space="preserve"> </t>
        </is>
      </c>
      <c r="G64" s="5" t="n">
        <v>149700</v>
      </c>
      <c r="H64" s="4" t="inlineStr">
        <is>
          <t xml:space="preserve"> </t>
        </is>
      </c>
      <c r="I64" s="4" t="inlineStr">
        <is>
          <t xml:space="preserve"> </t>
        </is>
      </c>
    </row>
    <row r="65">
      <c r="A65" s="3" t="inlineStr">
        <is>
          <t>Acquired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air Value</t>
        </is>
      </c>
      <c r="B66" s="5" t="n">
        <v>407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ir value of Class EX units</t>
        </is>
      </c>
      <c r="B68" s="5" t="n">
        <v>437204</v>
      </c>
      <c r="C68" s="4" t="inlineStr">
        <is>
          <t xml:space="preserve"> </t>
        </is>
      </c>
      <c r="D68" s="4" t="inlineStr">
        <is>
          <t xml:space="preserve"> </t>
        </is>
      </c>
      <c r="E68" s="4" t="inlineStr">
        <is>
          <t xml:space="preserve"> </t>
        </is>
      </c>
      <c r="F68" s="4" t="inlineStr">
        <is>
          <t xml:space="preserve"> </t>
        </is>
      </c>
      <c r="G68" s="5" t="n">
        <v>437204</v>
      </c>
      <c r="H68" s="4" t="inlineStr">
        <is>
          <t xml:space="preserve"> </t>
        </is>
      </c>
      <c r="I68" s="4" t="inlineStr">
        <is>
          <t xml:space="preserve"> </t>
        </is>
      </c>
    </row>
    <row r="69">
      <c r="A69" s="4" t="inlineStr">
        <is>
          <t>Less: Post-combination compensation expenses</t>
        </is>
      </c>
      <c r="B69" s="5" t="n">
        <v>-999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controlling interests</t>
        </is>
      </c>
      <c r="B70" s="6" t="n">
        <v>427211</v>
      </c>
      <c r="C70" s="4" t="inlineStr">
        <is>
          <t xml:space="preserve"> </t>
        </is>
      </c>
      <c r="D70" s="4" t="inlineStr">
        <is>
          <t xml:space="preserve"> </t>
        </is>
      </c>
      <c r="E70" s="4" t="inlineStr">
        <is>
          <t xml:space="preserve"> </t>
        </is>
      </c>
      <c r="F70" s="4" t="inlineStr">
        <is>
          <t xml:space="preserve"> </t>
        </is>
      </c>
      <c r="G70" s="6" t="n">
        <v>427211</v>
      </c>
      <c r="H70" s="4" t="inlineStr">
        <is>
          <t xml:space="preserve"> </t>
        </is>
      </c>
      <c r="I70" s="4" t="inlineStr">
        <is>
          <t xml:space="preserve"> </t>
        </is>
      </c>
    </row>
    <row r="71">
      <c r="A71" s="4" t="inlineStr">
        <is>
          <t>Sunlight Financial LLC | Contractor relationshi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quired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eighted Average Useful Lives (in Years)</t>
        </is>
      </c>
      <c r="B73" s="4" t="inlineStr">
        <is>
          <t>11 years 6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t>
        </is>
      </c>
      <c r="B74" s="6" t="n">
        <v>3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unlight Financial LLC | Capital provid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quired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eighted Average Useful Lives (in Years)</t>
        </is>
      </c>
      <c r="B77" s="4" t="inlineStr">
        <is>
          <t>9 months 18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t>
        </is>
      </c>
      <c r="B78" s="6" t="n">
        <v>43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nlight Financial LLC | Trademarks/ trade na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quired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eighted Average Useful Lives (in Years)</t>
        </is>
      </c>
      <c r="B81" s="4" t="inlineStr">
        <is>
          <t>10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ir Value</t>
        </is>
      </c>
      <c r="B82" s="6" t="n">
        <v>79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unlight Financial LLC | Developed technolog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quired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eighted Average Useful Lives (in Years)</t>
        </is>
      </c>
      <c r="B85" s="4" t="inlineStr">
        <is>
          <t>5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t>
        </is>
      </c>
      <c r="B86" s="6" t="n">
        <v>67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unlight Financial LLC |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urchase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quity consideration paid to existing Sunlight Financial LLC ownership in Class A Common Stock, net</t>
        </is>
      </c>
      <c r="B89" s="6" t="n">
        <v>3578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Equity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Class A shares</t>
        </is>
      </c>
      <c r="B91" s="5" t="n">
        <v>3815119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ir value per share (in dollars per share)</t>
        </is>
      </c>
      <c r="B92" s="8" t="n">
        <v>9.460000000000001</v>
      </c>
      <c r="C92" s="4" t="inlineStr">
        <is>
          <t xml:space="preserve"> </t>
        </is>
      </c>
      <c r="D92" s="4" t="inlineStr">
        <is>
          <t xml:space="preserve"> </t>
        </is>
      </c>
      <c r="E92" s="4" t="inlineStr">
        <is>
          <t xml:space="preserve"> </t>
        </is>
      </c>
      <c r="F92" s="4" t="inlineStr">
        <is>
          <t xml:space="preserve"> </t>
        </is>
      </c>
      <c r="G92" s="8" t="n">
        <v>9.460000000000001</v>
      </c>
      <c r="H92" s="4" t="inlineStr">
        <is>
          <t xml:space="preserve"> </t>
        </is>
      </c>
      <c r="I92" s="4" t="inlineStr">
        <is>
          <t xml:space="preserve"> </t>
        </is>
      </c>
    </row>
    <row r="93">
      <c r="A93" s="4" t="inlineStr">
        <is>
          <t>Equity consideration paid to existing Blocker Holders</t>
        </is>
      </c>
      <c r="B93" s="6" t="n">
        <v>3609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quity consideration paid to existing Sunlight Financial LLC members, net</t>
        </is>
      </c>
      <c r="B94" s="6" t="n">
        <v>3578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Noncontrolling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ir value per unit (in dollars per share)</t>
        </is>
      </c>
      <c r="B96" s="8" t="n">
        <v>9.460000000000001</v>
      </c>
      <c r="C96" s="4" t="inlineStr">
        <is>
          <t xml:space="preserve"> </t>
        </is>
      </c>
      <c r="D96" s="4" t="inlineStr">
        <is>
          <t xml:space="preserve"> </t>
        </is>
      </c>
      <c r="E96" s="4" t="inlineStr">
        <is>
          <t xml:space="preserve"> </t>
        </is>
      </c>
      <c r="F96" s="4" t="inlineStr">
        <is>
          <t xml:space="preserve"> </t>
        </is>
      </c>
      <c r="G96" s="12" t="n">
        <v>9.460000000000001</v>
      </c>
      <c r="H96" s="4" t="inlineStr">
        <is>
          <t xml:space="preserve"> </t>
        </is>
      </c>
      <c r="I96" s="4" t="inlineStr">
        <is>
          <t xml:space="preserve"> </t>
        </is>
      </c>
    </row>
    <row r="97">
      <c r="A97" s="4" t="inlineStr">
        <is>
          <t>Sunlight Financial LLC | Common Class 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Equity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per share (in dollars per share)</t>
        </is>
      </c>
      <c r="B99" s="8" t="n">
        <v>9.460000000000001</v>
      </c>
      <c r="C99" s="4" t="inlineStr">
        <is>
          <t xml:space="preserve"> </t>
        </is>
      </c>
      <c r="D99" s="4" t="inlineStr">
        <is>
          <t xml:space="preserve"> </t>
        </is>
      </c>
      <c r="E99" s="4" t="inlineStr">
        <is>
          <t xml:space="preserve"> </t>
        </is>
      </c>
      <c r="F99" s="4" t="inlineStr">
        <is>
          <t xml:space="preserve"> </t>
        </is>
      </c>
      <c r="G99" s="12" t="n">
        <v>9.460000000000001</v>
      </c>
      <c r="H99" s="4" t="inlineStr">
        <is>
          <t xml:space="preserve"> </t>
        </is>
      </c>
      <c r="I99" s="4" t="inlineStr">
        <is>
          <t xml:space="preserve"> </t>
        </is>
      </c>
    </row>
    <row r="100">
      <c r="A100" s="3" t="inlineStr">
        <is>
          <t>Noncontrolling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Class EX units (in shares)</t>
        </is>
      </c>
      <c r="B101" s="5" t="n">
        <v>4621605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ir value per unit (in dollars per share)</t>
        </is>
      </c>
      <c r="B102" s="8" t="n">
        <v>9.460000000000001</v>
      </c>
      <c r="C102" s="4" t="inlineStr">
        <is>
          <t xml:space="preserve"> </t>
        </is>
      </c>
      <c r="D102" s="4" t="inlineStr">
        <is>
          <t xml:space="preserve"> </t>
        </is>
      </c>
      <c r="E102" s="4" t="inlineStr">
        <is>
          <t xml:space="preserve"> </t>
        </is>
      </c>
      <c r="F102" s="4" t="inlineStr">
        <is>
          <t xml:space="preserve"> </t>
        </is>
      </c>
      <c r="G102" s="8" t="n">
        <v>9.460000000000001</v>
      </c>
      <c r="H102" s="4" t="inlineStr">
        <is>
          <t xml:space="preserve"> </t>
        </is>
      </c>
      <c r="I102" s="4" t="inlineStr">
        <is>
          <t xml:space="preserve"> </t>
        </is>
      </c>
    </row>
    <row r="103">
      <c r="A103" s="4" t="inlineStr">
        <is>
          <t>Sunlight Financial LLC | Advan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air Value of Net Asse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vances and Financing receivables</t>
        </is>
      </c>
      <c r="B105" s="6" t="n">
        <v>42622</v>
      </c>
      <c r="C105" s="4" t="inlineStr">
        <is>
          <t xml:space="preserve"> </t>
        </is>
      </c>
      <c r="D105" s="4" t="inlineStr">
        <is>
          <t xml:space="preserve"> </t>
        </is>
      </c>
      <c r="E105" s="4" t="inlineStr">
        <is>
          <t xml:space="preserve"> </t>
        </is>
      </c>
      <c r="F105" s="4" t="inlineStr">
        <is>
          <t xml:space="preserve"> </t>
        </is>
      </c>
      <c r="G105" s="6" t="n">
        <v>42622</v>
      </c>
      <c r="H105" s="4" t="inlineStr">
        <is>
          <t xml:space="preserve"> </t>
        </is>
      </c>
      <c r="I105" s="4" t="inlineStr">
        <is>
          <t xml:space="preserve"> </t>
        </is>
      </c>
    </row>
    <row r="106">
      <c r="A106" s="4" t="inlineStr">
        <is>
          <t>Sunlight Financial LLC | Loans and Loan Particip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air Value of Net Asse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vances and Financing receivables</t>
        </is>
      </c>
      <c r="B108" s="6" t="n">
        <v>5117</v>
      </c>
      <c r="C108" s="4" t="inlineStr">
        <is>
          <t xml:space="preserve"> </t>
        </is>
      </c>
      <c r="D108" s="4" t="inlineStr">
        <is>
          <t xml:space="preserve"> </t>
        </is>
      </c>
      <c r="E108" s="4" t="inlineStr">
        <is>
          <t xml:space="preserve"> </t>
        </is>
      </c>
      <c r="F108" s="4" t="inlineStr">
        <is>
          <t xml:space="preserve"> </t>
        </is>
      </c>
      <c r="G108" s="6" t="n">
        <v>5117</v>
      </c>
      <c r="H108" s="4" t="inlineStr">
        <is>
          <t xml:space="preserve"> </t>
        </is>
      </c>
      <c r="I108" s="4" t="inlineStr">
        <is>
          <t xml:space="preserve"> </t>
        </is>
      </c>
    </row>
  </sheetData>
  <mergeCells count="3">
    <mergeCell ref="A1:A2"/>
    <mergeCell ref="D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Receivables - Compon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rticipation interest in loan pool</t>
        </is>
      </c>
      <c r="B3" s="9" t="n">
        <v>0.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outstanding</t>
        </is>
      </c>
      <c r="B4" s="6" t="n">
        <v>99554</v>
      </c>
      <c r="C4" s="4" t="inlineStr">
        <is>
          <t xml:space="preserve"> </t>
        </is>
      </c>
      <c r="D4" s="6" t="n">
        <v>71952</v>
      </c>
      <c r="E4" s="4" t="inlineStr">
        <is>
          <t xml:space="preserve"> </t>
        </is>
      </c>
      <c r="F4" s="4" t="inlineStr">
        <is>
          <t xml:space="preserve"> </t>
        </is>
      </c>
      <c r="G4" s="4" t="inlineStr">
        <is>
          <t xml:space="preserve"> </t>
        </is>
      </c>
    </row>
    <row r="5">
      <c r="A5" s="4" t="inlineStr">
        <is>
          <t>Unamortized discount</t>
        </is>
      </c>
      <c r="B5" s="5" t="n">
        <v>-349</v>
      </c>
      <c r="C5" s="4" t="inlineStr">
        <is>
          <t xml:space="preserve"> </t>
        </is>
      </c>
      <c r="D5" s="5" t="n">
        <v>-414</v>
      </c>
      <c r="E5" s="4" t="inlineStr">
        <is>
          <t xml:space="preserve"> </t>
        </is>
      </c>
      <c r="F5" s="4" t="inlineStr">
        <is>
          <t xml:space="preserve"> </t>
        </is>
      </c>
      <c r="G5" s="4" t="inlineStr">
        <is>
          <t xml:space="preserve"> </t>
        </is>
      </c>
    </row>
    <row r="6">
      <c r="A6" s="4" t="inlineStr">
        <is>
          <t>Allowance for credit losses</t>
        </is>
      </c>
      <c r="B6" s="5" t="n">
        <v>-3633</v>
      </c>
      <c r="C6" s="4" t="inlineStr">
        <is>
          <t xml:space="preserve"> </t>
        </is>
      </c>
      <c r="D6" s="5" t="n">
        <v>-386</v>
      </c>
      <c r="E6" s="4" t="inlineStr">
        <is>
          <t xml:space="preserve"> </t>
        </is>
      </c>
      <c r="F6" s="4" t="inlineStr">
        <is>
          <t xml:space="preserve"> </t>
        </is>
      </c>
      <c r="G6" s="4" t="inlineStr">
        <is>
          <t xml:space="preserve"> </t>
        </is>
      </c>
    </row>
    <row r="7">
      <c r="A7" s="4" t="inlineStr">
        <is>
          <t>Carrying value</t>
        </is>
      </c>
      <c r="B7" s="5" t="n">
        <v>95572</v>
      </c>
      <c r="C7" s="4" t="inlineStr">
        <is>
          <t xml:space="preserve"> </t>
        </is>
      </c>
      <c r="D7" s="5" t="n">
        <v>71152</v>
      </c>
      <c r="E7" s="4" t="inlineStr">
        <is>
          <t xml:space="preserve"> </t>
        </is>
      </c>
      <c r="F7" s="4" t="inlineStr">
        <is>
          <t xml:space="preserve"> </t>
        </is>
      </c>
      <c r="G7" s="4" t="inlineStr">
        <is>
          <t xml:space="preserve"> </t>
        </is>
      </c>
    </row>
    <row r="8">
      <c r="A8" s="4" t="inlineStr">
        <is>
          <t>Adv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outstanding</t>
        </is>
      </c>
      <c r="B10" s="5" t="n">
        <v>95265</v>
      </c>
      <c r="C10" s="4" t="inlineStr">
        <is>
          <t xml:space="preserve"> </t>
        </is>
      </c>
      <c r="D10" s="5" t="n">
        <v>67077</v>
      </c>
      <c r="E10" s="4" t="inlineStr">
        <is>
          <t xml:space="preserve"> </t>
        </is>
      </c>
      <c r="F10" s="4" t="inlineStr">
        <is>
          <t xml:space="preserve"> </t>
        </is>
      </c>
      <c r="G10" s="4" t="inlineStr">
        <is>
          <t xml:space="preserve"> </t>
        </is>
      </c>
    </row>
    <row r="11">
      <c r="A11" s="4" t="inlineStr">
        <is>
          <t>Unamortized discou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Allowance for credit losses</t>
        </is>
      </c>
      <c r="B12" s="5" t="n">
        <v>-3487</v>
      </c>
      <c r="C12" s="6" t="n">
        <v>-505</v>
      </c>
      <c r="D12" s="5" t="n">
        <v>-238</v>
      </c>
      <c r="E12" s="6" t="n">
        <v>-211</v>
      </c>
      <c r="F12" s="6" t="n">
        <v>-101</v>
      </c>
      <c r="G12" s="6" t="n">
        <v>-121</v>
      </c>
    </row>
    <row r="13">
      <c r="A13" s="4" t="inlineStr">
        <is>
          <t>Carrying value</t>
        </is>
      </c>
      <c r="B13" s="5" t="n">
        <v>91778</v>
      </c>
      <c r="C13" s="4" t="inlineStr">
        <is>
          <t xml:space="preserve"> </t>
        </is>
      </c>
      <c r="D13" s="5" t="n">
        <v>66839</v>
      </c>
      <c r="E13" s="4" t="inlineStr">
        <is>
          <t xml:space="preserve"> </t>
        </is>
      </c>
      <c r="F13" s="4" t="inlineStr">
        <is>
          <t xml:space="preserve"> </t>
        </is>
      </c>
      <c r="G13" s="4" t="inlineStr">
        <is>
          <t xml:space="preserve"> </t>
        </is>
      </c>
    </row>
    <row r="14">
      <c r="A14" s="4" t="inlineStr">
        <is>
          <t>Advances, not associated with specific installation proje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2500</v>
      </c>
      <c r="C16" s="4" t="inlineStr">
        <is>
          <t xml:space="preserve"> </t>
        </is>
      </c>
      <c r="D16" s="5" t="n">
        <v>0</v>
      </c>
      <c r="E16" s="4" t="inlineStr">
        <is>
          <t xml:space="preserve"> </t>
        </is>
      </c>
      <c r="F16" s="4" t="inlineStr">
        <is>
          <t xml:space="preserve"> </t>
        </is>
      </c>
      <c r="G16" s="4" t="inlineStr">
        <is>
          <t xml:space="preserve"> </t>
        </is>
      </c>
    </row>
    <row r="17">
      <c r="A17" s="4" t="inlineStr">
        <is>
          <t>Carrying value</t>
        </is>
      </c>
      <c r="B17" s="5" t="n">
        <v>6600</v>
      </c>
      <c r="C17" s="4" t="inlineStr">
        <is>
          <t xml:space="preserve"> </t>
        </is>
      </c>
      <c r="D17" s="5" t="n">
        <v>9000</v>
      </c>
      <c r="E17" s="4" t="inlineStr">
        <is>
          <t xml:space="preserve"> </t>
        </is>
      </c>
      <c r="F17" s="4" t="inlineStr">
        <is>
          <t xml:space="preserve"> </t>
        </is>
      </c>
      <c r="G17" s="4" t="inlineStr">
        <is>
          <t xml:space="preserve"> </t>
        </is>
      </c>
    </row>
    <row r="18">
      <c r="A18" s="4" t="inlineStr">
        <is>
          <t>Loans and Loan Particip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outstanding</t>
        </is>
      </c>
      <c r="B20" s="5" t="n">
        <v>4289</v>
      </c>
      <c r="C20" s="4" t="inlineStr">
        <is>
          <t xml:space="preserve"> </t>
        </is>
      </c>
      <c r="D20" s="5" t="n">
        <v>4875</v>
      </c>
      <c r="E20" s="4" t="inlineStr">
        <is>
          <t xml:space="preserve"> </t>
        </is>
      </c>
      <c r="F20" s="4" t="inlineStr">
        <is>
          <t xml:space="preserve"> </t>
        </is>
      </c>
      <c r="G20" s="4" t="inlineStr">
        <is>
          <t xml:space="preserve"> </t>
        </is>
      </c>
    </row>
    <row r="21">
      <c r="A21" s="4" t="inlineStr">
        <is>
          <t>Unamortized discount</t>
        </is>
      </c>
      <c r="B21" s="5" t="n">
        <v>-349</v>
      </c>
      <c r="C21" s="4" t="inlineStr">
        <is>
          <t xml:space="preserve"> </t>
        </is>
      </c>
      <c r="D21" s="5" t="n">
        <v>-414</v>
      </c>
      <c r="E21" s="4" t="inlineStr">
        <is>
          <t xml:space="preserve"> </t>
        </is>
      </c>
      <c r="F21" s="4" t="inlineStr">
        <is>
          <t xml:space="preserve"> </t>
        </is>
      </c>
      <c r="G21" s="4" t="inlineStr">
        <is>
          <t xml:space="preserve"> </t>
        </is>
      </c>
    </row>
    <row r="22">
      <c r="A22" s="4" t="inlineStr">
        <is>
          <t>Allowance for credit losses</t>
        </is>
      </c>
      <c r="B22" s="5" t="n">
        <v>-146</v>
      </c>
      <c r="C22" s="5" t="n">
        <v>-73</v>
      </c>
      <c r="D22" s="5" t="n">
        <v>-148</v>
      </c>
      <c r="E22" s="5" t="n">
        <v>-111</v>
      </c>
      <c r="F22" s="5" t="n">
        <v>-114</v>
      </c>
      <c r="G22" s="5" t="n">
        <v>-125</v>
      </c>
    </row>
    <row r="23">
      <c r="A23" s="4" t="inlineStr">
        <is>
          <t>Carrying value</t>
        </is>
      </c>
      <c r="B23" s="6" t="n">
        <v>3794</v>
      </c>
      <c r="C23" s="6" t="n">
        <v>4126</v>
      </c>
      <c r="D23" s="5" t="n">
        <v>4313</v>
      </c>
      <c r="E23" s="6" t="n">
        <v>4707</v>
      </c>
      <c r="F23" s="6" t="n">
        <v>5065</v>
      </c>
      <c r="G23" s="6" t="n">
        <v>5333</v>
      </c>
    </row>
    <row r="24">
      <c r="A24" s="4" t="inlineStr">
        <is>
          <t>Residential sola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ticipation interest in loan pool</t>
        </is>
      </c>
      <c r="B26" s="9" t="n">
        <v>0.05</v>
      </c>
      <c r="C26" s="4" t="inlineStr">
        <is>
          <t xml:space="preserve"> </t>
        </is>
      </c>
      <c r="D26" s="4" t="inlineStr">
        <is>
          <t xml:space="preserve"> </t>
        </is>
      </c>
      <c r="E26" s="9" t="n">
        <v>0.05</v>
      </c>
      <c r="F26" s="4" t="inlineStr">
        <is>
          <t xml:space="preserve"> </t>
        </is>
      </c>
      <c r="G26" s="4" t="inlineStr">
        <is>
          <t xml:space="preserve"> </t>
        </is>
      </c>
    </row>
    <row r="27">
      <c r="A27" s="4" t="inlineStr">
        <is>
          <t>Amounts outstanding</t>
        </is>
      </c>
      <c r="B27" s="6" t="n">
        <v>4000</v>
      </c>
      <c r="C27" s="4" t="inlineStr">
        <is>
          <t xml:space="preserve"> </t>
        </is>
      </c>
      <c r="D27" s="5" t="n">
        <v>4600</v>
      </c>
      <c r="E27" s="4" t="inlineStr">
        <is>
          <t xml:space="preserve"> </t>
        </is>
      </c>
      <c r="F27" s="4" t="inlineStr">
        <is>
          <t xml:space="preserve"> </t>
        </is>
      </c>
      <c r="G27" s="4" t="inlineStr">
        <is>
          <t xml:space="preserve"> </t>
        </is>
      </c>
    </row>
    <row r="28">
      <c r="A28" s="4" t="inlineStr">
        <is>
          <t>Indirect Channe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s outstanding</t>
        </is>
      </c>
      <c r="B30" s="6" t="n">
        <v>300</v>
      </c>
      <c r="C30" s="4" t="inlineStr">
        <is>
          <t xml:space="preserve"> </t>
        </is>
      </c>
      <c r="D30" s="6" t="n">
        <v>300</v>
      </c>
      <c r="E30" s="4" t="inlineStr">
        <is>
          <t xml:space="preserve"> </t>
        </is>
      </c>
      <c r="F30" s="4" t="inlineStr">
        <is>
          <t xml:space="preserve"> </t>
        </is>
      </c>
      <c r="G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 width="27" customWidth="1" min="5" max="5"/>
  </cols>
  <sheetData>
    <row r="1">
      <c r="A1" s="1" t="inlineStr">
        <is>
          <t>Financing Receivables - Change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86</v>
      </c>
      <c r="E4" s="4" t="inlineStr">
        <is>
          <t xml:space="preserve"> </t>
        </is>
      </c>
    </row>
    <row r="5">
      <c r="A5" s="4" t="inlineStr">
        <is>
          <t>Ending Balance</t>
        </is>
      </c>
      <c r="B5" s="6" t="n">
        <v>3633</v>
      </c>
      <c r="C5" s="4" t="inlineStr">
        <is>
          <t xml:space="preserve"> </t>
        </is>
      </c>
      <c r="D5" s="5" t="n">
        <v>3633</v>
      </c>
      <c r="E5" s="4" t="inlineStr">
        <is>
          <t xml:space="preserve"> </t>
        </is>
      </c>
    </row>
    <row r="6">
      <c r="A6" s="3" t="inlineStr">
        <is>
          <t>Financing Receivabl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71152</v>
      </c>
      <c r="E7" s="4" t="inlineStr">
        <is>
          <t xml:space="preserve"> </t>
        </is>
      </c>
    </row>
    <row r="8">
      <c r="A8" s="4" t="inlineStr">
        <is>
          <t>Provision for credit losses</t>
        </is>
      </c>
      <c r="B8" s="5" t="n">
        <v>-4042</v>
      </c>
      <c r="C8" s="6" t="n">
        <v>-436</v>
      </c>
      <c r="D8" s="5" t="n">
        <v>-4680</v>
      </c>
      <c r="E8" s="6" t="n">
        <v>-1172</v>
      </c>
    </row>
    <row r="9">
      <c r="A9" s="4" t="inlineStr">
        <is>
          <t>Ending Balance</t>
        </is>
      </c>
      <c r="B9" s="6" t="n">
        <v>95572</v>
      </c>
      <c r="C9" s="4" t="inlineStr">
        <is>
          <t xml:space="preserve"> </t>
        </is>
      </c>
      <c r="D9" s="6" t="n">
        <v>95572</v>
      </c>
      <c r="E9" s="4" t="inlineStr">
        <is>
          <t xml:space="preserve"> </t>
        </is>
      </c>
    </row>
    <row r="10">
      <c r="A10" s="4" t="inlineStr">
        <is>
          <t>Participation interest in loan pool</t>
        </is>
      </c>
      <c r="B10" s="9" t="n">
        <v>0.05</v>
      </c>
      <c r="C10" s="4" t="inlineStr">
        <is>
          <t xml:space="preserve"> </t>
        </is>
      </c>
      <c r="D10" s="9" t="n">
        <v>0.05</v>
      </c>
      <c r="E10" s="4" t="inlineStr">
        <is>
          <t xml:space="preserve"> </t>
        </is>
      </c>
    </row>
    <row r="11">
      <c r="A11" s="4" t="inlineStr">
        <is>
          <t>Advance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505</v>
      </c>
      <c r="C13" s="5" t="n">
        <v>101</v>
      </c>
      <c r="D13" s="6" t="n">
        <v>238</v>
      </c>
      <c r="E13" s="5" t="n">
        <v>121</v>
      </c>
    </row>
    <row r="14">
      <c r="A14" s="4" t="inlineStr">
        <is>
          <t>Provision for credit losses</t>
        </is>
      </c>
      <c r="B14" s="5" t="n">
        <v>2982</v>
      </c>
      <c r="C14" s="5" t="n">
        <v>110</v>
      </c>
      <c r="D14" s="5" t="n">
        <v>3249</v>
      </c>
      <c r="E14" s="5" t="n">
        <v>90</v>
      </c>
    </row>
    <row r="15">
      <c r="A15" s="4" t="inlineStr">
        <is>
          <t>Ending Balance</t>
        </is>
      </c>
      <c r="B15" s="5" t="n">
        <v>3487</v>
      </c>
      <c r="C15" s="5" t="n">
        <v>211</v>
      </c>
      <c r="D15" s="5" t="n">
        <v>3487</v>
      </c>
      <c r="E15" s="5" t="n">
        <v>211</v>
      </c>
    </row>
    <row r="16">
      <c r="A16" s="3" t="inlineStr">
        <is>
          <t>Financing Receivabl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66839</v>
      </c>
      <c r="E17" s="4" t="inlineStr">
        <is>
          <t xml:space="preserve"> </t>
        </is>
      </c>
    </row>
    <row r="18">
      <c r="A18" s="4" t="inlineStr">
        <is>
          <t>Ending Balance</t>
        </is>
      </c>
      <c r="B18" s="5" t="n">
        <v>91778</v>
      </c>
      <c r="C18" s="4" t="inlineStr">
        <is>
          <t xml:space="preserve"> </t>
        </is>
      </c>
      <c r="D18" s="5" t="n">
        <v>91778</v>
      </c>
      <c r="E18" s="4" t="inlineStr">
        <is>
          <t xml:space="preserve"> </t>
        </is>
      </c>
    </row>
    <row r="19">
      <c r="A19" s="4" t="inlineStr">
        <is>
          <t>Loans and Loan Participation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73</v>
      </c>
      <c r="C21" s="5" t="n">
        <v>114</v>
      </c>
      <c r="D21" s="5" t="n">
        <v>148</v>
      </c>
      <c r="E21" s="5" t="n">
        <v>125</v>
      </c>
    </row>
    <row r="22">
      <c r="A22" s="4" t="inlineStr">
        <is>
          <t>Provision for credit losses</t>
        </is>
      </c>
      <c r="B22" s="5" t="n">
        <v>1060</v>
      </c>
      <c r="C22" s="5" t="n">
        <v>326</v>
      </c>
      <c r="D22" s="5" t="n">
        <v>1431</v>
      </c>
      <c r="E22" s="5" t="n">
        <v>1082</v>
      </c>
    </row>
    <row r="23">
      <c r="A23" s="4" t="inlineStr">
        <is>
          <t>Realized losses</t>
        </is>
      </c>
      <c r="B23" s="5" t="n">
        <v>-987</v>
      </c>
      <c r="C23" s="5" t="n">
        <v>-329</v>
      </c>
      <c r="D23" s="5" t="n">
        <v>-1433</v>
      </c>
      <c r="E23" s="5" t="n">
        <v>-1096</v>
      </c>
    </row>
    <row r="24">
      <c r="A24" s="4" t="inlineStr">
        <is>
          <t>Ending Balance</t>
        </is>
      </c>
      <c r="B24" s="5" t="n">
        <v>146</v>
      </c>
      <c r="C24" s="5" t="n">
        <v>111</v>
      </c>
      <c r="D24" s="5" t="n">
        <v>146</v>
      </c>
      <c r="E24" s="5" t="n">
        <v>111</v>
      </c>
    </row>
    <row r="25">
      <c r="A25" s="3" t="inlineStr">
        <is>
          <t>Financing Receivable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126</v>
      </c>
      <c r="C26" s="5" t="n">
        <v>5065</v>
      </c>
      <c r="D26" s="5" t="n">
        <v>4313</v>
      </c>
      <c r="E26" s="5" t="n">
        <v>5333</v>
      </c>
    </row>
    <row r="27">
      <c r="A27" s="4" t="inlineStr">
        <is>
          <t>Purchases, net</t>
        </is>
      </c>
      <c r="B27" s="5" t="n">
        <v>990</v>
      </c>
      <c r="C27" s="5" t="n">
        <v>328</v>
      </c>
      <c r="D27" s="5" t="n">
        <v>1438</v>
      </c>
      <c r="E27" s="5" t="n">
        <v>1170</v>
      </c>
    </row>
    <row r="28">
      <c r="A28" s="4" t="inlineStr">
        <is>
          <t>Proceeds from principal repayments, net</t>
        </is>
      </c>
      <c r="B28" s="5" t="n">
        <v>-279</v>
      </c>
      <c r="C28" s="5" t="n">
        <v>-413</v>
      </c>
      <c r="D28" s="5" t="n">
        <v>-586</v>
      </c>
      <c r="E28" s="5" t="n">
        <v>-832</v>
      </c>
    </row>
    <row r="29">
      <c r="A29" s="4" t="inlineStr">
        <is>
          <t>Accretion of loan discount</t>
        </is>
      </c>
      <c r="B29" s="5" t="n">
        <v>17</v>
      </c>
      <c r="C29" s="5" t="n">
        <v>53</v>
      </c>
      <c r="D29" s="5" t="n">
        <v>60</v>
      </c>
      <c r="E29" s="5" t="n">
        <v>118</v>
      </c>
    </row>
    <row r="30">
      <c r="A30" s="4" t="inlineStr">
        <is>
          <t>Ending Balance</t>
        </is>
      </c>
      <c r="B30" s="6" t="n">
        <v>3794</v>
      </c>
      <c r="C30" s="5" t="n">
        <v>4707</v>
      </c>
      <c r="D30" s="6" t="n">
        <v>3794</v>
      </c>
      <c r="E30" s="5" t="n">
        <v>4707</v>
      </c>
    </row>
    <row r="31">
      <c r="A31" s="4" t="inlineStr">
        <is>
          <t>Residential solar loans</t>
        </is>
      </c>
      <c r="B31" s="4" t="inlineStr">
        <is>
          <t xml:space="preserve"> </t>
        </is>
      </c>
      <c r="C31" s="4" t="inlineStr">
        <is>
          <t xml:space="preserve"> </t>
        </is>
      </c>
      <c r="D31" s="4" t="inlineStr">
        <is>
          <t xml:space="preserve"> </t>
        </is>
      </c>
      <c r="E31" s="4" t="inlineStr">
        <is>
          <t xml:space="preserve"> </t>
        </is>
      </c>
    </row>
    <row r="32">
      <c r="A32" s="3" t="inlineStr">
        <is>
          <t>Financing Receivable [Roll Forward]</t>
        </is>
      </c>
      <c r="B32" s="4" t="inlineStr">
        <is>
          <t xml:space="preserve"> </t>
        </is>
      </c>
      <c r="C32" s="4" t="inlineStr">
        <is>
          <t xml:space="preserve"> </t>
        </is>
      </c>
      <c r="D32" s="4" t="inlineStr">
        <is>
          <t xml:space="preserve"> </t>
        </is>
      </c>
      <c r="E32" s="4" t="inlineStr">
        <is>
          <t xml:space="preserve"> </t>
        </is>
      </c>
    </row>
    <row r="33">
      <c r="A33" s="4" t="inlineStr">
        <is>
          <t>Purchases, net</t>
        </is>
      </c>
      <c r="B33" s="4" t="inlineStr">
        <is>
          <t xml:space="preserve"> </t>
        </is>
      </c>
      <c r="C33" s="6" t="n">
        <v>0</v>
      </c>
      <c r="D33" s="4" t="inlineStr">
        <is>
          <t xml:space="preserve"> </t>
        </is>
      </c>
      <c r="E33" s="6" t="n">
        <v>100</v>
      </c>
    </row>
    <row r="34">
      <c r="A34" s="4" t="inlineStr">
        <is>
          <t>Participation interest in loan pool</t>
        </is>
      </c>
      <c r="B34" s="9" t="n">
        <v>0.05</v>
      </c>
      <c r="C34" s="9" t="n">
        <v>0.05</v>
      </c>
      <c r="D34" s="9" t="n">
        <v>0.05</v>
      </c>
      <c r="E34" s="9" t="n">
        <v>0.05</v>
      </c>
    </row>
    <row r="35">
      <c r="A35" s="4" t="inlineStr">
        <is>
          <t>Number of loans purchased | loan</t>
        </is>
      </c>
      <c r="B35" s="4" t="inlineStr">
        <is>
          <t xml:space="preserve"> </t>
        </is>
      </c>
      <c r="C35" s="5" t="n">
        <v>0</v>
      </c>
      <c r="D35" s="4" t="inlineStr">
        <is>
          <t xml:space="preserve"> </t>
        </is>
      </c>
      <c r="E35" s="5" t="n">
        <v>54</v>
      </c>
    </row>
    <row r="36">
      <c r="A36" s="4" t="inlineStr">
        <is>
          <t>Indirect Channel Loans</t>
        </is>
      </c>
      <c r="B36" s="4" t="inlineStr">
        <is>
          <t xml:space="preserve"> </t>
        </is>
      </c>
      <c r="C36" s="4" t="inlineStr">
        <is>
          <t xml:space="preserve"> </t>
        </is>
      </c>
      <c r="D36" s="4" t="inlineStr">
        <is>
          <t xml:space="preserve"> </t>
        </is>
      </c>
      <c r="E36" s="4" t="inlineStr">
        <is>
          <t xml:space="preserve"> </t>
        </is>
      </c>
    </row>
    <row r="37">
      <c r="A37" s="3" t="inlineStr">
        <is>
          <t>Financing Receivable [Roll Forward]</t>
        </is>
      </c>
      <c r="B37" s="4" t="inlineStr">
        <is>
          <t xml:space="preserve"> </t>
        </is>
      </c>
      <c r="C37" s="4" t="inlineStr">
        <is>
          <t xml:space="preserve"> </t>
        </is>
      </c>
      <c r="D37" s="4" t="inlineStr">
        <is>
          <t xml:space="preserve"> </t>
        </is>
      </c>
      <c r="E37" s="4" t="inlineStr">
        <is>
          <t xml:space="preserve"> </t>
        </is>
      </c>
    </row>
    <row r="38">
      <c r="A38" s="4" t="inlineStr">
        <is>
          <t>Purchases, net</t>
        </is>
      </c>
      <c r="B38" s="6" t="n">
        <v>600</v>
      </c>
      <c r="C38" s="6" t="n">
        <v>300</v>
      </c>
      <c r="D38" s="6" t="n">
        <v>1100</v>
      </c>
      <c r="E38" s="6" t="n">
        <v>1100</v>
      </c>
    </row>
    <row r="39">
      <c r="A39" s="4" t="inlineStr">
        <is>
          <t>Number of loans purchased | loan</t>
        </is>
      </c>
      <c r="B39" s="5" t="n">
        <v>24</v>
      </c>
      <c r="C39" s="5" t="n">
        <v>17</v>
      </c>
      <c r="D39" s="5" t="n">
        <v>48</v>
      </c>
      <c r="E39" s="5" t="n">
        <v>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ng Receivables - Risk Ratings (Details) $ in Thousands</t>
        </is>
      </c>
      <c r="B1" s="2" t="inlineStr">
        <is>
          <t>6 Months Ended</t>
        </is>
      </c>
      <c r="C1" s="2" t="inlineStr">
        <is>
          <t>12 Months Ended</t>
        </is>
      </c>
    </row>
    <row r="2">
      <c r="B2" s="2" t="inlineStr">
        <is>
          <t>Jun. 30, 2022 USD ($) contractor</t>
        </is>
      </c>
      <c r="C2" s="2" t="inlineStr">
        <is>
          <t>Dec. 31, 2021 USD ($) contractor</t>
        </is>
      </c>
    </row>
    <row r="3">
      <c r="A3" s="3" t="inlineStr">
        <is>
          <t>Financing Receivable, Credit Quality Indicator [Line Items]</t>
        </is>
      </c>
      <c r="B3" s="4" t="inlineStr">
        <is>
          <t xml:space="preserve"> </t>
        </is>
      </c>
      <c r="C3" s="4" t="inlineStr">
        <is>
          <t xml:space="preserve"> </t>
        </is>
      </c>
    </row>
    <row r="4">
      <c r="A4" s="4" t="inlineStr">
        <is>
          <t>Amount outstanding</t>
        </is>
      </c>
      <c r="B4" s="6" t="n">
        <v>99554</v>
      </c>
      <c r="C4" s="6" t="n">
        <v>71952</v>
      </c>
    </row>
    <row r="5">
      <c r="A5" s="4" t="inlineStr">
        <is>
          <t>Advanc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ntractors | contractor</t>
        </is>
      </c>
      <c r="B7" s="5" t="n">
        <v>272</v>
      </c>
      <c r="C7" s="5" t="n">
        <v>170</v>
      </c>
    </row>
    <row r="8">
      <c r="A8" s="4" t="inlineStr">
        <is>
          <t>Amount outstanding</t>
        </is>
      </c>
      <c r="B8" s="6" t="n">
        <v>95265</v>
      </c>
      <c r="C8" s="6" t="n">
        <v>67077</v>
      </c>
    </row>
    <row r="9">
      <c r="A9" s="4" t="inlineStr">
        <is>
          <t>Average risk rating</t>
        </is>
      </c>
      <c r="B9" s="13" t="n">
        <v>2.4</v>
      </c>
      <c r="C9" s="5" t="n">
        <v>2</v>
      </c>
    </row>
    <row r="10">
      <c r="A10" s="4" t="inlineStr">
        <is>
          <t>Advances | Customer Concentration Risk | Financing Receivabl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 of amount outstanding</t>
        </is>
      </c>
      <c r="B12" s="9" t="n">
        <v>1</v>
      </c>
      <c r="C12" s="9" t="n">
        <v>1</v>
      </c>
    </row>
    <row r="13">
      <c r="A13" s="4" t="inlineStr">
        <is>
          <t>Advances | Low risk</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ntractors | contractor</t>
        </is>
      </c>
      <c r="B15" s="5" t="n">
        <v>96</v>
      </c>
      <c r="C15" s="5" t="n">
        <v>76</v>
      </c>
    </row>
    <row r="16">
      <c r="A16" s="4" t="inlineStr">
        <is>
          <t>Amount outstanding</t>
        </is>
      </c>
      <c r="B16" s="6" t="n">
        <v>16525</v>
      </c>
      <c r="C16" s="6" t="n">
        <v>14575</v>
      </c>
    </row>
    <row r="17">
      <c r="A17" s="4" t="inlineStr">
        <is>
          <t>Advances | Low risk | Customer Concentration Risk | Financing Receivabl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 of amount outstanding</t>
        </is>
      </c>
      <c r="B19" s="10" t="n">
        <v>0.173</v>
      </c>
      <c r="C19" s="10" t="n">
        <v>0.217</v>
      </c>
    </row>
    <row r="20">
      <c r="A20" s="4" t="inlineStr">
        <is>
          <t>Advances | Low-to-medium risk</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ntractors | contractor</t>
        </is>
      </c>
      <c r="B22" s="5" t="n">
        <v>108</v>
      </c>
      <c r="C22" s="5" t="n">
        <v>77</v>
      </c>
    </row>
    <row r="23">
      <c r="A23" s="4" t="inlineStr">
        <is>
          <t>Amount outstanding</t>
        </is>
      </c>
      <c r="B23" s="6" t="n">
        <v>33018</v>
      </c>
      <c r="C23" s="6" t="n">
        <v>38955</v>
      </c>
    </row>
    <row r="24">
      <c r="A24" s="4" t="inlineStr">
        <is>
          <t>Advances | Low-to-medium risk | Customer Concentration Risk | Financing Receivabl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 of amount outstanding</t>
        </is>
      </c>
      <c r="B26" s="10" t="n">
        <v>0.347</v>
      </c>
      <c r="C26" s="10" t="n">
        <v>0.581</v>
      </c>
    </row>
    <row r="27">
      <c r="A27" s="4" t="inlineStr">
        <is>
          <t>Advances | Medium risk</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ontractors | contractor</t>
        </is>
      </c>
      <c r="B29" s="5" t="n">
        <v>66</v>
      </c>
      <c r="C29" s="5" t="n">
        <v>17</v>
      </c>
    </row>
    <row r="30">
      <c r="A30" s="4" t="inlineStr">
        <is>
          <t>Amount outstanding</t>
        </is>
      </c>
      <c r="B30" s="6" t="n">
        <v>34784</v>
      </c>
      <c r="C30" s="6" t="n">
        <v>13547</v>
      </c>
    </row>
    <row r="31">
      <c r="A31" s="4" t="inlineStr">
        <is>
          <t>Advances | Medium risk | Customer Concentration Risk | Financing Receivabl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 of amount outstanding</t>
        </is>
      </c>
      <c r="B33" s="10" t="n">
        <v>0.365</v>
      </c>
      <c r="C33" s="10" t="n">
        <v>0.202</v>
      </c>
    </row>
    <row r="34">
      <c r="A34" s="4" t="inlineStr">
        <is>
          <t>Advances | Medium-to-high risk</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ntractors | contractor</t>
        </is>
      </c>
      <c r="B36" s="5" t="n">
        <v>2</v>
      </c>
      <c r="C36" s="5" t="n">
        <v>0</v>
      </c>
    </row>
    <row r="37">
      <c r="A37" s="4" t="inlineStr">
        <is>
          <t>Amount outstanding</t>
        </is>
      </c>
      <c r="B37" s="6" t="n">
        <v>10938</v>
      </c>
      <c r="C37" s="6" t="n">
        <v>0</v>
      </c>
    </row>
    <row r="38">
      <c r="A38" s="4" t="inlineStr">
        <is>
          <t>Advances | Medium-to-high risk | Customer Concentration Risk | Financing Receivabl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 of amount outstanding</t>
        </is>
      </c>
      <c r="B40" s="10" t="n">
        <v>0.115</v>
      </c>
      <c r="C40" s="9" t="n">
        <v>0</v>
      </c>
    </row>
    <row r="41">
      <c r="A41" s="4" t="inlineStr">
        <is>
          <t>Advances | Higher risk</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ntractors | contractor</t>
        </is>
      </c>
      <c r="B43" s="5" t="n">
        <v>0</v>
      </c>
      <c r="C43" s="5" t="n">
        <v>0</v>
      </c>
    </row>
    <row r="44">
      <c r="A44" s="4" t="inlineStr">
        <is>
          <t>Amount outstanding</t>
        </is>
      </c>
      <c r="B44" s="6" t="n">
        <v>0</v>
      </c>
      <c r="C44" s="6" t="n">
        <v>0</v>
      </c>
    </row>
    <row r="45">
      <c r="A45" s="4" t="inlineStr">
        <is>
          <t>Advances | Higher risk | Customer Concentration Risk | Financing Receivabl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 of amount outstanding</t>
        </is>
      </c>
      <c r="B47" s="9" t="n">
        <v>0</v>
      </c>
      <c r="C4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ging of Advances (Details) - USD ($) $ in Thousands</t>
        </is>
      </c>
      <c r="B1" s="2" t="inlineStr">
        <is>
          <t>6 Months Ended</t>
        </is>
      </c>
      <c r="C1" s="2" t="inlineStr">
        <is>
          <t>12 Months Ended</t>
        </is>
      </c>
    </row>
    <row r="2">
      <c r="B2" s="2" t="inlineStr">
        <is>
          <t>Jun. 30, 2022</t>
        </is>
      </c>
      <c r="C2" s="2" t="inlineStr">
        <is>
          <t>Dec. 31, 2021</t>
        </is>
      </c>
    </row>
    <row r="3">
      <c r="A3" s="3" t="inlineStr">
        <is>
          <t>Financing Receivable, Past Due [Line Items]</t>
        </is>
      </c>
      <c r="B3" s="4" t="inlineStr">
        <is>
          <t xml:space="preserve"> </t>
        </is>
      </c>
      <c r="C3" s="4" t="inlineStr">
        <is>
          <t xml:space="preserve"> </t>
        </is>
      </c>
    </row>
    <row r="4">
      <c r="A4" s="4" t="inlineStr">
        <is>
          <t>Financing receivables, net of allowance for credit losses</t>
        </is>
      </c>
      <c r="B4" s="6" t="n">
        <v>95572</v>
      </c>
      <c r="C4" s="6" t="n">
        <v>71152</v>
      </c>
    </row>
    <row r="5">
      <c r="A5" s="4" t="inlineStr">
        <is>
          <t>Advance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Amount outstanding</t>
        </is>
      </c>
      <c r="B7" s="5" t="n">
        <v>88710</v>
      </c>
      <c r="C7" s="5" t="n">
        <v>58077</v>
      </c>
    </row>
    <row r="8">
      <c r="A8" s="4" t="inlineStr">
        <is>
          <t>Financing receivables, net of allowance for credit losses</t>
        </is>
      </c>
      <c r="B8" s="5" t="n">
        <v>91778</v>
      </c>
      <c r="C8" s="5" t="n">
        <v>66839</v>
      </c>
    </row>
    <row r="9">
      <c r="A9" s="4" t="inlineStr">
        <is>
          <t>Allowance for credit losses</t>
        </is>
      </c>
      <c r="B9" s="6" t="n">
        <v>1000</v>
      </c>
      <c r="C9" s="6" t="n">
        <v>200</v>
      </c>
    </row>
    <row r="10">
      <c r="A10" s="4" t="inlineStr">
        <is>
          <t>Advances | Customer Concentration Risk | Financing Receivab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 of amount outstanding</t>
        </is>
      </c>
      <c r="B12" s="9" t="n">
        <v>1</v>
      </c>
      <c r="C12" s="9" t="n">
        <v>1</v>
      </c>
    </row>
    <row r="13">
      <c r="A13" s="4" t="inlineStr">
        <is>
          <t>Advances | 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unt outstanding</t>
        </is>
      </c>
      <c r="B15" s="6" t="n">
        <v>71892</v>
      </c>
      <c r="C15" s="6" t="n">
        <v>54586</v>
      </c>
    </row>
    <row r="16">
      <c r="A16" s="4" t="inlineStr">
        <is>
          <t>Advances | Current | Customer Concentration Risk | Financing Receivabl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 of amount outstanding</t>
        </is>
      </c>
      <c r="B18" s="9" t="n">
        <v>0.8100000000000001</v>
      </c>
      <c r="C18" s="9" t="n">
        <v>0.9399999999999999</v>
      </c>
    </row>
    <row r="19">
      <c r="A19" s="4" t="inlineStr">
        <is>
          <t>Advances | Less than 30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mount outstanding</t>
        </is>
      </c>
      <c r="B21" s="6" t="n">
        <v>6659</v>
      </c>
      <c r="C21" s="6" t="n">
        <v>1956</v>
      </c>
    </row>
    <row r="22">
      <c r="A22" s="4" t="inlineStr">
        <is>
          <t>Advances | Less than 30 days | Customer Concentration Risk | Financing Receivabl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 of amount outstanding</t>
        </is>
      </c>
      <c r="B24" s="10" t="n">
        <v>0.075</v>
      </c>
      <c r="C24" s="10" t="n">
        <v>0.034</v>
      </c>
    </row>
    <row r="25">
      <c r="A25" s="4" t="inlineStr">
        <is>
          <t>Advances | 30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Amount outstanding</t>
        </is>
      </c>
      <c r="B27" s="6" t="n">
        <v>4770</v>
      </c>
      <c r="C27" s="6" t="n">
        <v>534</v>
      </c>
    </row>
    <row r="28">
      <c r="A28" s="4" t="inlineStr">
        <is>
          <t>Advances | 30 days | Customer Concentration Risk | Financing Receivabl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 of amount outstanding</t>
        </is>
      </c>
      <c r="B30" s="10" t="n">
        <v>0.054</v>
      </c>
      <c r="C30" s="10" t="n">
        <v>0.008999999999999999</v>
      </c>
    </row>
    <row r="31">
      <c r="A31" s="4" t="inlineStr">
        <is>
          <t>Advances | 6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Amount outstanding</t>
        </is>
      </c>
      <c r="B33" s="6" t="n">
        <v>1239</v>
      </c>
      <c r="C33" s="6" t="n">
        <v>361</v>
      </c>
    </row>
    <row r="34">
      <c r="A34" s="4" t="inlineStr">
        <is>
          <t>Advances | 60 days | Customer Concentration Risk | Financing Receivabl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 of amount outstanding</t>
        </is>
      </c>
      <c r="B36" s="10" t="n">
        <v>0.014</v>
      </c>
      <c r="C36" s="10" t="n">
        <v>0.006</v>
      </c>
    </row>
    <row r="37">
      <c r="A37" s="4" t="inlineStr">
        <is>
          <t>Advance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Amount outstanding</t>
        </is>
      </c>
      <c r="B39" s="6" t="n">
        <v>4150</v>
      </c>
      <c r="C39" s="6" t="n">
        <v>640</v>
      </c>
    </row>
    <row r="40">
      <c r="A40" s="4" t="inlineStr">
        <is>
          <t>Advances | 90+ days | Customer Concentration Risk | Financing Receivabl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 of amount outstanding</t>
        </is>
      </c>
      <c r="B42" s="10" t="n">
        <v>0.047</v>
      </c>
      <c r="C42" s="10" t="n">
        <v>0.011</v>
      </c>
    </row>
    <row r="43">
      <c r="A43" s="4" t="inlineStr">
        <is>
          <t>Advances, not associated with specific installation project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s, net of allowance for credit losses</t>
        </is>
      </c>
      <c r="B45" s="6" t="n">
        <v>6600</v>
      </c>
      <c r="C45" s="6" t="n">
        <v>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ng Receivables - Concentrations by Counterparty (Details) $ in Thousands</t>
        </is>
      </c>
      <c r="B1" s="2" t="inlineStr">
        <is>
          <t>6 Months Ended</t>
        </is>
      </c>
      <c r="C1" s="2" t="inlineStr">
        <is>
          <t>12 Months Ended</t>
        </is>
      </c>
    </row>
    <row r="2">
      <c r="B2" s="2" t="inlineStr">
        <is>
          <t>Jun. 30, 2022 USD ($) customer</t>
        </is>
      </c>
      <c r="C2" s="2" t="inlineStr">
        <is>
          <t>Dec. 31, 2021 USD ($) customer</t>
        </is>
      </c>
    </row>
    <row r="3">
      <c r="A3" s="3" t="inlineStr">
        <is>
          <t>Accounts, Notes, Loans and Financing Receivable [Line Items]</t>
        </is>
      </c>
      <c r="B3" s="4" t="inlineStr">
        <is>
          <t xml:space="preserve"> </t>
        </is>
      </c>
      <c r="C3" s="4" t="inlineStr">
        <is>
          <t xml:space="preserve"> </t>
        </is>
      </c>
    </row>
    <row r="4">
      <c r="A4" s="4" t="inlineStr">
        <is>
          <t>Amounts outstanding</t>
        </is>
      </c>
      <c r="B4" s="6" t="n">
        <v>99554</v>
      </c>
      <c r="C4" s="6" t="n">
        <v>71952</v>
      </c>
    </row>
    <row r="5">
      <c r="A5" s="4" t="inlineStr">
        <is>
          <t>Advances receivable, number of counterparties not individually disclosed | customer</t>
        </is>
      </c>
      <c r="B5" s="5" t="n">
        <v>262</v>
      </c>
      <c r="C5" s="5" t="n">
        <v>160</v>
      </c>
    </row>
    <row r="6">
      <c r="A6" s="4" t="inlineStr">
        <is>
          <t>Participation interest in loan pool</t>
        </is>
      </c>
      <c r="B6" s="9" t="n">
        <v>0.05</v>
      </c>
      <c r="C6" s="4" t="inlineStr">
        <is>
          <t xml:space="preserve"> </t>
        </is>
      </c>
    </row>
    <row r="7">
      <c r="A7" s="4" t="inlineStr">
        <is>
          <t>Customer Concentration Risk | Financing Receivable | Other Contracto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verage balance</t>
        </is>
      </c>
      <c r="B9" s="6" t="n">
        <v>100</v>
      </c>
      <c r="C9" s="6" t="n">
        <v>100</v>
      </c>
    </row>
    <row r="10">
      <c r="A10" s="4" t="inlineStr">
        <is>
          <t>Advan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unts outstanding</t>
        </is>
      </c>
      <c r="B12" s="5" t="n">
        <v>95265</v>
      </c>
      <c r="C12" s="5" t="n">
        <v>67077</v>
      </c>
    </row>
    <row r="13">
      <c r="A13" s="4" t="inlineStr">
        <is>
          <t>Advances | Contractor 1</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unts outstanding</t>
        </is>
      </c>
      <c r="B15" s="5" t="n">
        <v>30518</v>
      </c>
      <c r="C15" s="5" t="n">
        <v>12470</v>
      </c>
    </row>
    <row r="16">
      <c r="A16" s="4" t="inlineStr">
        <is>
          <t>Advances | Contractor 2</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s outstanding</t>
        </is>
      </c>
      <c r="B18" s="5" t="n">
        <v>10901</v>
      </c>
      <c r="C18" s="5" t="n">
        <v>20894</v>
      </c>
    </row>
    <row r="19">
      <c r="A19" s="4" t="inlineStr">
        <is>
          <t>Advances | Contractor 3</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unts outstanding</t>
        </is>
      </c>
      <c r="B21" s="5" t="n">
        <v>10407</v>
      </c>
      <c r="C21" s="5" t="n">
        <v>9496</v>
      </c>
    </row>
    <row r="22">
      <c r="A22" s="4" t="inlineStr">
        <is>
          <t>Advances | Contractor 4</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s outstanding</t>
        </is>
      </c>
      <c r="B24" s="5" t="n">
        <v>6072</v>
      </c>
      <c r="C24" s="5" t="n">
        <v>1745</v>
      </c>
    </row>
    <row r="25">
      <c r="A25" s="4" t="inlineStr">
        <is>
          <t>Advances | Contractor 5</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unts outstanding</t>
        </is>
      </c>
      <c r="B27" s="5" t="n">
        <v>4966</v>
      </c>
      <c r="C27" s="5" t="n">
        <v>2093</v>
      </c>
    </row>
    <row r="28">
      <c r="A28" s="4" t="inlineStr">
        <is>
          <t>Advances | Contractor 6</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unts outstanding</t>
        </is>
      </c>
      <c r="B30" s="5" t="n">
        <v>3515</v>
      </c>
      <c r="C30" s="5" t="n">
        <v>2610</v>
      </c>
    </row>
    <row r="31">
      <c r="A31" s="4" t="inlineStr">
        <is>
          <t>Advances | Contractor 7</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unts outstanding</t>
        </is>
      </c>
      <c r="B33" s="5" t="n">
        <v>2758</v>
      </c>
      <c r="C33" s="5" t="n">
        <v>2571</v>
      </c>
    </row>
    <row r="34">
      <c r="A34" s="4" t="inlineStr">
        <is>
          <t>Advances | Contractor 8</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unts outstanding</t>
        </is>
      </c>
      <c r="B36" s="5" t="n">
        <v>1601</v>
      </c>
      <c r="C36" s="5" t="n">
        <v>0</v>
      </c>
    </row>
    <row r="37">
      <c r="A37" s="4" t="inlineStr">
        <is>
          <t>Advances | Contractor 9</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unts outstanding</t>
        </is>
      </c>
      <c r="B39" s="5" t="n">
        <v>1354</v>
      </c>
      <c r="C39" s="5" t="n">
        <v>855</v>
      </c>
    </row>
    <row r="40">
      <c r="A40" s="4" t="inlineStr">
        <is>
          <t>Advances | Contractor 10</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unts outstanding</t>
        </is>
      </c>
      <c r="B42" s="5" t="n">
        <v>1027</v>
      </c>
      <c r="C42" s="5" t="n">
        <v>486</v>
      </c>
    </row>
    <row r="43">
      <c r="A43" s="4" t="inlineStr">
        <is>
          <t>Advances | Other Contractor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unts outstanding</t>
        </is>
      </c>
      <c r="B45" s="6" t="n">
        <v>22146</v>
      </c>
      <c r="C45" s="6" t="n">
        <v>13857</v>
      </c>
    </row>
    <row r="46">
      <c r="A46" s="4" t="inlineStr">
        <is>
          <t>Advances | Customer Concentration Risk | Financing Receivabl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 of total</t>
        </is>
      </c>
      <c r="B48" s="9" t="n">
        <v>1</v>
      </c>
      <c r="C48" s="9" t="n">
        <v>1</v>
      </c>
    </row>
    <row r="49">
      <c r="A49" s="4" t="inlineStr">
        <is>
          <t>Advances | Customer Concentration Risk | Financing Receivable | Contractor 1</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 of total</t>
        </is>
      </c>
      <c r="B51" s="9" t="n">
        <v>0.32</v>
      </c>
      <c r="C51" s="10" t="n">
        <v>0.186</v>
      </c>
    </row>
    <row r="52">
      <c r="A52" s="4" t="inlineStr">
        <is>
          <t>Advances | Customer Concentration Risk | Financing Receivable | Contractor 2</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 of total</t>
        </is>
      </c>
      <c r="B54" s="10" t="n">
        <v>0.114</v>
      </c>
      <c r="C54" s="10" t="n">
        <v>0.311</v>
      </c>
    </row>
    <row r="55">
      <c r="A55" s="4" t="inlineStr">
        <is>
          <t>Advances | Customer Concentration Risk | Financing Receivable | Contractor 3</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 of total</t>
        </is>
      </c>
      <c r="B57" s="10" t="n">
        <v>0.109</v>
      </c>
      <c r="C57" s="10" t="n">
        <v>0.142</v>
      </c>
    </row>
    <row r="58">
      <c r="A58" s="4" t="inlineStr">
        <is>
          <t>Advances | Customer Concentration Risk | Financing Receivable | Contractor 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 of total</t>
        </is>
      </c>
      <c r="B60" s="10" t="n">
        <v>0.064</v>
      </c>
      <c r="C60" s="10" t="n">
        <v>0.026</v>
      </c>
    </row>
    <row r="61">
      <c r="A61" s="4" t="inlineStr">
        <is>
          <t>Advances | Customer Concentration Risk | Financing Receivable | Contractor 5</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 of total</t>
        </is>
      </c>
      <c r="B63" s="10" t="n">
        <v>0.052</v>
      </c>
      <c r="C63" s="10" t="n">
        <v>0.031</v>
      </c>
    </row>
    <row r="64">
      <c r="A64" s="4" t="inlineStr">
        <is>
          <t>Advances | Customer Concentration Risk | Financing Receivable | Contractor 6</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 of total</t>
        </is>
      </c>
      <c r="B66" s="10" t="n">
        <v>0.037</v>
      </c>
      <c r="C66" s="10" t="n">
        <v>0.039</v>
      </c>
    </row>
    <row r="67">
      <c r="A67" s="4" t="inlineStr">
        <is>
          <t>Advances | Customer Concentration Risk | Financing Receivable | Contractor 7</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 of total</t>
        </is>
      </c>
      <c r="B69" s="10" t="n">
        <v>0.029</v>
      </c>
      <c r="C69" s="10" t="n">
        <v>0.038</v>
      </c>
    </row>
    <row r="70">
      <c r="A70" s="4" t="inlineStr">
        <is>
          <t>Advances | Customer Concentration Risk | Financing Receivable | Contractor 8</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 of total</t>
        </is>
      </c>
      <c r="B72" s="10" t="n">
        <v>0.017</v>
      </c>
      <c r="C72" s="9" t="n">
        <v>0</v>
      </c>
    </row>
    <row r="73">
      <c r="A73" s="4" t="inlineStr">
        <is>
          <t>Advances | Customer Concentration Risk | Financing Receivable | Contractor 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 of total</t>
        </is>
      </c>
      <c r="B75" s="10" t="n">
        <v>0.014</v>
      </c>
      <c r="C75" s="10" t="n">
        <v>0.013</v>
      </c>
    </row>
    <row r="76">
      <c r="A76" s="4" t="inlineStr">
        <is>
          <t>Advances | Customer Concentration Risk | Financing Receivable | Contractor 10</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 of total</t>
        </is>
      </c>
      <c r="B78" s="10" t="n">
        <v>0.011</v>
      </c>
      <c r="C78" s="10" t="n">
        <v>0.007</v>
      </c>
    </row>
    <row r="79">
      <c r="A79" s="4" t="inlineStr">
        <is>
          <t>Advances | Customer Concentration Risk | Financing Receivable | Other Contractor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 of total</t>
        </is>
      </c>
      <c r="B81" s="10" t="n">
        <v>0.233</v>
      </c>
      <c r="C81" s="10" t="n">
        <v>0.207</v>
      </c>
    </row>
    <row r="82">
      <c r="A82" s="4" t="inlineStr">
        <is>
          <t>Advances | Customer Concentration Risk | Financing Receivable | Largest Other Contractors - A</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unts outstanding</t>
        </is>
      </c>
      <c r="B84" s="4" t="inlineStr">
        <is>
          <t xml:space="preserve"> </t>
        </is>
      </c>
      <c r="C84" s="6" t="n">
        <v>600</v>
      </c>
    </row>
    <row r="85">
      <c r="A85" s="4" t="inlineStr">
        <is>
          <t>Advances | Customer Concentration Risk | Financing Receivable | Largest Other Contractors - B</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unts outstanding</t>
        </is>
      </c>
      <c r="B87" s="4" t="inlineStr">
        <is>
          <t xml:space="preserve"> </t>
        </is>
      </c>
      <c r="C87" s="5" t="n">
        <v>600</v>
      </c>
    </row>
    <row r="88">
      <c r="A88" s="4" t="inlineStr">
        <is>
          <t>Advances | Customer Concentration Risk | Financing Receivable | Largest Other Contractors - C</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unts outstanding</t>
        </is>
      </c>
      <c r="B90" s="4" t="inlineStr">
        <is>
          <t xml:space="preserve"> </t>
        </is>
      </c>
      <c r="C90" s="5" t="n">
        <v>500</v>
      </c>
    </row>
    <row r="91">
      <c r="A91" s="4" t="inlineStr">
        <is>
          <t>Advances | Customer Concentration Risk | Financing Receivable | Largest Other Contractors - D</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unts outstanding</t>
        </is>
      </c>
      <c r="B93" s="4" t="inlineStr">
        <is>
          <t xml:space="preserve"> </t>
        </is>
      </c>
      <c r="C93" s="5" t="n">
        <v>400</v>
      </c>
    </row>
    <row r="94">
      <c r="A94" s="4" t="inlineStr">
        <is>
          <t>Advances | Customer Concentration Risk | Financing Receivable | Largest Other Contractors - 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unts outstanding</t>
        </is>
      </c>
      <c r="B96" s="4" t="inlineStr">
        <is>
          <t xml:space="preserve"> </t>
        </is>
      </c>
      <c r="C96" s="6" t="n">
        <v>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590</v>
      </c>
      <c r="C4" s="6" t="n">
        <v>26203</v>
      </c>
      <c r="D4" s="6" t="n">
        <v>57821</v>
      </c>
      <c r="E4" s="6" t="n">
        <v>5099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items shown separately below)</t>
        </is>
      </c>
      <c r="B6" s="5" t="n">
        <v>5773</v>
      </c>
      <c r="C6" s="5" t="n">
        <v>5337</v>
      </c>
      <c r="D6" s="5" t="n">
        <v>11002</v>
      </c>
      <c r="E6" s="5" t="n">
        <v>10191</v>
      </c>
    </row>
    <row r="7">
      <c r="A7" s="4" t="inlineStr">
        <is>
          <t>Compensation and benefits</t>
        </is>
      </c>
      <c r="B7" s="5" t="n">
        <v>14138</v>
      </c>
      <c r="C7" s="5" t="n">
        <v>8108</v>
      </c>
      <c r="D7" s="5" t="n">
        <v>27263</v>
      </c>
      <c r="E7" s="5" t="n">
        <v>16120</v>
      </c>
    </row>
    <row r="8">
      <c r="A8" s="4" t="inlineStr">
        <is>
          <t>Selling, general, and administrative</t>
        </is>
      </c>
      <c r="B8" s="5" t="n">
        <v>4546</v>
      </c>
      <c r="C8" s="5" t="n">
        <v>1204</v>
      </c>
      <c r="D8" s="5" t="n">
        <v>11018</v>
      </c>
      <c r="E8" s="5" t="n">
        <v>3120</v>
      </c>
    </row>
    <row r="9">
      <c r="A9" s="4" t="inlineStr">
        <is>
          <t>Property and technology</t>
        </is>
      </c>
      <c r="B9" s="5" t="n">
        <v>1984</v>
      </c>
      <c r="C9" s="5" t="n">
        <v>1420</v>
      </c>
      <c r="D9" s="5" t="n">
        <v>3912</v>
      </c>
      <c r="E9" s="5" t="n">
        <v>2628</v>
      </c>
    </row>
    <row r="10">
      <c r="A10" s="4" t="inlineStr">
        <is>
          <t>Depreciation and amortization</t>
        </is>
      </c>
      <c r="B10" s="5" t="n">
        <v>9694</v>
      </c>
      <c r="C10" s="5" t="n">
        <v>801</v>
      </c>
      <c r="D10" s="5" t="n">
        <v>32141</v>
      </c>
      <c r="E10" s="5" t="n">
        <v>1610</v>
      </c>
    </row>
    <row r="11">
      <c r="A11" s="4" t="inlineStr">
        <is>
          <t>Provision for losses</t>
        </is>
      </c>
      <c r="B11" s="5" t="n">
        <v>4042</v>
      </c>
      <c r="C11" s="5" t="n">
        <v>436</v>
      </c>
      <c r="D11" s="5" t="n">
        <v>4680</v>
      </c>
      <c r="E11" s="5" t="n">
        <v>1172</v>
      </c>
    </row>
    <row r="12">
      <c r="A12" s="4" t="inlineStr">
        <is>
          <t>Management fees to affiliate</t>
        </is>
      </c>
      <c r="B12" s="5" t="n">
        <v>0</v>
      </c>
      <c r="C12" s="5" t="n">
        <v>100</v>
      </c>
      <c r="D12" s="5" t="n">
        <v>0</v>
      </c>
      <c r="E12" s="5" t="n">
        <v>200</v>
      </c>
    </row>
    <row r="13">
      <c r="A13" s="4" t="inlineStr">
        <is>
          <t>Costs and expenses</t>
        </is>
      </c>
      <c r="B13" s="5" t="n">
        <v>40177</v>
      </c>
      <c r="C13" s="5" t="n">
        <v>17406</v>
      </c>
      <c r="D13" s="5" t="n">
        <v>90016</v>
      </c>
      <c r="E13" s="5" t="n">
        <v>35041</v>
      </c>
    </row>
    <row r="14">
      <c r="A14" s="4" t="inlineStr">
        <is>
          <t>Operating income (loss)</t>
        </is>
      </c>
      <c r="B14" s="5" t="n">
        <v>-10587</v>
      </c>
      <c r="C14" s="5" t="n">
        <v>8797</v>
      </c>
      <c r="D14" s="5" t="n">
        <v>-32195</v>
      </c>
      <c r="E14" s="5" t="n">
        <v>15949</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87</v>
      </c>
      <c r="C16" s="5" t="n">
        <v>112</v>
      </c>
      <c r="D16" s="5" t="n">
        <v>171</v>
      </c>
      <c r="E16" s="5" t="n">
        <v>253</v>
      </c>
    </row>
    <row r="17">
      <c r="A17" s="4" t="inlineStr">
        <is>
          <t>Interest expense</t>
        </is>
      </c>
      <c r="B17" s="5" t="n">
        <v>-296</v>
      </c>
      <c r="C17" s="5" t="n">
        <v>-317</v>
      </c>
      <c r="D17" s="5" t="n">
        <v>-556</v>
      </c>
      <c r="E17" s="5" t="n">
        <v>-572</v>
      </c>
    </row>
    <row r="18">
      <c r="A18" s="4" t="inlineStr">
        <is>
          <t>Change in fair value of warrant liabilities</t>
        </is>
      </c>
      <c r="B18" s="5" t="n">
        <v>13610</v>
      </c>
      <c r="C18" s="5" t="n">
        <v>-1451</v>
      </c>
      <c r="D18" s="5" t="n">
        <v>8726</v>
      </c>
      <c r="E18" s="5" t="n">
        <v>-4065</v>
      </c>
    </row>
    <row r="19">
      <c r="A19" s="4" t="inlineStr">
        <is>
          <t>Change in fair value of contract derivatives, net</t>
        </is>
      </c>
      <c r="B19" s="5" t="n">
        <v>320</v>
      </c>
      <c r="C19" s="5" t="n">
        <v>69</v>
      </c>
      <c r="D19" s="5" t="n">
        <v>93</v>
      </c>
      <c r="E19" s="5" t="n">
        <v>-787</v>
      </c>
    </row>
    <row r="20">
      <c r="A20" s="4" t="inlineStr">
        <is>
          <t>Realized gains on contract derivatives, net</t>
        </is>
      </c>
      <c r="B20" s="5" t="n">
        <v>2055</v>
      </c>
      <c r="C20" s="5" t="n">
        <v>719</v>
      </c>
      <c r="D20" s="5" t="n">
        <v>3964</v>
      </c>
      <c r="E20" s="5" t="n">
        <v>2986</v>
      </c>
    </row>
    <row r="21">
      <c r="A21" s="4" t="inlineStr">
        <is>
          <t>Other realized losses, net</t>
        </is>
      </c>
      <c r="B21" s="5" t="n">
        <v>-176</v>
      </c>
      <c r="C21" s="5" t="n">
        <v>0</v>
      </c>
      <c r="D21" s="5" t="n">
        <v>-373</v>
      </c>
      <c r="E21" s="5" t="n">
        <v>0</v>
      </c>
    </row>
    <row r="22">
      <c r="A22" s="4" t="inlineStr">
        <is>
          <t>Other income (expense)</t>
        </is>
      </c>
      <c r="B22" s="5" t="n">
        <v>-1004</v>
      </c>
      <c r="C22" s="5" t="n">
        <v>209</v>
      </c>
      <c r="D22" s="5" t="n">
        <v>-828</v>
      </c>
      <c r="E22" s="5" t="n">
        <v>621</v>
      </c>
    </row>
    <row r="23">
      <c r="A23" s="4" t="inlineStr">
        <is>
          <t>Business combination expenses</t>
        </is>
      </c>
      <c r="B23" s="5" t="n">
        <v>0</v>
      </c>
      <c r="C23" s="5" t="n">
        <v>-2895</v>
      </c>
      <c r="D23" s="5" t="n">
        <v>0</v>
      </c>
      <c r="E23" s="5" t="n">
        <v>-6482</v>
      </c>
    </row>
    <row r="24">
      <c r="A24" s="4" t="inlineStr">
        <is>
          <t>Other income (expense), net</t>
        </is>
      </c>
      <c r="B24" s="5" t="n">
        <v>14596</v>
      </c>
      <c r="C24" s="5" t="n">
        <v>-3554</v>
      </c>
      <c r="D24" s="5" t="n">
        <v>11197</v>
      </c>
      <c r="E24" s="5" t="n">
        <v>-8046</v>
      </c>
    </row>
    <row r="25">
      <c r="A25" s="4" t="inlineStr">
        <is>
          <t>Net Income (Loss) Before Income Taxes</t>
        </is>
      </c>
      <c r="B25" s="5" t="n">
        <v>4009</v>
      </c>
      <c r="C25" s="5" t="n">
        <v>5243</v>
      </c>
      <c r="D25" s="5" t="n">
        <v>-20998</v>
      </c>
      <c r="E25" s="5" t="n">
        <v>7903</v>
      </c>
    </row>
    <row r="26">
      <c r="A26" s="4" t="inlineStr">
        <is>
          <t>Income tax benefit (expense)</t>
        </is>
      </c>
      <c r="B26" s="5" t="n">
        <v>1650</v>
      </c>
      <c r="C26" s="5" t="n">
        <v>0</v>
      </c>
      <c r="D26" s="5" t="n">
        <v>4051</v>
      </c>
      <c r="E26" s="5" t="n">
        <v>0</v>
      </c>
    </row>
    <row r="27">
      <c r="A27" s="4" t="inlineStr">
        <is>
          <t>Net Income (Loss)</t>
        </is>
      </c>
      <c r="B27" s="5" t="n">
        <v>5659</v>
      </c>
      <c r="C27" s="5" t="n">
        <v>5243</v>
      </c>
      <c r="D27" s="5" t="n">
        <v>-16947</v>
      </c>
      <c r="E27" s="5" t="n">
        <v>7903</v>
      </c>
    </row>
    <row r="28">
      <c r="A28" s="4" t="inlineStr">
        <is>
          <t>Noncontrolling interests in (income) loss of consolidated subsidiaries</t>
        </is>
      </c>
      <c r="B28" s="5" t="n">
        <v>-1543</v>
      </c>
      <c r="C28" s="5" t="n">
        <v>0</v>
      </c>
      <c r="D28" s="5" t="n">
        <v>7089</v>
      </c>
      <c r="E28" s="5" t="n">
        <v>0</v>
      </c>
    </row>
    <row r="29">
      <c r="A29" s="4" t="inlineStr">
        <is>
          <t>Net Income (Loss) Attributable to Class A Shareholders</t>
        </is>
      </c>
      <c r="B29" s="6" t="n">
        <v>4116</v>
      </c>
      <c r="C29" s="6" t="n">
        <v>5243</v>
      </c>
      <c r="D29" s="6" t="n">
        <v>-9858</v>
      </c>
      <c r="E29" s="6" t="n">
        <v>7903</v>
      </c>
    </row>
    <row r="30">
      <c r="A30" s="3" t="inlineStr">
        <is>
          <t>Net income (loss) per Class A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05</v>
      </c>
      <c r="C31" s="4" t="inlineStr">
        <is>
          <t xml:space="preserve"> </t>
        </is>
      </c>
      <c r="D31" s="8" t="n">
        <v>-0.11</v>
      </c>
      <c r="E31" s="4" t="inlineStr">
        <is>
          <t xml:space="preserve"> </t>
        </is>
      </c>
    </row>
    <row r="32">
      <c r="A32" s="4" t="inlineStr">
        <is>
          <t>Diluted (in dollars per share)</t>
        </is>
      </c>
      <c r="B32" s="8" t="n">
        <v>0.05</v>
      </c>
      <c r="C32" s="4" t="inlineStr">
        <is>
          <t xml:space="preserve"> </t>
        </is>
      </c>
      <c r="D32" s="8" t="n">
        <v>-0.11</v>
      </c>
      <c r="E32" s="4" t="inlineStr">
        <is>
          <t xml:space="preserve"> </t>
        </is>
      </c>
    </row>
    <row r="33">
      <c r="A33" s="3" t="inlineStr">
        <is>
          <t>Weighted average number of Class A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84635413</v>
      </c>
      <c r="C34" s="4" t="inlineStr">
        <is>
          <t xml:space="preserve"> </t>
        </is>
      </c>
      <c r="D34" s="5" t="n">
        <v>84717117</v>
      </c>
      <c r="E34" s="4" t="inlineStr">
        <is>
          <t xml:space="preserve"> </t>
        </is>
      </c>
    </row>
    <row r="35">
      <c r="A35" s="4" t="inlineStr">
        <is>
          <t>Diluted (in shares)</t>
        </is>
      </c>
      <c r="B35" s="5" t="n">
        <v>84668201</v>
      </c>
      <c r="C35" s="4" t="inlineStr">
        <is>
          <t xml:space="preserve"> </t>
        </is>
      </c>
      <c r="D35" s="5" t="n">
        <v>131433095</v>
      </c>
      <c r="E3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ng Receivables - Aging of Loans and Loan Participations (Details) $ in Thousands</t>
        </is>
      </c>
      <c r="B1" s="2" t="inlineStr">
        <is>
          <t>6 Months Ended</t>
        </is>
      </c>
      <c r="C1" s="2" t="inlineStr">
        <is>
          <t>12 Months Ended</t>
        </is>
      </c>
    </row>
    <row r="2">
      <c r="B2" s="2" t="inlineStr">
        <is>
          <t>Jun. 30, 2022 USD ($) loan</t>
        </is>
      </c>
      <c r="C2" s="2" t="inlineStr">
        <is>
          <t>Dec. 31, 2021 USD ($) loan</t>
        </is>
      </c>
    </row>
    <row r="3">
      <c r="A3" s="3" t="inlineStr">
        <is>
          <t>Financing Receivable, Past Due [Line Items]</t>
        </is>
      </c>
      <c r="B3" s="4" t="inlineStr">
        <is>
          <t xml:space="preserve"> </t>
        </is>
      </c>
      <c r="C3" s="4" t="inlineStr">
        <is>
          <t xml:space="preserve"> </t>
        </is>
      </c>
    </row>
    <row r="4">
      <c r="A4" s="4" t="inlineStr">
        <is>
          <t>UPB</t>
        </is>
      </c>
      <c r="B4" s="6" t="n">
        <v>99554</v>
      </c>
      <c r="C4" s="6" t="n">
        <v>71952</v>
      </c>
    </row>
    <row r="5">
      <c r="A5" s="4" t="inlineStr">
        <is>
          <t>Loans in nonaccrual status</t>
        </is>
      </c>
      <c r="B5" s="6" t="n">
        <v>0</v>
      </c>
      <c r="C5" s="6" t="n">
        <v>0</v>
      </c>
    </row>
    <row r="6">
      <c r="A6" s="4" t="inlineStr">
        <is>
          <t>Loans and Loan Participatio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 loan</t>
        </is>
      </c>
      <c r="B8" s="5" t="n">
        <v>3609</v>
      </c>
      <c r="C8" s="5" t="n">
        <v>3901</v>
      </c>
    </row>
    <row r="9">
      <c r="A9" s="4" t="inlineStr">
        <is>
          <t>UPB</t>
        </is>
      </c>
      <c r="B9" s="6" t="n">
        <v>4289</v>
      </c>
      <c r="C9" s="6" t="n">
        <v>4875</v>
      </c>
    </row>
    <row r="10">
      <c r="A10" s="4" t="inlineStr">
        <is>
          <t>Loans and Loan Participations | Customer Concentration Risk | Financing Receivab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 of UPB</t>
        </is>
      </c>
      <c r="B12" s="9" t="n">
        <v>1</v>
      </c>
      <c r="C12" s="9" t="n">
        <v>1</v>
      </c>
    </row>
    <row r="13">
      <c r="A13" s="4" t="inlineStr">
        <is>
          <t>Loans and Loan Participations | 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 loan</t>
        </is>
      </c>
      <c r="B15" s="5" t="n">
        <v>3518</v>
      </c>
      <c r="C15" s="5" t="n">
        <v>3794</v>
      </c>
    </row>
    <row r="16">
      <c r="A16" s="4" t="inlineStr">
        <is>
          <t>UPB</t>
        </is>
      </c>
      <c r="B16" s="6" t="n">
        <v>4171</v>
      </c>
      <c r="C16" s="6" t="n">
        <v>4710</v>
      </c>
    </row>
    <row r="17">
      <c r="A17" s="4" t="inlineStr">
        <is>
          <t>Loans and Loan Participations | Current | Customer Concentration Risk | Financing Receivabl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 of UPB</t>
        </is>
      </c>
      <c r="B19" s="10" t="n">
        <v>0.972</v>
      </c>
      <c r="C19" s="10" t="n">
        <v>0.966</v>
      </c>
    </row>
    <row r="20">
      <c r="A20" s="4" t="inlineStr">
        <is>
          <t>Loans and Loan Participations | Less than 3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 loan</t>
        </is>
      </c>
      <c r="B22" s="5" t="n">
        <v>70</v>
      </c>
      <c r="C22" s="5" t="n">
        <v>74</v>
      </c>
    </row>
    <row r="23">
      <c r="A23" s="4" t="inlineStr">
        <is>
          <t>UPB</t>
        </is>
      </c>
      <c r="B23" s="6" t="n">
        <v>95</v>
      </c>
      <c r="C23" s="6" t="n">
        <v>107</v>
      </c>
    </row>
    <row r="24">
      <c r="A24" s="4" t="inlineStr">
        <is>
          <t>Loans and Loan Participations | Less than 30 days | Customer Concentration Risk | Financing Receivabl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 of UPB</t>
        </is>
      </c>
      <c r="B26" s="10" t="n">
        <v>0.022</v>
      </c>
      <c r="C26" s="10" t="n">
        <v>0.022</v>
      </c>
    </row>
    <row r="27">
      <c r="A27" s="4" t="inlineStr">
        <is>
          <t>Loans and Loan Participations | 30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 loan</t>
        </is>
      </c>
      <c r="B29" s="5" t="n">
        <v>11</v>
      </c>
      <c r="C29" s="5" t="n">
        <v>15</v>
      </c>
    </row>
    <row r="30">
      <c r="A30" s="4" t="inlineStr">
        <is>
          <t>UPB</t>
        </is>
      </c>
      <c r="B30" s="6" t="n">
        <v>13</v>
      </c>
      <c r="C30" s="6" t="n">
        <v>23</v>
      </c>
    </row>
    <row r="31">
      <c r="A31" s="4" t="inlineStr">
        <is>
          <t>Loans and Loan Participations | 30 days | Customer Concentration Risk | Financing Receivabl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 of UPB</t>
        </is>
      </c>
      <c r="B33" s="10" t="n">
        <v>0.003</v>
      </c>
      <c r="C33" s="10" t="n">
        <v>0.005</v>
      </c>
    </row>
    <row r="34">
      <c r="A34" s="4" t="inlineStr">
        <is>
          <t>Loans and Loan Participations | 6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 loan</t>
        </is>
      </c>
      <c r="B36" s="5" t="n">
        <v>5</v>
      </c>
      <c r="C36" s="5" t="n">
        <v>10</v>
      </c>
    </row>
    <row r="37">
      <c r="A37" s="4" t="inlineStr">
        <is>
          <t>UPB</t>
        </is>
      </c>
      <c r="B37" s="6" t="n">
        <v>5</v>
      </c>
      <c r="C37" s="6" t="n">
        <v>14</v>
      </c>
    </row>
    <row r="38">
      <c r="A38" s="4" t="inlineStr">
        <is>
          <t>Loans and Loan Participations | 60 days | Customer Concentration Risk | Financing Receivabl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 of UPB</t>
        </is>
      </c>
      <c r="B40" s="10" t="n">
        <v>0.001</v>
      </c>
      <c r="C40" s="10" t="n">
        <v>0.003</v>
      </c>
    </row>
    <row r="41">
      <c r="A41" s="4" t="inlineStr">
        <is>
          <t>Loans and Loan Participations | 90+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 loan</t>
        </is>
      </c>
      <c r="B43" s="5" t="n">
        <v>5</v>
      </c>
      <c r="C43" s="5" t="n">
        <v>8</v>
      </c>
    </row>
    <row r="44">
      <c r="A44" s="4" t="inlineStr">
        <is>
          <t>UPB</t>
        </is>
      </c>
      <c r="B44" s="6" t="n">
        <v>5</v>
      </c>
      <c r="C44" s="6" t="n">
        <v>21</v>
      </c>
    </row>
    <row r="45">
      <c r="A45" s="4" t="inlineStr">
        <is>
          <t>Loans and Loan Participations | 90+ days | Customer Concentration Risk | Financing Receivabl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 of UPB</t>
        </is>
      </c>
      <c r="B47" s="10" t="n">
        <v>0.002</v>
      </c>
      <c r="C47" s="10" t="n">
        <v>0.004</v>
      </c>
    </row>
    <row r="48">
      <c r="A48" s="4" t="inlineStr">
        <is>
          <t>Loan Participatio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 loan</t>
        </is>
      </c>
      <c r="B50" s="5" t="n">
        <v>3593</v>
      </c>
      <c r="C50" s="5" t="n">
        <v>3885</v>
      </c>
    </row>
    <row r="51">
      <c r="A51" s="4" t="inlineStr">
        <is>
          <t>UPB</t>
        </is>
      </c>
      <c r="B51" s="6" t="n">
        <v>4005</v>
      </c>
      <c r="C51" s="6" t="n">
        <v>4584</v>
      </c>
    </row>
    <row r="52">
      <c r="A52" s="4" t="inlineStr">
        <is>
          <t>Loan Participations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 loan</t>
        </is>
      </c>
      <c r="B54" s="5" t="n">
        <v>3503</v>
      </c>
      <c r="C54" s="5" t="n">
        <v>3780</v>
      </c>
    </row>
    <row r="55">
      <c r="A55" s="4" t="inlineStr">
        <is>
          <t>UPB</t>
        </is>
      </c>
      <c r="B55" s="6" t="n">
        <v>3897</v>
      </c>
      <c r="C55" s="6" t="n">
        <v>4442</v>
      </c>
    </row>
    <row r="56">
      <c r="A56" s="4" t="inlineStr">
        <is>
          <t>Loan Participations | Less than 30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 loan</t>
        </is>
      </c>
      <c r="B58" s="5" t="n">
        <v>69</v>
      </c>
      <c r="C58" s="5" t="n">
        <v>73</v>
      </c>
    </row>
    <row r="59">
      <c r="A59" s="4" t="inlineStr">
        <is>
          <t>UPB</t>
        </is>
      </c>
      <c r="B59" s="6" t="n">
        <v>85</v>
      </c>
      <c r="C59" s="6" t="n">
        <v>96</v>
      </c>
    </row>
    <row r="60">
      <c r="A60" s="4" t="inlineStr">
        <is>
          <t>Loan Participations | 30 day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 loan</t>
        </is>
      </c>
      <c r="B62" s="5" t="n">
        <v>11</v>
      </c>
      <c r="C62" s="5" t="n">
        <v>15</v>
      </c>
    </row>
    <row r="63">
      <c r="A63" s="4" t="inlineStr">
        <is>
          <t>UPB</t>
        </is>
      </c>
      <c r="B63" s="6" t="n">
        <v>13</v>
      </c>
      <c r="C63" s="6" t="n">
        <v>23</v>
      </c>
    </row>
    <row r="64">
      <c r="A64" s="4" t="inlineStr">
        <is>
          <t>Loan Participations | 6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 loan</t>
        </is>
      </c>
      <c r="B66" s="5" t="n">
        <v>5</v>
      </c>
      <c r="C66" s="5" t="n">
        <v>10</v>
      </c>
    </row>
    <row r="67">
      <c r="A67" s="4" t="inlineStr">
        <is>
          <t>UPB</t>
        </is>
      </c>
      <c r="B67" s="6" t="n">
        <v>5</v>
      </c>
      <c r="C67" s="6" t="n">
        <v>14</v>
      </c>
    </row>
    <row r="68">
      <c r="A68" s="4" t="inlineStr">
        <is>
          <t>Loan Participations | 90+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 loan</t>
        </is>
      </c>
      <c r="B70" s="5" t="n">
        <v>5</v>
      </c>
      <c r="C70" s="5" t="n">
        <v>7</v>
      </c>
    </row>
    <row r="71">
      <c r="A71" s="4" t="inlineStr">
        <is>
          <t>UPB</t>
        </is>
      </c>
      <c r="B71" s="6" t="n">
        <v>5</v>
      </c>
      <c r="C71" s="6" t="n">
        <v>9</v>
      </c>
    </row>
    <row r="72">
      <c r="A72" s="4" t="inlineStr">
        <is>
          <t>Bank Partner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 loan</t>
        </is>
      </c>
      <c r="B74" s="5" t="n">
        <v>16</v>
      </c>
      <c r="C74" s="5" t="n">
        <v>16</v>
      </c>
    </row>
    <row r="75">
      <c r="A75" s="4" t="inlineStr">
        <is>
          <t>UPB</t>
        </is>
      </c>
      <c r="B75" s="6" t="n">
        <v>284</v>
      </c>
      <c r="C75" s="6" t="n">
        <v>291</v>
      </c>
    </row>
    <row r="76">
      <c r="A76" s="4" t="inlineStr">
        <is>
          <t>Bank Partner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 loan</t>
        </is>
      </c>
      <c r="B78" s="5" t="n">
        <v>15</v>
      </c>
      <c r="C78" s="5" t="n">
        <v>14</v>
      </c>
    </row>
    <row r="79">
      <c r="A79" s="4" t="inlineStr">
        <is>
          <t>UPB</t>
        </is>
      </c>
      <c r="B79" s="6" t="n">
        <v>274</v>
      </c>
      <c r="C79" s="6" t="n">
        <v>268</v>
      </c>
    </row>
    <row r="80">
      <c r="A80" s="4" t="inlineStr">
        <is>
          <t>Bank Partner Loans | Less than 30 day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 loan</t>
        </is>
      </c>
      <c r="B82" s="5" t="n">
        <v>1</v>
      </c>
      <c r="C82" s="5" t="n">
        <v>1</v>
      </c>
    </row>
    <row r="83">
      <c r="A83" s="4" t="inlineStr">
        <is>
          <t>UPB</t>
        </is>
      </c>
      <c r="B83" s="6" t="n">
        <v>10</v>
      </c>
      <c r="C83" s="6" t="n">
        <v>11</v>
      </c>
    </row>
    <row r="84">
      <c r="A84" s="4" t="inlineStr">
        <is>
          <t>Bank Partner Loans | 30 day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 loan</t>
        </is>
      </c>
      <c r="B86" s="5" t="n">
        <v>0</v>
      </c>
      <c r="C86" s="5" t="n">
        <v>0</v>
      </c>
    </row>
    <row r="87">
      <c r="A87" s="4" t="inlineStr">
        <is>
          <t>UPB</t>
        </is>
      </c>
      <c r="B87" s="6" t="n">
        <v>0</v>
      </c>
      <c r="C87" s="6" t="n">
        <v>0</v>
      </c>
    </row>
    <row r="88">
      <c r="A88" s="4" t="inlineStr">
        <is>
          <t>Bank Partner Loans | 6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 loan</t>
        </is>
      </c>
      <c r="B90" s="5" t="n">
        <v>0</v>
      </c>
      <c r="C90" s="5" t="n">
        <v>0</v>
      </c>
    </row>
    <row r="91">
      <c r="A91" s="4" t="inlineStr">
        <is>
          <t>UPB</t>
        </is>
      </c>
      <c r="B91" s="6" t="n">
        <v>0</v>
      </c>
      <c r="C91" s="6" t="n">
        <v>0</v>
      </c>
    </row>
    <row r="92">
      <c r="A92" s="4" t="inlineStr">
        <is>
          <t>Bank Partner Loans | 90+ day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 loan</t>
        </is>
      </c>
      <c r="B94" s="5" t="n">
        <v>0</v>
      </c>
      <c r="C94" s="5" t="n">
        <v>1</v>
      </c>
    </row>
    <row r="95">
      <c r="A95" s="4" t="inlineStr">
        <is>
          <t>UPB</t>
        </is>
      </c>
      <c r="B95" s="6" t="n">
        <v>0</v>
      </c>
      <c r="C95" s="6"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ng Receivables - Concentrations by State (Details) $ in Thousands</t>
        </is>
      </c>
      <c r="B1" s="2" t="inlineStr">
        <is>
          <t>6 Months Ended</t>
        </is>
      </c>
      <c r="C1" s="2" t="inlineStr">
        <is>
          <t>12 Months Ended</t>
        </is>
      </c>
    </row>
    <row r="2">
      <c r="B2" s="2" t="inlineStr">
        <is>
          <t>Jun. 30, 2022 USD ($) state</t>
        </is>
      </c>
      <c r="C2" s="2" t="inlineStr">
        <is>
          <t>Dec. 31, 2021 USD ($) state</t>
        </is>
      </c>
    </row>
    <row r="3">
      <c r="A3" s="3" t="inlineStr">
        <is>
          <t>Accounts, Notes, Loans and Financing Receivable [Line Items]</t>
        </is>
      </c>
      <c r="B3" s="4" t="inlineStr">
        <is>
          <t xml:space="preserve"> </t>
        </is>
      </c>
      <c r="C3" s="4" t="inlineStr">
        <is>
          <t xml:space="preserve"> </t>
        </is>
      </c>
    </row>
    <row r="4">
      <c r="A4" s="4" t="inlineStr">
        <is>
          <t>Amounts outstanding</t>
        </is>
      </c>
      <c r="B4" s="6" t="n">
        <v>99554</v>
      </c>
      <c r="C4" s="6" t="n">
        <v>71952</v>
      </c>
    </row>
    <row r="5">
      <c r="A5" s="4" t="inlineStr">
        <is>
          <t>Financing Receivable | Geographic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 of total</t>
        </is>
      </c>
      <c r="B7" s="9" t="n">
        <v>1</v>
      </c>
      <c r="C7" s="9" t="n">
        <v>1</v>
      </c>
    </row>
    <row r="8">
      <c r="A8" s="4" t="inlineStr">
        <is>
          <t>Financing Receivable | Geographic Concentration Risk | Texa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 of total</t>
        </is>
      </c>
      <c r="B10" s="9" t="n">
        <v>0.19</v>
      </c>
      <c r="C10" s="10" t="n">
        <v>0.191</v>
      </c>
    </row>
    <row r="11">
      <c r="A11" s="4" t="inlineStr">
        <is>
          <t>Financing Receivable | Geographic Concentration Risk | Californi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 of total</t>
        </is>
      </c>
      <c r="B13" s="10" t="n">
        <v>0.179</v>
      </c>
      <c r="C13" s="10" t="n">
        <v>0.178</v>
      </c>
    </row>
    <row r="14">
      <c r="A14" s="4" t="inlineStr">
        <is>
          <t>Financing Receivable | Geographic Concentration Risk | Florid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 of total</t>
        </is>
      </c>
      <c r="B16" s="10" t="n">
        <v>0.08500000000000001</v>
      </c>
      <c r="C16" s="10" t="n">
        <v>0.08699999999999999</v>
      </c>
    </row>
    <row r="17">
      <c r="A17" s="4" t="inlineStr">
        <is>
          <t>Financing Receivable | Geographic Concentration Risk | New York</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 of total</t>
        </is>
      </c>
      <c r="B19" s="10" t="n">
        <v>0.067</v>
      </c>
      <c r="C19" s="10" t="n">
        <v>0.067</v>
      </c>
    </row>
    <row r="20">
      <c r="A20" s="4" t="inlineStr">
        <is>
          <t>Financing Receivable | Geographic Concentration Risk | New Jerse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 of total</t>
        </is>
      </c>
      <c r="B22" s="10" t="n">
        <v>0.063</v>
      </c>
      <c r="C22" s="10" t="n">
        <v>0.062</v>
      </c>
    </row>
    <row r="23">
      <c r="A23" s="4" t="inlineStr">
        <is>
          <t>Financing Receivable | Geographic Concentration Risk | Arizon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 of total</t>
        </is>
      </c>
      <c r="B25" s="10" t="n">
        <v>0.045</v>
      </c>
      <c r="C25" s="10" t="n">
        <v>0.045</v>
      </c>
    </row>
    <row r="26">
      <c r="A26" s="4" t="inlineStr">
        <is>
          <t>Financing Receivable | Geographic Concentration Risk | Massachusett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 of total</t>
        </is>
      </c>
      <c r="B28" s="10" t="n">
        <v>0.043</v>
      </c>
      <c r="C28" s="10" t="n">
        <v>0.041</v>
      </c>
    </row>
    <row r="29">
      <c r="A29" s="4" t="inlineStr">
        <is>
          <t>Financing Receivable | Geographic Concentration Risk | Pennsylvani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 of total</t>
        </is>
      </c>
      <c r="B31" s="10" t="n">
        <v>0.042</v>
      </c>
      <c r="C31" s="10" t="n">
        <v>0.041</v>
      </c>
    </row>
    <row r="32">
      <c r="A32" s="4" t="inlineStr">
        <is>
          <t>Financing Receivable | Geographic Concentration Risk | South Carolina</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 of total</t>
        </is>
      </c>
      <c r="B34" s="10" t="n">
        <v>0.036</v>
      </c>
      <c r="C34" s="10" t="n">
        <v>0.037</v>
      </c>
    </row>
    <row r="35">
      <c r="A35" s="4" t="inlineStr">
        <is>
          <t>Financing Receivable | Geographic Concentration Risk | Missouri</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 of total</t>
        </is>
      </c>
      <c r="B37" s="10" t="n">
        <v>0.029</v>
      </c>
      <c r="C37" s="10" t="n">
        <v>0.028</v>
      </c>
    </row>
    <row r="38">
      <c r="A38" s="4" t="inlineStr">
        <is>
          <t>Financing Receivable | Geographic Concentration Risk | Oth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 of total</t>
        </is>
      </c>
      <c r="B40" s="10" t="n">
        <v>0.221</v>
      </c>
      <c r="C40" s="10" t="n">
        <v>0.223</v>
      </c>
    </row>
    <row r="41">
      <c r="A41" s="4" t="inlineStr">
        <is>
          <t>Loans and Loan Participatio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unts outstanding</t>
        </is>
      </c>
      <c r="B43" s="6" t="n">
        <v>4289</v>
      </c>
      <c r="C43" s="6" t="n">
        <v>4875</v>
      </c>
    </row>
    <row r="44">
      <c r="A44" s="4" t="inlineStr">
        <is>
          <t>Loans and Loan Participations | Texa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unts outstanding</t>
        </is>
      </c>
      <c r="B46" s="5" t="n">
        <v>813</v>
      </c>
      <c r="C46" s="5" t="n">
        <v>930</v>
      </c>
    </row>
    <row r="47">
      <c r="A47" s="4" t="inlineStr">
        <is>
          <t>Loans and Loan Participations | California</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unts outstanding</t>
        </is>
      </c>
      <c r="B49" s="5" t="n">
        <v>767</v>
      </c>
      <c r="C49" s="5" t="n">
        <v>867</v>
      </c>
    </row>
    <row r="50">
      <c r="A50" s="4" t="inlineStr">
        <is>
          <t>Loans and Loan Participations | Florida</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unts outstanding</t>
        </is>
      </c>
      <c r="B52" s="5" t="n">
        <v>366</v>
      </c>
      <c r="C52" s="5" t="n">
        <v>423</v>
      </c>
    </row>
    <row r="53">
      <c r="A53" s="4" t="inlineStr">
        <is>
          <t>Loans and Loan Participations | New York</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unts outstanding</t>
        </is>
      </c>
      <c r="B55" s="5" t="n">
        <v>289</v>
      </c>
      <c r="C55" s="5" t="n">
        <v>325</v>
      </c>
    </row>
    <row r="56">
      <c r="A56" s="4" t="inlineStr">
        <is>
          <t>Loans and Loan Participations | New Jerse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unts outstanding</t>
        </is>
      </c>
      <c r="B58" s="5" t="n">
        <v>272</v>
      </c>
      <c r="C58" s="5" t="n">
        <v>302</v>
      </c>
    </row>
    <row r="59">
      <c r="A59" s="4" t="inlineStr">
        <is>
          <t>Loans and Loan Participations | Arizona</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mounts outstanding</t>
        </is>
      </c>
      <c r="B61" s="5" t="n">
        <v>194</v>
      </c>
      <c r="C61" s="5" t="n">
        <v>220</v>
      </c>
    </row>
    <row r="62">
      <c r="A62" s="4" t="inlineStr">
        <is>
          <t>Loans and Loan Participations | Massachuset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mounts outstanding</t>
        </is>
      </c>
      <c r="B64" s="5" t="n">
        <v>185</v>
      </c>
      <c r="C64" s="5" t="n">
        <v>201</v>
      </c>
    </row>
    <row r="65">
      <c r="A65" s="4" t="inlineStr">
        <is>
          <t>Loans and Loan Participations | Pennsylvania</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unts outstanding</t>
        </is>
      </c>
      <c r="B67" s="5" t="n">
        <v>179</v>
      </c>
      <c r="C67" s="5" t="n">
        <v>202</v>
      </c>
    </row>
    <row r="68">
      <c r="A68" s="4" t="inlineStr">
        <is>
          <t>Loans and Loan Participations | South Carolina</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unts outstanding</t>
        </is>
      </c>
      <c r="B70" s="5" t="n">
        <v>154</v>
      </c>
      <c r="C70" s="5" t="n">
        <v>178</v>
      </c>
    </row>
    <row r="71">
      <c r="A71" s="4" t="inlineStr">
        <is>
          <t>Loans and Loan Participations | Missouri</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Amounts outstanding</t>
        </is>
      </c>
      <c r="B73" s="5" t="n">
        <v>126</v>
      </c>
      <c r="C73" s="5" t="n">
        <v>135</v>
      </c>
    </row>
    <row r="74">
      <c r="A74" s="4" t="inlineStr">
        <is>
          <t>Loans and Loan Participations | Oth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unts outstanding</t>
        </is>
      </c>
      <c r="B76" s="6" t="n">
        <v>944</v>
      </c>
      <c r="C76" s="6" t="n">
        <v>1092</v>
      </c>
    </row>
    <row r="77">
      <c r="A77" s="4" t="inlineStr">
        <is>
          <t>Loans and Loan Participations | Financing Receivable | Geographic Concentration Risk</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Number of states not individually disclosed | state</t>
        </is>
      </c>
      <c r="B79" s="5" t="n">
        <v>31</v>
      </c>
      <c r="C79" s="5" t="n">
        <v>31</v>
      </c>
    </row>
    <row r="80">
      <c r="A80" s="4" t="inlineStr">
        <is>
          <t>Threshold percentage for disclosing individually</t>
        </is>
      </c>
      <c r="B80" s="10" t="n">
        <v>0.026</v>
      </c>
      <c r="C80" s="10" t="n">
        <v>0.0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Derivatives - Assets and Notional Amounts (Details) $ in Thousands</t>
        </is>
      </c>
      <c r="B1" s="2" t="inlineStr">
        <is>
          <t>Jun. 30, 2022 USD ($) derivative</t>
        </is>
      </c>
      <c r="C1" s="2" t="inlineStr">
        <is>
          <t>Dec. 31, 2021 USD ($)</t>
        </is>
      </c>
    </row>
    <row r="2">
      <c r="A2" s="3" t="inlineStr">
        <is>
          <t>Derivative Instruments and Hedging Activities Disclosure [Abstract]</t>
        </is>
      </c>
      <c r="B2" s="4" t="inlineStr">
        <is>
          <t xml:space="preserve"> </t>
        </is>
      </c>
      <c r="C2" s="4" t="inlineStr">
        <is>
          <t xml:space="preserve"> </t>
        </is>
      </c>
    </row>
    <row r="3">
      <c r="A3" s="4" t="inlineStr">
        <is>
          <t>Number of agreements | derivative</t>
        </is>
      </c>
      <c r="B3" s="5" t="n">
        <v>2</v>
      </c>
      <c r="C3" s="4" t="inlineStr">
        <is>
          <t xml:space="preserve"> </t>
        </is>
      </c>
    </row>
    <row r="4">
      <c r="A4" s="3" t="inlineStr">
        <is>
          <t>Derivative [Line Items]</t>
        </is>
      </c>
      <c r="B4" s="4" t="inlineStr">
        <is>
          <t xml:space="preserve"> </t>
        </is>
      </c>
      <c r="C4" s="4" t="inlineStr">
        <is>
          <t xml:space="preserve"> </t>
        </is>
      </c>
    </row>
    <row r="5">
      <c r="A5" s="4" t="inlineStr">
        <is>
          <t>Contract derivatives</t>
        </is>
      </c>
      <c r="B5" s="6" t="n">
        <v>1504</v>
      </c>
      <c r="C5" s="6" t="n">
        <v>1411</v>
      </c>
    </row>
    <row r="6">
      <c r="A6" s="4" t="inlineStr">
        <is>
          <t>Contract Derivative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32878</v>
      </c>
      <c r="C8" s="5" t="n">
        <v>38879</v>
      </c>
    </row>
    <row r="9">
      <c r="A9" s="4" t="inlineStr">
        <is>
          <t>Contract Derivative 1 | Other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ntract derivatives</t>
        </is>
      </c>
      <c r="B11" s="5" t="n">
        <v>869</v>
      </c>
      <c r="C11" s="5" t="n">
        <v>1076</v>
      </c>
    </row>
    <row r="12">
      <c r="A12" s="4" t="inlineStr">
        <is>
          <t>Contract Derivative 2</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52766</v>
      </c>
      <c r="C14" s="5" t="n">
        <v>37891</v>
      </c>
    </row>
    <row r="15">
      <c r="A15" s="4" t="inlineStr">
        <is>
          <t>Contract Derivative 2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ntract derivatives</t>
        </is>
      </c>
      <c r="B17" s="6" t="n">
        <v>635</v>
      </c>
      <c r="C17" s="6" t="n">
        <v>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rivatives -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fair value of contract derivatives, net</t>
        </is>
      </c>
      <c r="B4" s="6" t="n">
        <v>320</v>
      </c>
      <c r="C4" s="6" t="n">
        <v>69</v>
      </c>
      <c r="D4" s="6" t="n">
        <v>93</v>
      </c>
      <c r="E4" s="6" t="n">
        <v>-787</v>
      </c>
    </row>
    <row r="5">
      <c r="A5" s="4" t="inlineStr">
        <is>
          <t>Realized gains on contract derivatives, net</t>
        </is>
      </c>
      <c r="B5" s="5" t="n">
        <v>2055</v>
      </c>
      <c r="C5" s="5" t="n">
        <v>719</v>
      </c>
      <c r="D5" s="5" t="n">
        <v>3964</v>
      </c>
      <c r="E5" s="5" t="n">
        <v>2986</v>
      </c>
    </row>
    <row r="6">
      <c r="A6" s="4" t="inlineStr">
        <is>
          <t>Contract Derivative 1</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hange in fair value of contract derivatives, net</t>
        </is>
      </c>
      <c r="B8" s="5" t="n">
        <v>214</v>
      </c>
      <c r="C8" s="5" t="n">
        <v>28</v>
      </c>
      <c r="D8" s="5" t="n">
        <v>-207</v>
      </c>
      <c r="E8" s="5" t="n">
        <v>-1020</v>
      </c>
    </row>
    <row r="9">
      <c r="A9" s="4" t="inlineStr">
        <is>
          <t>Realized gains on contract derivatives, net</t>
        </is>
      </c>
      <c r="B9" s="5" t="n">
        <v>1976</v>
      </c>
      <c r="C9" s="5" t="n">
        <v>678</v>
      </c>
      <c r="D9" s="5" t="n">
        <v>3807</v>
      </c>
      <c r="E9" s="5" t="n">
        <v>2945</v>
      </c>
    </row>
    <row r="10">
      <c r="A10" s="4" t="inlineStr">
        <is>
          <t>Contract Derivative 2</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Change in fair value of contract derivatives, net</t>
        </is>
      </c>
      <c r="B12" s="5" t="n">
        <v>106</v>
      </c>
      <c r="C12" s="5" t="n">
        <v>41</v>
      </c>
      <c r="D12" s="5" t="n">
        <v>300</v>
      </c>
      <c r="E12" s="5" t="n">
        <v>233</v>
      </c>
    </row>
    <row r="13">
      <c r="A13" s="4" t="inlineStr">
        <is>
          <t>Realized gains on contract derivatives, net</t>
        </is>
      </c>
      <c r="B13" s="6" t="n">
        <v>79</v>
      </c>
      <c r="C13" s="6" t="n">
        <v>41</v>
      </c>
      <c r="D13" s="6" t="n">
        <v>157</v>
      </c>
      <c r="E13" s="6" t="n">
        <v>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Obligations - Components of obligations (Details) - USD ($)</t>
        </is>
      </c>
      <c r="B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May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face amount/Carrying value</t>
        </is>
      </c>
      <c r="B4" s="6" t="n">
        <v>20613000</v>
      </c>
      <c r="C4" s="4" t="inlineStr">
        <is>
          <t xml:space="preserve"> </t>
        </is>
      </c>
      <c r="D4" s="6" t="n">
        <v>20613000</v>
      </c>
      <c r="E4" s="4" t="inlineStr">
        <is>
          <t xml:space="preserve"> </t>
        </is>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face amount/Carrying value</t>
        </is>
      </c>
      <c r="B7" s="5" t="n">
        <v>20613000</v>
      </c>
      <c r="C7" s="6" t="n">
        <v>20613000</v>
      </c>
      <c r="D7" s="6" t="n">
        <v>20613000</v>
      </c>
      <c r="E7" s="6" t="n">
        <v>20613000</v>
      </c>
      <c r="F7" s="6" t="n">
        <v>14625000</v>
      </c>
      <c r="G7" s="6" t="n">
        <v>14625000</v>
      </c>
      <c r="H7" s="4" t="inlineStr">
        <is>
          <t xml:space="preserve"> </t>
        </is>
      </c>
    </row>
    <row r="8">
      <c r="A8" s="4" t="inlineStr">
        <is>
          <t>Maximum facility size</t>
        </is>
      </c>
      <c r="B8" s="6" t="n">
        <v>30000000</v>
      </c>
      <c r="C8" s="4" t="inlineStr">
        <is>
          <t xml:space="preserve"> </t>
        </is>
      </c>
      <c r="D8" s="4" t="inlineStr">
        <is>
          <t xml:space="preserve"> </t>
        </is>
      </c>
      <c r="E8" s="4" t="inlineStr">
        <is>
          <t xml:space="preserve"> </t>
        </is>
      </c>
      <c r="F8" s="4" t="inlineStr">
        <is>
          <t xml:space="preserve"> </t>
        </is>
      </c>
      <c r="G8" s="4" t="inlineStr">
        <is>
          <t xml:space="preserve"> </t>
        </is>
      </c>
      <c r="H8" s="6" t="n">
        <v>15000000</v>
      </c>
    </row>
    <row r="9">
      <c r="A9" s="4" t="inlineStr">
        <is>
          <t>Weighted average funding cost</t>
        </is>
      </c>
      <c r="B9" s="10" t="n">
        <v>0.0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life</t>
        </is>
      </c>
      <c r="B10" s="4" t="inlineStr">
        <is>
          <t>9 months 18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Obligations -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613</v>
      </c>
      <c r="E4" s="4" t="inlineStr">
        <is>
          <t xml:space="preserve"> </t>
        </is>
      </c>
    </row>
    <row r="5">
      <c r="A5" s="4" t="inlineStr">
        <is>
          <t>Borrowings</t>
        </is>
      </c>
      <c r="B5" s="4" t="inlineStr">
        <is>
          <t xml:space="preserve"> </t>
        </is>
      </c>
      <c r="C5" s="4" t="inlineStr">
        <is>
          <t xml:space="preserve"> </t>
        </is>
      </c>
      <c r="D5" s="5" t="n">
        <v>0</v>
      </c>
      <c r="E5" s="6" t="n">
        <v>20746</v>
      </c>
    </row>
    <row r="6">
      <c r="A6" s="4" t="inlineStr">
        <is>
          <t>Repayments</t>
        </is>
      </c>
      <c r="B6" s="4" t="inlineStr">
        <is>
          <t xml:space="preserve"> </t>
        </is>
      </c>
      <c r="C6" s="4" t="inlineStr">
        <is>
          <t xml:space="preserve"> </t>
        </is>
      </c>
      <c r="D6" s="5" t="n">
        <v>0</v>
      </c>
      <c r="E6" s="5" t="n">
        <v>-14758</v>
      </c>
    </row>
    <row r="7">
      <c r="A7" s="4" t="inlineStr">
        <is>
          <t>Ending Balance</t>
        </is>
      </c>
      <c r="B7" s="6" t="n">
        <v>20613</v>
      </c>
      <c r="C7" s="4" t="inlineStr">
        <is>
          <t xml:space="preserve"> </t>
        </is>
      </c>
      <c r="D7" s="5" t="n">
        <v>20613</v>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0613</v>
      </c>
      <c r="C10" s="6" t="n">
        <v>14625</v>
      </c>
      <c r="D10" s="5" t="n">
        <v>20613</v>
      </c>
      <c r="E10" s="5" t="n">
        <v>14625</v>
      </c>
    </row>
    <row r="11">
      <c r="A11" s="4" t="inlineStr">
        <is>
          <t>Borrowings</t>
        </is>
      </c>
      <c r="B11" s="5" t="n">
        <v>0</v>
      </c>
      <c r="C11" s="5" t="n">
        <v>20746</v>
      </c>
      <c r="D11" s="5" t="n">
        <v>0</v>
      </c>
      <c r="E11" s="5" t="n">
        <v>20746</v>
      </c>
    </row>
    <row r="12">
      <c r="A12" s="4" t="inlineStr">
        <is>
          <t>Repayments</t>
        </is>
      </c>
      <c r="B12" s="5" t="n">
        <v>0</v>
      </c>
      <c r="C12" s="5" t="n">
        <v>-14758</v>
      </c>
      <c r="D12" s="5" t="n">
        <v>0</v>
      </c>
      <c r="E12" s="5" t="n">
        <v>-14758</v>
      </c>
    </row>
    <row r="13">
      <c r="A13" s="4" t="inlineStr">
        <is>
          <t>Ending Balance</t>
        </is>
      </c>
      <c r="B13" s="6" t="n">
        <v>20613</v>
      </c>
      <c r="C13" s="5" t="n">
        <v>20613</v>
      </c>
      <c r="D13" s="6" t="n">
        <v>20613</v>
      </c>
      <c r="E13" s="5" t="n">
        <v>20613</v>
      </c>
    </row>
    <row r="14">
      <c r="A14" s="4" t="inlineStr">
        <is>
          <t>Amortization of deferred financing costs</t>
        </is>
      </c>
      <c r="B14" s="4" t="inlineStr">
        <is>
          <t xml:space="preserve"> </t>
        </is>
      </c>
      <c r="C14" s="6" t="n">
        <v>0</v>
      </c>
      <c r="D14" s="4" t="inlineStr">
        <is>
          <t xml:space="preserve"> </t>
        </is>
      </c>
      <c r="E1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1" customWidth="1" min="5" max="5"/>
    <col width="40" customWidth="1" min="6" max="6"/>
    <col width="36" customWidth="1" min="7" max="7"/>
    <col width="32" customWidth="1" min="8" max="8"/>
    <col width="32" customWidth="1" min="9" max="9"/>
  </cols>
  <sheetData>
    <row r="1">
      <c r="A1" s="1" t="inlineStr">
        <is>
          <t>Equity and Earnings per Share - Narrative (Details) $ / shares in Units, $ in Thousands</t>
        </is>
      </c>
      <c r="D1" s="2" t="inlineStr">
        <is>
          <t>1 Months Ended</t>
        </is>
      </c>
      <c r="G1" s="2" t="inlineStr">
        <is>
          <t>6 Months Ended</t>
        </is>
      </c>
    </row>
    <row r="2">
      <c r="B2" s="2" t="inlineStr">
        <is>
          <t>Jul. 09, 2021 USD ($) $ / shares shares</t>
        </is>
      </c>
      <c r="C2" s="2" t="inlineStr">
        <is>
          <t>Nov. 30, 2020 USD ($) $ / shares shares</t>
        </is>
      </c>
      <c r="D2" s="2" t="inlineStr">
        <is>
          <t>Nov. 30, 2020 $ / shares shares</t>
        </is>
      </c>
      <c r="E2" s="2" t="inlineStr">
        <is>
          <t>Oct. 31, 2020 shares</t>
        </is>
      </c>
      <c r="F2" s="2" t="inlineStr">
        <is>
          <t>Aug. 31, 2020 USD ($) $ / shares shares</t>
        </is>
      </c>
      <c r="G2" s="2" t="inlineStr">
        <is>
          <t>Jun. 30, 2022 day $ / shares shares</t>
        </is>
      </c>
      <c r="H2" s="2" t="inlineStr">
        <is>
          <t>Dec. 31, 2021 $ / shares shares</t>
        </is>
      </c>
      <c r="I2" s="2" t="inlineStr">
        <is>
          <t>Feb.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n each unit (in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s in each unit (in shares)</t>
        </is>
      </c>
      <c r="B5" s="4" t="inlineStr">
        <is>
          <t xml:space="preserve"> </t>
        </is>
      </c>
      <c r="C5" s="13"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n shares)</t>
        </is>
      </c>
      <c r="B6" s="4" t="inlineStr">
        <is>
          <t xml:space="preserve"> </t>
        </is>
      </c>
      <c r="C6" s="5" t="n">
        <v>9900000</v>
      </c>
      <c r="D6" s="5" t="n">
        <v>99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of warrants (in dollars per share) | $ / shares</t>
        </is>
      </c>
      <c r="B7" s="4" t="inlineStr">
        <is>
          <t xml:space="preserve"> </t>
        </is>
      </c>
      <c r="C7" s="6" t="n">
        <v>1</v>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warrants | $</t>
        </is>
      </c>
      <c r="B8" s="4" t="inlineStr">
        <is>
          <t xml:space="preserve"> </t>
        </is>
      </c>
      <c r="C8" s="6" t="n">
        <v>9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Founders Shares, restric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row>
    <row r="10">
      <c r="A10" s="4" t="inlineStr">
        <is>
          <t>Sale of Founders Shares, stock price threshol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v>
      </c>
      <c r="H10" s="4" t="inlineStr">
        <is>
          <t xml:space="preserve"> </t>
        </is>
      </c>
      <c r="I10" s="4" t="inlineStr">
        <is>
          <t xml:space="preserve"> </t>
        </is>
      </c>
    </row>
    <row r="11">
      <c r="A11" s="4" t="inlineStr">
        <is>
          <t>Sale of Founders Shares, threshold trading days | day</t>
        </is>
      </c>
      <c r="B11" s="4" t="inlineStr">
        <is>
          <t xml:space="preserve"> </t>
        </is>
      </c>
      <c r="C11" s="4" t="inlineStr">
        <is>
          <t xml:space="preserve"> </t>
        </is>
      </c>
      <c r="D11" s="4" t="inlineStr">
        <is>
          <t xml:space="preserve"> </t>
        </is>
      </c>
      <c r="E11" s="4" t="inlineStr">
        <is>
          <t xml:space="preserve"> </t>
        </is>
      </c>
      <c r="F11" s="4" t="inlineStr">
        <is>
          <t xml:space="preserve"> </t>
        </is>
      </c>
      <c r="G11" s="5" t="n">
        <v>20</v>
      </c>
      <c r="H11" s="4" t="inlineStr">
        <is>
          <t xml:space="preserve"> </t>
        </is>
      </c>
      <c r="I11" s="4" t="inlineStr">
        <is>
          <t xml:space="preserve"> </t>
        </is>
      </c>
    </row>
    <row r="12">
      <c r="A12" s="4" t="inlineStr">
        <is>
          <t>Sale of Founders Shares, threshold consecutive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c r="I12" s="4" t="inlineStr">
        <is>
          <t xml:space="preserve"> </t>
        </is>
      </c>
    </row>
    <row r="13">
      <c r="A13" s="4" t="inlineStr">
        <is>
          <t>Sale of Founders Shares, period after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50 days</t>
        </is>
      </c>
      <c r="H13" s="4" t="inlineStr">
        <is>
          <t xml:space="preserve"> </t>
        </is>
      </c>
      <c r="I13" s="4" t="inlineStr">
        <is>
          <t xml:space="preserve"> </t>
        </is>
      </c>
    </row>
    <row r="14">
      <c r="A14" s="4" t="inlineStr">
        <is>
          <t>Preferred stock,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5000000</v>
      </c>
      <c r="H14" s="5" t="n">
        <v>35000000</v>
      </c>
      <c r="I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7" t="n">
        <v>0.0001</v>
      </c>
      <c r="I15" s="4" t="inlineStr">
        <is>
          <t xml:space="preserve"> </t>
        </is>
      </c>
    </row>
    <row r="16">
      <c r="A16" s="4" t="inlineStr">
        <is>
          <t>Exercise price per share (in dollars per share) | $ / shares</t>
        </is>
      </c>
      <c r="B16" s="4" t="inlineStr">
        <is>
          <t xml:space="preserve"> </t>
        </is>
      </c>
      <c r="C16" s="8" t="n">
        <v>11.5</v>
      </c>
      <c r="D16" s="12" t="n">
        <v>1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of warrants as equity | $</t>
        </is>
      </c>
      <c r="B17" s="6" t="n">
        <v>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warrant exercises | $</t>
        </is>
      </c>
      <c r="B18" s="6" t="n">
        <v>2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upon exercise of warrants (in shares)</t>
        </is>
      </c>
      <c r="B19" s="5" t="n">
        <v>6356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fair market value, period following notice of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days</t>
        </is>
      </c>
      <c r="H20" s="4" t="inlineStr">
        <is>
          <t xml:space="preserve"> </t>
        </is>
      </c>
      <c r="I20" s="4" t="inlineStr">
        <is>
          <t xml:space="preserve"> </t>
        </is>
      </c>
    </row>
    <row r="21">
      <c r="A21" s="4" t="inlineStr">
        <is>
          <t>Warrants, redemption, maximum share issuance ratio</t>
        </is>
      </c>
      <c r="B21" s="4" t="inlineStr">
        <is>
          <t xml:space="preserve"> </t>
        </is>
      </c>
      <c r="C21" s="4" t="inlineStr">
        <is>
          <t xml:space="preserve"> </t>
        </is>
      </c>
      <c r="D21" s="4" t="inlineStr">
        <is>
          <t xml:space="preserve"> </t>
        </is>
      </c>
      <c r="E21" s="4" t="inlineStr">
        <is>
          <t xml:space="preserve"> </t>
        </is>
      </c>
      <c r="F21" s="4" t="inlineStr">
        <is>
          <t xml:space="preserve"> </t>
        </is>
      </c>
      <c r="G21" s="14" t="n">
        <v>0.361</v>
      </c>
      <c r="H21" s="4" t="inlineStr">
        <is>
          <t xml:space="preserve"> </t>
        </is>
      </c>
      <c r="I21" s="4" t="inlineStr">
        <is>
          <t xml:space="preserve"> </t>
        </is>
      </c>
    </row>
    <row r="22">
      <c r="A22" s="4" t="inlineStr">
        <is>
          <t>Preferred units, preferred return,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145</v>
      </c>
      <c r="H22" s="4" t="inlineStr">
        <is>
          <t xml:space="preserve"> </t>
        </is>
      </c>
      <c r="I22" s="4" t="inlineStr">
        <is>
          <t xml:space="preserve"> </t>
        </is>
      </c>
    </row>
    <row r="23">
      <c r="A23" s="4" t="inlineStr">
        <is>
          <t>Dividends declared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Warrant Redemption Scenario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2" t="n">
        <v>11.5</v>
      </c>
      <c r="H26" s="4" t="inlineStr">
        <is>
          <t xml:space="preserve"> </t>
        </is>
      </c>
      <c r="I26" s="4" t="inlineStr">
        <is>
          <t xml:space="preserve"> </t>
        </is>
      </c>
    </row>
    <row r="27">
      <c r="A27" s="4" t="inlineStr">
        <is>
          <t>Warrants, redemption price trigger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v>
      </c>
      <c r="H27" s="4" t="inlineStr">
        <is>
          <t xml:space="preserve"> </t>
        </is>
      </c>
      <c r="I27" s="4" t="inlineStr">
        <is>
          <t xml:space="preserve"> </t>
        </is>
      </c>
    </row>
    <row r="28">
      <c r="A28" s="4" t="inlineStr">
        <is>
          <t>Warrants, redempt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01</v>
      </c>
      <c r="H28" s="4" t="inlineStr">
        <is>
          <t xml:space="preserve"> </t>
        </is>
      </c>
      <c r="I28" s="4" t="inlineStr">
        <is>
          <t xml:space="preserve"> </t>
        </is>
      </c>
    </row>
    <row r="29">
      <c r="A29" s="4" t="inlineStr">
        <is>
          <t>Warrants, redemption not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0 days</t>
        </is>
      </c>
      <c r="H29" s="4" t="inlineStr">
        <is>
          <t xml:space="preserve"> </t>
        </is>
      </c>
      <c r="I29" s="4" t="inlineStr">
        <is>
          <t xml:space="preserve"> </t>
        </is>
      </c>
    </row>
    <row r="30">
      <c r="A30" s="4" t="inlineStr">
        <is>
          <t>Warrants, redemp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days</t>
        </is>
      </c>
      <c r="H30" s="4" t="inlineStr">
        <is>
          <t xml:space="preserve"> </t>
        </is>
      </c>
      <c r="I30" s="4" t="inlineStr">
        <is>
          <t xml:space="preserve"> </t>
        </is>
      </c>
    </row>
    <row r="31">
      <c r="A31" s="4" t="inlineStr">
        <is>
          <t>Warrants, redemption, threshold trading days | day</t>
        </is>
      </c>
      <c r="B31" s="4" t="inlineStr">
        <is>
          <t xml:space="preserve"> </t>
        </is>
      </c>
      <c r="C31" s="4" t="inlineStr">
        <is>
          <t xml:space="preserve"> </t>
        </is>
      </c>
      <c r="D31" s="4" t="inlineStr">
        <is>
          <t xml:space="preserve"> </t>
        </is>
      </c>
      <c r="E31" s="4" t="inlineStr">
        <is>
          <t xml:space="preserve"> </t>
        </is>
      </c>
      <c r="F31" s="4" t="inlineStr">
        <is>
          <t xml:space="preserve"> </t>
        </is>
      </c>
      <c r="G31" s="5" t="n">
        <v>20</v>
      </c>
      <c r="H31" s="4" t="inlineStr">
        <is>
          <t xml:space="preserve"> </t>
        </is>
      </c>
      <c r="I31" s="4" t="inlineStr">
        <is>
          <t xml:space="preserve"> </t>
        </is>
      </c>
    </row>
    <row r="32">
      <c r="A32" s="4" t="inlineStr">
        <is>
          <t>Warrants, redemption, threshold consecutive trading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0 days</t>
        </is>
      </c>
      <c r="H32" s="4" t="inlineStr">
        <is>
          <t xml:space="preserve"> </t>
        </is>
      </c>
      <c r="I32" s="4" t="inlineStr">
        <is>
          <t xml:space="preserve"> </t>
        </is>
      </c>
    </row>
    <row r="33">
      <c r="A33" s="4" t="inlineStr">
        <is>
          <t>Warrant Redemption Scenario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redemption price trigger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v>
      </c>
      <c r="H35" s="4" t="inlineStr">
        <is>
          <t xml:space="preserve"> </t>
        </is>
      </c>
      <c r="I35" s="4" t="inlineStr">
        <is>
          <t xml:space="preserve"> </t>
        </is>
      </c>
    </row>
    <row r="36">
      <c r="A36" s="4" t="inlineStr">
        <is>
          <t>Warrants, redempt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row>
    <row r="37">
      <c r="A37" s="4" t="inlineStr">
        <is>
          <t>Warrants, redemption noti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days</t>
        </is>
      </c>
      <c r="H37" s="4" t="inlineStr">
        <is>
          <t xml:space="preserve"> </t>
        </is>
      </c>
      <c r="I37" s="4" t="inlineStr">
        <is>
          <t xml:space="preserve"> </t>
        </is>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in shares)</t>
        </is>
      </c>
      <c r="B40" s="4" t="inlineStr">
        <is>
          <t xml:space="preserve"> </t>
        </is>
      </c>
      <c r="C40" s="5" t="n">
        <v>34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per share (in dollars per share) | $ / shares</t>
        </is>
      </c>
      <c r="B41" s="4" t="inlineStr">
        <is>
          <t xml:space="preserve"> </t>
        </is>
      </c>
      <c r="C41" s="6" t="n">
        <v>10</v>
      </c>
      <c r="D41" s="6" t="n">
        <v>1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received | $</t>
        </is>
      </c>
      <c r="B42" s="4" t="inlineStr">
        <is>
          <t xml:space="preserve"> </t>
        </is>
      </c>
      <c r="C42" s="6" t="n">
        <v>34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of stock issuance costs | $</t>
        </is>
      </c>
      <c r="B43" s="6" t="n">
        <v>12100</v>
      </c>
      <c r="C43" s="5" t="n">
        <v>19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of deferred underwriting commissions | $</t>
        </is>
      </c>
      <c r="B44" s="4" t="inlineStr">
        <is>
          <t xml:space="preserve"> </t>
        </is>
      </c>
      <c r="C44" s="6" t="n">
        <v>12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derwriters'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in shares)</t>
        </is>
      </c>
      <c r="B47" s="4" t="inlineStr">
        <is>
          <t xml:space="preserve"> </t>
        </is>
      </c>
      <c r="C47" s="5" t="n">
        <v>4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I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in shares)</t>
        </is>
      </c>
      <c r="B50" s="5"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ce per share (in dollars per share) | $ / shares</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ideration received | $</t>
        </is>
      </c>
      <c r="B52" s="6"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of stock issuance costs | $</t>
        </is>
      </c>
      <c r="B53" s="6" t="n">
        <v>7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bli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7250000</v>
      </c>
      <c r="H56" s="4" t="inlineStr">
        <is>
          <t xml:space="preserve"> </t>
        </is>
      </c>
      <c r="I56" s="4" t="inlineStr">
        <is>
          <t xml:space="preserve"> </t>
        </is>
      </c>
    </row>
    <row r="57">
      <c r="A57" s="4" t="inlineStr">
        <is>
          <t>Exercise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11.5</v>
      </c>
      <c r="H57" s="4" t="inlineStr">
        <is>
          <t xml:space="preserve"> </t>
        </is>
      </c>
      <c r="I57" s="4" t="inlineStr">
        <is>
          <t xml:space="preserve"> </t>
        </is>
      </c>
    </row>
    <row r="58">
      <c r="A58" s="4" t="inlineStr">
        <is>
          <t>Term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627780</v>
      </c>
      <c r="H61" s="4" t="inlineStr">
        <is>
          <t xml:space="preserve"> </t>
        </is>
      </c>
      <c r="I61" s="5" t="n">
        <v>7000</v>
      </c>
    </row>
    <row r="62">
      <c r="A62" s="4" t="inlineStr">
        <is>
          <t>Exercise price per share (in dollars per share) | $ / shares</t>
        </is>
      </c>
      <c r="B62" s="15" t="n">
        <v>7.715</v>
      </c>
      <c r="C62" s="4" t="inlineStr">
        <is>
          <t xml:space="preserve"> </t>
        </is>
      </c>
      <c r="D62" s="4" t="inlineStr">
        <is>
          <t xml:space="preserve"> </t>
        </is>
      </c>
      <c r="E62" s="4" t="inlineStr">
        <is>
          <t xml:space="preserve"> </t>
        </is>
      </c>
      <c r="F62" s="4" t="inlineStr">
        <is>
          <t xml:space="preserve"> </t>
        </is>
      </c>
      <c r="G62" s="8" t="n">
        <v>7.72</v>
      </c>
      <c r="H62" s="4" t="inlineStr">
        <is>
          <t xml:space="preserve"> </t>
        </is>
      </c>
      <c r="I62" s="8" t="n">
        <v>691.9</v>
      </c>
    </row>
    <row r="63">
      <c r="A63" s="4" t="inlineStr">
        <is>
          <t>Term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c r="I63" s="4" t="inlineStr">
        <is>
          <t xml:space="preserve"> </t>
        </is>
      </c>
    </row>
    <row r="64">
      <c r="A64" s="4" t="inlineStr">
        <is>
          <t>Warrant, shares issuable (in shares)</t>
        </is>
      </c>
      <c r="B64" s="5" t="n">
        <v>627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pa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0.0001</v>
      </c>
      <c r="H67" s="7" t="n">
        <v>0.0001</v>
      </c>
      <c r="I67" s="4" t="inlineStr">
        <is>
          <t xml:space="preserve"> </t>
        </is>
      </c>
    </row>
    <row r="68">
      <c r="A68" s="4" t="inlineStr">
        <is>
          <t>Common stock,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420000000</v>
      </c>
      <c r="H68" s="5" t="n">
        <v>420000000</v>
      </c>
      <c r="I68" s="4" t="inlineStr">
        <is>
          <t xml:space="preserve"> </t>
        </is>
      </c>
    </row>
    <row r="69">
      <c r="A69" s="4" t="inlineStr">
        <is>
          <t>Common stock,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84332637</v>
      </c>
      <c r="H69" s="5" t="n">
        <v>84803687</v>
      </c>
      <c r="I69" s="4" t="inlineStr">
        <is>
          <t xml:space="preserve"> </t>
        </is>
      </c>
    </row>
    <row r="70">
      <c r="A70" s="4" t="inlineStr">
        <is>
          <t>Common stock,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85928364</v>
      </c>
      <c r="H70" s="5" t="n">
        <v>86373596</v>
      </c>
      <c r="I70" s="4" t="inlineStr">
        <is>
          <t xml:space="preserve"> </t>
        </is>
      </c>
    </row>
    <row r="71">
      <c r="A71" s="4" t="inlineStr">
        <is>
          <t>Shares reserved for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400000</v>
      </c>
      <c r="H71" s="4" t="inlineStr">
        <is>
          <t xml:space="preserve"> </t>
        </is>
      </c>
      <c r="I71" s="4" t="inlineStr">
        <is>
          <t xml:space="preserve"> </t>
        </is>
      </c>
    </row>
    <row r="72">
      <c r="A72" s="4" t="inlineStr">
        <is>
          <t>Class A common stock | Equity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its authorized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25500000</v>
      </c>
      <c r="H74" s="4" t="inlineStr">
        <is>
          <t xml:space="preserve"> </t>
        </is>
      </c>
      <c r="I74" s="4" t="inlineStr">
        <is>
          <t xml:space="preserve"> </t>
        </is>
      </c>
    </row>
    <row r="75">
      <c r="A75" s="4" t="inlineStr">
        <is>
          <t>Increase in shares authorized pursuant to evergreen provision (as a percent)</t>
        </is>
      </c>
      <c r="B75" s="4" t="inlineStr">
        <is>
          <t xml:space="preserve"> </t>
        </is>
      </c>
      <c r="C75" s="4" t="inlineStr">
        <is>
          <t xml:space="preserve"> </t>
        </is>
      </c>
      <c r="D75" s="4" t="inlineStr">
        <is>
          <t xml:space="preserve"> </t>
        </is>
      </c>
      <c r="E75" s="4" t="inlineStr">
        <is>
          <t xml:space="preserve"> </t>
        </is>
      </c>
      <c r="F75" s="4" t="inlineStr">
        <is>
          <t xml:space="preserve"> </t>
        </is>
      </c>
      <c r="G75" s="14" t="n">
        <v>0.02</v>
      </c>
      <c r="H75" s="4" t="inlineStr">
        <is>
          <t xml:space="preserve"> </t>
        </is>
      </c>
      <c r="I75" s="4" t="inlineStr">
        <is>
          <t xml:space="preserve"> </t>
        </is>
      </c>
    </row>
    <row r="76">
      <c r="A76" s="4" t="inlineStr">
        <is>
          <t>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issued (in shares)</t>
        </is>
      </c>
      <c r="B78" s="4" t="inlineStr">
        <is>
          <t xml:space="preserve"> </t>
        </is>
      </c>
      <c r="C78" s="4" t="inlineStr">
        <is>
          <t xml:space="preserve"> </t>
        </is>
      </c>
      <c r="D78" s="4" t="inlineStr">
        <is>
          <t xml:space="preserve"> </t>
        </is>
      </c>
      <c r="E78" s="4" t="inlineStr">
        <is>
          <t xml:space="preserve"> </t>
        </is>
      </c>
      <c r="F78" s="5" t="n">
        <v>11500000</v>
      </c>
      <c r="G78" s="4" t="inlineStr">
        <is>
          <t xml:space="preserve"> </t>
        </is>
      </c>
      <c r="H78" s="4" t="inlineStr">
        <is>
          <t xml:space="preserve"> </t>
        </is>
      </c>
      <c r="I78" s="4" t="inlineStr">
        <is>
          <t xml:space="preserve"> </t>
        </is>
      </c>
    </row>
    <row r="79">
      <c r="A79" s="4" t="inlineStr">
        <is>
          <t>Price per share (in dollars per share) | $ / shares</t>
        </is>
      </c>
      <c r="B79" s="4" t="inlineStr">
        <is>
          <t xml:space="preserve"> </t>
        </is>
      </c>
      <c r="C79" s="4" t="inlineStr">
        <is>
          <t xml:space="preserve"> </t>
        </is>
      </c>
      <c r="D79" s="4" t="inlineStr">
        <is>
          <t xml:space="preserve"> </t>
        </is>
      </c>
      <c r="E79" s="4" t="inlineStr">
        <is>
          <t xml:space="preserve"> </t>
        </is>
      </c>
      <c r="F79" s="15" t="n">
        <v>0.002</v>
      </c>
      <c r="G79" s="4" t="inlineStr">
        <is>
          <t xml:space="preserve"> </t>
        </is>
      </c>
      <c r="H79" s="4" t="inlineStr">
        <is>
          <t xml:space="preserve"> </t>
        </is>
      </c>
      <c r="I79" s="4" t="inlineStr">
        <is>
          <t xml:space="preserve"> </t>
        </is>
      </c>
    </row>
    <row r="80">
      <c r="A80" s="4" t="inlineStr">
        <is>
          <t>Consideration received | $</t>
        </is>
      </c>
      <c r="B80" s="4" t="inlineStr">
        <is>
          <t xml:space="preserve"> </t>
        </is>
      </c>
      <c r="C80" s="4" t="inlineStr">
        <is>
          <t xml:space="preserve"> </t>
        </is>
      </c>
      <c r="D80" s="4" t="inlineStr">
        <is>
          <t xml:space="preserve"> </t>
        </is>
      </c>
      <c r="E80" s="4" t="inlineStr">
        <is>
          <t xml:space="preserve"> </t>
        </is>
      </c>
      <c r="F80" s="6" t="n">
        <v>25</v>
      </c>
      <c r="G80" s="4" t="inlineStr">
        <is>
          <t xml:space="preserve"> </t>
        </is>
      </c>
      <c r="H80" s="4" t="inlineStr">
        <is>
          <t xml:space="preserve"> </t>
        </is>
      </c>
      <c r="I80" s="4" t="inlineStr">
        <is>
          <t xml:space="preserve"> </t>
        </is>
      </c>
    </row>
    <row r="81">
      <c r="A81" s="4" t="inlineStr">
        <is>
          <t>Common stock, pa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7" t="n">
        <v>0.0001</v>
      </c>
      <c r="H81" s="7" t="n">
        <v>0.0001</v>
      </c>
      <c r="I81" s="4" t="inlineStr">
        <is>
          <t xml:space="preserve"> </t>
        </is>
      </c>
    </row>
    <row r="82">
      <c r="A82" s="4" t="inlineStr">
        <is>
          <t>Common stock, authorize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20000000</v>
      </c>
      <c r="H82" s="5" t="n">
        <v>20000000</v>
      </c>
      <c r="I82" s="4" t="inlineStr">
        <is>
          <t xml:space="preserve"> </t>
        </is>
      </c>
    </row>
    <row r="83">
      <c r="A83" s="4" t="inlineStr">
        <is>
          <t>Common stock, outstanding (in shares)</t>
        </is>
      </c>
      <c r="B83" s="4" t="inlineStr">
        <is>
          <t xml:space="preserve"> </t>
        </is>
      </c>
      <c r="C83" s="5" t="n">
        <v>8625000</v>
      </c>
      <c r="D83" s="5" t="n">
        <v>8625000</v>
      </c>
      <c r="E83" s="4" t="inlineStr">
        <is>
          <t xml:space="preserve"> </t>
        </is>
      </c>
      <c r="F83" s="4" t="inlineStr">
        <is>
          <t xml:space="preserve"> </t>
        </is>
      </c>
      <c r="G83" s="5" t="n">
        <v>0</v>
      </c>
      <c r="H83" s="5" t="n">
        <v>0</v>
      </c>
      <c r="I83" s="4" t="inlineStr">
        <is>
          <t xml:space="preserve"> </t>
        </is>
      </c>
    </row>
    <row r="84">
      <c r="A84" s="4" t="inlineStr">
        <is>
          <t>Stock transferred (in shares)</t>
        </is>
      </c>
      <c r="B84" s="4" t="inlineStr">
        <is>
          <t xml:space="preserve"> </t>
        </is>
      </c>
      <c r="C84" s="4" t="inlineStr">
        <is>
          <t xml:space="preserve"> </t>
        </is>
      </c>
      <c r="D84" s="4" t="inlineStr">
        <is>
          <t xml:space="preserve"> </t>
        </is>
      </c>
      <c r="E84" s="5" t="n">
        <v>50000</v>
      </c>
      <c r="F84" s="4" t="inlineStr">
        <is>
          <t xml:space="preserve"> </t>
        </is>
      </c>
      <c r="G84" s="4" t="inlineStr">
        <is>
          <t xml:space="preserve"> </t>
        </is>
      </c>
      <c r="H84" s="4" t="inlineStr">
        <is>
          <t xml:space="preserve"> </t>
        </is>
      </c>
      <c r="I84" s="4" t="inlineStr">
        <is>
          <t xml:space="preserve"> </t>
        </is>
      </c>
    </row>
    <row r="85">
      <c r="A85" s="4" t="inlineStr">
        <is>
          <t>Stock returned (in shares)</t>
        </is>
      </c>
      <c r="B85" s="4" t="inlineStr">
        <is>
          <t xml:space="preserve"> </t>
        </is>
      </c>
      <c r="C85" s="4" t="inlineStr">
        <is>
          <t xml:space="preserve"> </t>
        </is>
      </c>
      <c r="D85" s="5" t="n">
        <v>43125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 shares converted (in shares)</t>
        </is>
      </c>
      <c r="B86" s="5" t="n">
        <v>743724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5" t="n">
        <v>0</v>
      </c>
      <c r="I87" s="4" t="inlineStr">
        <is>
          <t xml:space="preserve"> </t>
        </is>
      </c>
    </row>
    <row r="88">
      <c r="A88" s="4" t="inlineStr">
        <is>
          <t>Class B common stock | Sunlight Financial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shares cancelled (in shares)</t>
        </is>
      </c>
      <c r="B90" s="5" t="n">
        <v>118775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combination, shares redeemed (in shares)</t>
        </is>
      </c>
      <c r="B91" s="5" t="n">
        <v>1922706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ss C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par valu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0.0001</v>
      </c>
      <c r="H94" s="7" t="n">
        <v>0.0001</v>
      </c>
      <c r="I94" s="4" t="inlineStr">
        <is>
          <t xml:space="preserve"> </t>
        </is>
      </c>
    </row>
    <row r="95">
      <c r="A95" s="4" t="inlineStr">
        <is>
          <t>Common stock,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5" t="n">
        <v>65000000</v>
      </c>
      <c r="H95" s="5" t="n">
        <v>65000000</v>
      </c>
      <c r="I95" s="4" t="inlineStr">
        <is>
          <t xml:space="preserve"> </t>
        </is>
      </c>
    </row>
    <row r="96">
      <c r="A96" s="4" t="inlineStr">
        <is>
          <t>Common stock, outstanding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47595455</v>
      </c>
      <c r="H96" s="5" t="n">
        <v>47595455</v>
      </c>
      <c r="I96" s="4" t="inlineStr">
        <is>
          <t xml:space="preserve"> </t>
        </is>
      </c>
    </row>
    <row r="97">
      <c r="A97" s="4" t="inlineStr">
        <is>
          <t>Common stock,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47595455</v>
      </c>
      <c r="H97" s="5" t="n">
        <v>47595455</v>
      </c>
      <c r="I9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and Earnings per Share - Warrants (Details) - $ / shares</t>
        </is>
      </c>
      <c r="B1" s="2" t="inlineStr">
        <is>
          <t>Jun. 30, 2022</t>
        </is>
      </c>
      <c r="C1" s="2" t="inlineStr">
        <is>
          <t>Jul. 09, 2021</t>
        </is>
      </c>
      <c r="D1" s="2" t="inlineStr">
        <is>
          <t>Feb. 28, 2021</t>
        </is>
      </c>
      <c r="E1" s="2" t="inlineStr">
        <is>
          <t>Nov. 30,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per share (in dollars per share)</t>
        </is>
      </c>
      <c r="B3" s="4" t="inlineStr">
        <is>
          <t xml:space="preserve"> </t>
        </is>
      </c>
      <c r="C3" s="4" t="inlineStr">
        <is>
          <t xml:space="preserve"> </t>
        </is>
      </c>
      <c r="D3" s="4" t="inlineStr">
        <is>
          <t xml:space="preserve"> </t>
        </is>
      </c>
      <c r="E3" s="8" t="n">
        <v>11.5</v>
      </c>
    </row>
    <row r="4">
      <c r="A4" s="4" t="inlineStr">
        <is>
          <t>Shares (in shares)</t>
        </is>
      </c>
      <c r="B4" s="4" t="inlineStr">
        <is>
          <t xml:space="preserve"> </t>
        </is>
      </c>
      <c r="C4" s="4" t="inlineStr">
        <is>
          <t xml:space="preserve"> </t>
        </is>
      </c>
      <c r="D4" s="4" t="inlineStr">
        <is>
          <t xml:space="preserve"> </t>
        </is>
      </c>
      <c r="E4" s="5" t="n">
        <v>9900000</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per share (in dollars per share)</t>
        </is>
      </c>
      <c r="B7" s="8" t="n">
        <v>11.5</v>
      </c>
      <c r="C7" s="4" t="inlineStr">
        <is>
          <t xml:space="preserve"> </t>
        </is>
      </c>
      <c r="D7" s="4" t="inlineStr">
        <is>
          <t xml:space="preserve"> </t>
        </is>
      </c>
      <c r="E7" s="4" t="inlineStr">
        <is>
          <t xml:space="preserve"> </t>
        </is>
      </c>
    </row>
    <row r="8">
      <c r="A8" s="4" t="inlineStr">
        <is>
          <t>Shares (in shares)</t>
        </is>
      </c>
      <c r="B8" s="5" t="n">
        <v>17250000</v>
      </c>
      <c r="C8" s="4" t="inlineStr">
        <is>
          <t xml:space="preserve"> </t>
        </is>
      </c>
      <c r="D8" s="4" t="inlineStr">
        <is>
          <t xml:space="preserve"> </t>
        </is>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per share (in dollars per share)</t>
        </is>
      </c>
      <c r="B11" s="8" t="n">
        <v>11.5</v>
      </c>
      <c r="C11" s="4" t="inlineStr">
        <is>
          <t xml:space="preserve"> </t>
        </is>
      </c>
      <c r="D11" s="4" t="inlineStr">
        <is>
          <t xml:space="preserve"> </t>
        </is>
      </c>
      <c r="E11" s="4" t="inlineStr">
        <is>
          <t xml:space="preserve"> </t>
        </is>
      </c>
    </row>
    <row r="12">
      <c r="A12" s="4" t="inlineStr">
        <is>
          <t>Shares (in shares)</t>
        </is>
      </c>
      <c r="B12" s="5" t="n">
        <v>9900000</v>
      </c>
      <c r="C12" s="4" t="inlineStr">
        <is>
          <t xml:space="preserve"> </t>
        </is>
      </c>
      <c r="D12" s="4" t="inlineStr">
        <is>
          <t xml:space="preserve"> </t>
        </is>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Exercise price per share (in dollars per share)</t>
        </is>
      </c>
      <c r="B15" s="8" t="n">
        <v>7.72</v>
      </c>
      <c r="C15" s="15" t="n">
        <v>7.715</v>
      </c>
      <c r="D15" s="8" t="n">
        <v>691.9</v>
      </c>
      <c r="E15" s="4" t="inlineStr">
        <is>
          <t xml:space="preserve"> </t>
        </is>
      </c>
    </row>
    <row r="16">
      <c r="A16" s="4" t="inlineStr">
        <is>
          <t>Shares (in shares)</t>
        </is>
      </c>
      <c r="B16" s="5" t="n">
        <v>627780</v>
      </c>
      <c r="C16" s="4" t="inlineStr">
        <is>
          <t xml:space="preserve"> </t>
        </is>
      </c>
      <c r="D16" s="5" t="n">
        <v>7000</v>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Equity and Earnings per Share - Repurchase of Class A Common Shares (Details) - USD ($) $ / shares in Units, $ in Thousands</t>
        </is>
      </c>
      <c r="D1" s="2" t="inlineStr">
        <is>
          <t>3 Months Ended</t>
        </is>
      </c>
      <c r="F1" s="2" t="inlineStr">
        <is>
          <t>6 Months Ended</t>
        </is>
      </c>
    </row>
    <row r="2">
      <c r="B2" s="2" t="inlineStr">
        <is>
          <t>May 16, 2022</t>
        </is>
      </c>
      <c r="C2" s="2" t="inlineStr">
        <is>
          <t>Jul. 09, 2021</t>
        </is>
      </c>
      <c r="D2" s="2" t="inlineStr">
        <is>
          <t>Jun. 30, 2022</t>
        </is>
      </c>
      <c r="E2" s="2" t="inlineStr">
        <is>
          <t>Jun. 30,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period</t>
        </is>
      </c>
      <c r="B4" s="4" t="inlineStr">
        <is>
          <t>18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paid</t>
        </is>
      </c>
      <c r="B5" s="4" t="inlineStr">
        <is>
          <t xml:space="preserve"> </t>
        </is>
      </c>
      <c r="C5" s="4" t="inlineStr">
        <is>
          <t xml:space="preserve"> </t>
        </is>
      </c>
      <c r="D5" s="6" t="n">
        <v>2004</v>
      </c>
      <c r="E5" s="4" t="inlineStr">
        <is>
          <t xml:space="preserve"> </t>
        </is>
      </c>
      <c r="F5" s="6" t="n">
        <v>2004</v>
      </c>
      <c r="G5" s="4" t="inlineStr">
        <is>
          <t xml:space="preserve"> </t>
        </is>
      </c>
    </row>
    <row r="6">
      <c r="A6" s="4" t="inlineStr">
        <is>
          <t>Common Class A shares repurchased (in shares)</t>
        </is>
      </c>
      <c r="B6" s="4" t="inlineStr">
        <is>
          <t xml:space="preserve"> </t>
        </is>
      </c>
      <c r="C6" s="5" t="n">
        <v>19227063</v>
      </c>
      <c r="D6" s="4" t="inlineStr">
        <is>
          <t xml:space="preserve"> </t>
        </is>
      </c>
      <c r="E6" s="4" t="inlineStr">
        <is>
          <t xml:space="preserve"> </t>
        </is>
      </c>
      <c r="F6" s="4" t="inlineStr">
        <is>
          <t xml:space="preserve"> </t>
        </is>
      </c>
      <c r="G6" s="4" t="inlineStr">
        <is>
          <t xml:space="preserve"> </t>
        </is>
      </c>
    </row>
    <row r="7">
      <c r="A7" s="4" t="inlineStr">
        <is>
          <t>Price paid per common Class A share (in dollars per share)</t>
        </is>
      </c>
      <c r="B7" s="4" t="inlineStr">
        <is>
          <t xml:space="preserve"> </t>
        </is>
      </c>
      <c r="C7" s="4" t="inlineStr">
        <is>
          <t xml:space="preserve"> </t>
        </is>
      </c>
      <c r="D7" s="8" t="n">
        <v>4.5</v>
      </c>
      <c r="E7" s="4" t="inlineStr">
        <is>
          <t xml:space="preserve"> </t>
        </is>
      </c>
      <c r="F7" s="8" t="n">
        <v>4.5</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amount of stock repurchase program</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paid</t>
        </is>
      </c>
      <c r="B11" s="4" t="inlineStr">
        <is>
          <t xml:space="preserve"> </t>
        </is>
      </c>
      <c r="C11" s="4" t="inlineStr">
        <is>
          <t xml:space="preserve"> </t>
        </is>
      </c>
      <c r="D11" s="6" t="n">
        <v>2004</v>
      </c>
      <c r="E11" s="6" t="n">
        <v>0</v>
      </c>
      <c r="F11" s="6" t="n">
        <v>2004</v>
      </c>
      <c r="G11" s="6" t="n">
        <v>0</v>
      </c>
    </row>
    <row r="12">
      <c r="A12" s="4" t="inlineStr">
        <is>
          <t>Common Class A shares repurchased (in shares)</t>
        </is>
      </c>
      <c r="B12" s="4" t="inlineStr">
        <is>
          <t xml:space="preserve"> </t>
        </is>
      </c>
      <c r="C12" s="4" t="inlineStr">
        <is>
          <t xml:space="preserve"> </t>
        </is>
      </c>
      <c r="D12" s="5" t="n">
        <v>445232</v>
      </c>
      <c r="E12" s="5" t="n">
        <v>0</v>
      </c>
      <c r="F12" s="5" t="n">
        <v>445232</v>
      </c>
      <c r="G12" s="5" t="n">
        <v>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Equity and Earnings per Share - Temporary equity activities (Details) - shares</t>
        </is>
      </c>
      <c r="B1" s="2" t="inlineStr">
        <is>
          <t>3 Months Ended</t>
        </is>
      </c>
      <c r="D1" s="2" t="inlineStr">
        <is>
          <t>6 Months Ended</t>
        </is>
      </c>
    </row>
    <row r="2">
      <c r="B2" s="2" t="inlineStr">
        <is>
          <t>Jun. 30, 2021</t>
        </is>
      </c>
      <c r="C2" s="2" t="inlineStr">
        <is>
          <t>Mar. 31, 2021</t>
        </is>
      </c>
      <c r="D2" s="2" t="inlineStr">
        <is>
          <t>Jun. 30, 2021</t>
        </is>
      </c>
    </row>
    <row r="3">
      <c r="A3" s="4" t="inlineStr">
        <is>
          <t>Class A-3 Units</t>
        </is>
      </c>
      <c r="B3" s="4" t="inlineStr">
        <is>
          <t xml:space="preserve"> </t>
        </is>
      </c>
      <c r="C3" s="4" t="inlineStr">
        <is>
          <t xml:space="preserve"> </t>
        </is>
      </c>
      <c r="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row>
    <row r="5">
      <c r="A5" s="4" t="inlineStr">
        <is>
          <t>Temporary equity, issued, beginning balance (in shares)</t>
        </is>
      </c>
      <c r="B5" s="4" t="inlineStr">
        <is>
          <t xml:space="preserve"> </t>
        </is>
      </c>
      <c r="C5" s="5" t="n">
        <v>376395</v>
      </c>
      <c r="D5" s="5" t="n">
        <v>376395</v>
      </c>
    </row>
    <row r="6">
      <c r="A6" s="4" t="inlineStr">
        <is>
          <t>Issuance of temporary equity (in shares)</t>
        </is>
      </c>
      <c r="B6" s="5" t="n">
        <v>14094</v>
      </c>
      <c r="C6" s="5" t="n">
        <v>13457</v>
      </c>
      <c r="D6" s="5" t="n">
        <v>27551</v>
      </c>
    </row>
    <row r="7">
      <c r="A7" s="4" t="inlineStr">
        <is>
          <t>Temporary equity, issued, ending balance (in shares)</t>
        </is>
      </c>
      <c r="B7" s="5" t="n">
        <v>403946</v>
      </c>
      <c r="C7" s="4" t="inlineStr">
        <is>
          <t xml:space="preserve"> </t>
        </is>
      </c>
      <c r="D7" s="5" t="n">
        <v>403946</v>
      </c>
    </row>
    <row r="8">
      <c r="A8" s="4" t="inlineStr">
        <is>
          <t>Class A-2 Units</t>
        </is>
      </c>
      <c r="B8" s="4" t="inlineStr">
        <is>
          <t xml:space="preserve"> </t>
        </is>
      </c>
      <c r="C8" s="4" t="inlineStr">
        <is>
          <t xml:space="preserve"> </t>
        </is>
      </c>
      <c r="D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row>
    <row r="10">
      <c r="A10" s="4" t="inlineStr">
        <is>
          <t>Temporary equity, issued, beginning balance (in shares)</t>
        </is>
      </c>
      <c r="B10" s="4" t="inlineStr">
        <is>
          <t xml:space="preserve"> </t>
        </is>
      </c>
      <c r="C10" s="5" t="n">
        <v>225972</v>
      </c>
      <c r="D10" s="5" t="n">
        <v>225972</v>
      </c>
    </row>
    <row r="11">
      <c r="A11" s="4" t="inlineStr">
        <is>
          <t>Issuance of temporary equity (in shares)</t>
        </is>
      </c>
      <c r="B11" s="5" t="n">
        <v>8461</v>
      </c>
      <c r="C11" s="5" t="n">
        <v>8079</v>
      </c>
      <c r="D11" s="5" t="n">
        <v>16540</v>
      </c>
    </row>
    <row r="12">
      <c r="A12" s="4" t="inlineStr">
        <is>
          <t>Temporary equity, issued, ending balance (in shares)</t>
        </is>
      </c>
      <c r="B12" s="5" t="n">
        <v>242512</v>
      </c>
      <c r="C12" s="4" t="inlineStr">
        <is>
          <t xml:space="preserve"> </t>
        </is>
      </c>
      <c r="D12" s="5" t="n">
        <v>242512</v>
      </c>
    </row>
    <row r="13">
      <c r="A13" s="4" t="inlineStr">
        <is>
          <t>Class A-1 Units</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Temporary equity, issued, beginning balance (in shares)</t>
        </is>
      </c>
      <c r="B15" s="4" t="inlineStr">
        <is>
          <t xml:space="preserve"> </t>
        </is>
      </c>
      <c r="C15" s="5" t="n">
        <v>296302</v>
      </c>
      <c r="D15" s="5" t="n">
        <v>296302</v>
      </c>
    </row>
    <row r="16">
      <c r="A16" s="4" t="inlineStr">
        <is>
          <t>Issuance of temporary equity (in shares)</t>
        </is>
      </c>
      <c r="B16" s="5" t="n">
        <v>11094</v>
      </c>
      <c r="C16" s="5" t="n">
        <v>10593</v>
      </c>
      <c r="D16" s="5" t="n">
        <v>21687</v>
      </c>
    </row>
    <row r="17">
      <c r="A17" s="4" t="inlineStr">
        <is>
          <t>Temporary equity, issued, ending balance (in shares)</t>
        </is>
      </c>
      <c r="B17" s="5" t="n">
        <v>317989</v>
      </c>
      <c r="C17" s="4" t="inlineStr">
        <is>
          <t xml:space="preserve"> </t>
        </is>
      </c>
      <c r="D17" s="5" t="n">
        <v>317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21" customWidth="1" min="5" max="5"/>
    <col width="21" customWidth="1" min="6" max="6"/>
    <col width="16" customWidth="1" min="7" max="7"/>
    <col width="16" customWidth="1" min="8" max="8"/>
    <col width="16" customWidth="1" min="9" max="9"/>
    <col width="13" customWidth="1" min="10" max="10"/>
    <col width="16" customWidth="1" min="11" max="11"/>
    <col width="34" customWidth="1" min="12" max="12"/>
    <col width="34" customWidth="1" min="13" max="13"/>
    <col width="34" customWidth="1" min="14" max="14"/>
    <col width="27" customWidth="1" min="15" max="15"/>
    <col width="40" customWidth="1" min="16" max="16"/>
    <col width="80" customWidth="1" min="17" max="17"/>
    <col width="15" customWidth="1" min="18" max="18"/>
    <col width="27" customWidth="1" min="19" max="19"/>
    <col width="77" customWidth="1" min="20" max="20"/>
    <col width="25" customWidth="1" min="21" max="21"/>
    <col width="75" customWidth="1" min="22" max="22"/>
    <col width="13" customWidth="1" min="23" max="23"/>
  </cols>
  <sheetData>
    <row r="1">
      <c r="A1" s="1" t="inlineStr">
        <is>
          <t>UNAUDITED CONDENSED CONSOLIDATED STATEMENTS OF CHANGES IN EQUITY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A-3 Units</t>
        </is>
      </c>
      <c r="H1" s="2" t="inlineStr">
        <is>
          <t>Class A-2 Units</t>
        </is>
      </c>
      <c r="I1" s="2" t="inlineStr">
        <is>
          <t>Class A-1 Units</t>
        </is>
      </c>
      <c r="J1" s="2" t="inlineStr">
        <is>
          <t>Common units</t>
        </is>
      </c>
      <c r="K1" s="2" t="inlineStr">
        <is>
          <t>Preferred Stock</t>
        </is>
      </c>
      <c r="L1" s="2" t="inlineStr">
        <is>
          <t>Common Stock Class A common stock</t>
        </is>
      </c>
      <c r="M1" s="2" t="inlineStr">
        <is>
          <t>Common Stock Class B common stock</t>
        </is>
      </c>
      <c r="N1" s="2" t="inlineStr">
        <is>
          <t>Common Stock Class C common stock</t>
        </is>
      </c>
      <c r="O1" s="2" t="inlineStr">
        <is>
          <t>Additional Paid-in Capital</t>
        </is>
      </c>
      <c r="P1" s="2" t="inlineStr">
        <is>
          <t>Retained Earnings (Accumulated Deficit)</t>
        </is>
      </c>
      <c r="Q1" s="2" t="inlineStr">
        <is>
          <t>Retained Earnings (Accumulated Deficit) Cumulative Effect, Period of Adoption, Adjustment</t>
        </is>
      </c>
      <c r="R1" s="2" t="inlineStr">
        <is>
          <t>Treasury Stock</t>
        </is>
      </c>
      <c r="S1" s="2" t="inlineStr">
        <is>
          <t>Total Stockholders' Equity</t>
        </is>
      </c>
      <c r="T1" s="2" t="inlineStr">
        <is>
          <t>Total Stockholders' Equity Cumulative Effect, Period of Adoption, Adjustment</t>
        </is>
      </c>
      <c r="U1" s="2" t="inlineStr">
        <is>
          <t>Noncontrolling Interests</t>
        </is>
      </c>
      <c r="V1" s="2" t="inlineStr">
        <is>
          <t>Noncontrolling Interests Cumulative Effect, Period of Adoption, Adjustment</t>
        </is>
      </c>
      <c r="W1" s="2" t="inlineStr">
        <is>
          <t>Member Uni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Equity-based compensation</t>
        </is>
      </c>
      <c r="B3" s="6" t="n">
        <v>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18</v>
      </c>
    </row>
    <row r="4">
      <c r="A4" s="4" t="inlineStr">
        <is>
          <t>Equity repurchase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quity repurchase</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income (loss)</t>
        </is>
      </c>
      <c r="B6" s="5" t="n">
        <v>79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5" t="n">
        <v>376395</v>
      </c>
      <c r="H7" s="5" t="n">
        <v>225972</v>
      </c>
      <c r="I7" s="5" t="n">
        <v>296302</v>
      </c>
      <c r="J7" s="5" t="n">
        <v>7871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Beginning 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6" t="n">
        <v>260428</v>
      </c>
      <c r="H8" s="6" t="n">
        <v>154286</v>
      </c>
      <c r="I8" s="6" t="n">
        <v>202045</v>
      </c>
      <c r="J8" s="6" t="n">
        <v>4775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distributions, paid in-kin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551</v>
      </c>
      <c r="H10" s="5" t="n">
        <v>16540</v>
      </c>
      <c r="I10" s="5" t="n">
        <v>2168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distributions, paid in-kind</t>
        </is>
      </c>
      <c r="B11" s="4" t="inlineStr">
        <is>
          <t xml:space="preserve"> </t>
        </is>
      </c>
      <c r="C11" s="4" t="inlineStr">
        <is>
          <t xml:space="preserve"> </t>
        </is>
      </c>
      <c r="D11" s="4" t="inlineStr">
        <is>
          <t xml:space="preserve"> </t>
        </is>
      </c>
      <c r="E11" s="4" t="inlineStr">
        <is>
          <t xml:space="preserve"> </t>
        </is>
      </c>
      <c r="F11" s="4" t="inlineStr">
        <is>
          <t xml:space="preserve"> </t>
        </is>
      </c>
      <c r="G11" s="6" t="n">
        <v>22852</v>
      </c>
      <c r="H11" s="6" t="n">
        <v>14216</v>
      </c>
      <c r="I11" s="6" t="n">
        <v>1863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hange in temporary equity redemption value</t>
        </is>
      </c>
      <c r="B12" s="5" t="n">
        <v>179470</v>
      </c>
      <c r="C12" s="4" t="inlineStr">
        <is>
          <t xml:space="preserve"> </t>
        </is>
      </c>
      <c r="D12" s="4" t="inlineStr">
        <is>
          <t xml:space="preserve"> </t>
        </is>
      </c>
      <c r="E12" s="4" t="inlineStr">
        <is>
          <t xml:space="preserve"> </t>
        </is>
      </c>
      <c r="F12" s="4" t="inlineStr">
        <is>
          <t xml:space="preserve"> </t>
        </is>
      </c>
      <c r="G12" s="6" t="n">
        <v>55340</v>
      </c>
      <c r="H12" s="6" t="n">
        <v>44716</v>
      </c>
      <c r="I12" s="6" t="n">
        <v>58875</v>
      </c>
      <c r="J12" s="6" t="n">
        <v>2053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nding balance (in shares)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5" t="n">
        <v>403946</v>
      </c>
      <c r="H13" s="5" t="n">
        <v>242512</v>
      </c>
      <c r="I13" s="5" t="n">
        <v>317989</v>
      </c>
      <c r="J13" s="5" t="n">
        <v>7871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nding balance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6" t="n">
        <v>338620</v>
      </c>
      <c r="H14" s="6" t="n">
        <v>213218</v>
      </c>
      <c r="I14" s="6" t="n">
        <v>279554</v>
      </c>
      <c r="J14" s="6" t="n">
        <v>6829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53105</v>
      </c>
    </row>
    <row r="16">
      <c r="A16" s="4" t="inlineStr">
        <is>
          <t>Beginning balance at Dec. 31, 2020</t>
        </is>
      </c>
      <c r="B16" s="5" t="n">
        <v>-621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2334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1439</v>
      </c>
    </row>
    <row r="17">
      <c r="A17" s="3" t="inlineStr">
        <is>
          <t>Increase (Decrease) in Memb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eferred distributions, paid in-kind</t>
        </is>
      </c>
      <c r="B18" s="5" t="n">
        <v>-557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5702</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hange in temporary equity redemption value</t>
        </is>
      </c>
      <c r="B19" s="5" t="n">
        <v>-1794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7947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quity-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356</v>
      </c>
    </row>
    <row r="21">
      <c r="A21" s="4" t="inlineStr">
        <is>
          <t>Equity-based compensation</t>
        </is>
      </c>
      <c r="B21" s="5" t="n">
        <v>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8</v>
      </c>
    </row>
    <row r="22">
      <c r="A22" s="4" t="inlineStr">
        <is>
          <t>Net Income (Loss)</t>
        </is>
      </c>
      <c r="B22" s="5" t="n">
        <v>79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90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56461</v>
      </c>
    </row>
    <row r="24">
      <c r="A24" s="4" t="inlineStr">
        <is>
          <t>Ending balance at Jun. 30, 2021</t>
        </is>
      </c>
      <c r="B24" s="5" t="n">
        <v>-8491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85061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145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quity-based compensation</t>
        </is>
      </c>
      <c r="B26" s="5"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7</v>
      </c>
    </row>
    <row r="27">
      <c r="A27" s="4" t="inlineStr">
        <is>
          <t>Equity repurchase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quity repurchase</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et income (loss)</t>
        </is>
      </c>
      <c r="B29" s="5" t="n">
        <v>52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eginning balance (in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5" t="n">
        <v>389852</v>
      </c>
      <c r="H30" s="5" t="n">
        <v>234051</v>
      </c>
      <c r="I30" s="5" t="n">
        <v>306895</v>
      </c>
      <c r="J30" s="5" t="n">
        <v>7871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Beginning balance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6" t="n">
        <v>319772</v>
      </c>
      <c r="H31" s="6" t="n">
        <v>196340</v>
      </c>
      <c r="I31" s="6" t="n">
        <v>257301</v>
      </c>
      <c r="J31" s="6" t="n">
        <v>5983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eferred distributions, paid in-kin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4094</v>
      </c>
      <c r="H33" s="5" t="n">
        <v>8461</v>
      </c>
      <c r="I33" s="5" t="n">
        <v>1109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eferred distributions, paid in-kind</t>
        </is>
      </c>
      <c r="B34" s="4" t="inlineStr">
        <is>
          <t xml:space="preserve"> </t>
        </is>
      </c>
      <c r="C34" s="4" t="inlineStr">
        <is>
          <t xml:space="preserve"> </t>
        </is>
      </c>
      <c r="D34" s="4" t="inlineStr">
        <is>
          <t xml:space="preserve"> </t>
        </is>
      </c>
      <c r="E34" s="4" t="inlineStr">
        <is>
          <t xml:space="preserve"> </t>
        </is>
      </c>
      <c r="F34" s="4" t="inlineStr">
        <is>
          <t xml:space="preserve"> </t>
        </is>
      </c>
      <c r="G34" s="6" t="n">
        <v>11815</v>
      </c>
      <c r="H34" s="6" t="n">
        <v>7438</v>
      </c>
      <c r="I34" s="6" t="n">
        <v>975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hange in temporary equity redemption value</t>
        </is>
      </c>
      <c r="B35" s="4" t="inlineStr">
        <is>
          <t xml:space="preserve"> </t>
        </is>
      </c>
      <c r="C35" s="4" t="inlineStr">
        <is>
          <t xml:space="preserve"> </t>
        </is>
      </c>
      <c r="D35" s="4" t="inlineStr">
        <is>
          <t xml:space="preserve"> </t>
        </is>
      </c>
      <c r="E35" s="4" t="inlineStr">
        <is>
          <t xml:space="preserve"> </t>
        </is>
      </c>
      <c r="F35" s="4" t="inlineStr">
        <is>
          <t xml:space="preserve"> </t>
        </is>
      </c>
      <c r="G35" s="6" t="n">
        <v>7033</v>
      </c>
      <c r="H35" s="6" t="n">
        <v>9440</v>
      </c>
      <c r="I35" s="6" t="n">
        <v>12501</v>
      </c>
      <c r="J35" s="6" t="n">
        <v>846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nding balance (in shares)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5" t="n">
        <v>403946</v>
      </c>
      <c r="H36" s="5" t="n">
        <v>242512</v>
      </c>
      <c r="I36" s="5" t="n">
        <v>317989</v>
      </c>
      <c r="J36" s="5" t="n">
        <v>7871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nding balance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6" t="n">
        <v>338620</v>
      </c>
      <c r="H37" s="6" t="n">
        <v>213218</v>
      </c>
      <c r="I37" s="6" t="n">
        <v>279554</v>
      </c>
      <c r="J37" s="6" t="n">
        <v>6829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eginning balance (in shares) at Mar.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54867</v>
      </c>
    </row>
    <row r="39">
      <c r="A39" s="4" t="inlineStr">
        <is>
          <t>Beginning balance at Mar. 31, 2021</t>
        </is>
      </c>
      <c r="B39" s="5" t="n">
        <v>-7879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8941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1450</v>
      </c>
    </row>
    <row r="40">
      <c r="A40" s="3" t="inlineStr">
        <is>
          <t>Increase (Decrease) in Memb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eferred distributions, paid in-kind</t>
        </is>
      </c>
      <c r="B41" s="5" t="n">
        <v>-29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900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hange in temporary equity redemption value</t>
        </is>
      </c>
      <c r="B42" s="5" t="n">
        <v>-374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743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quity-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594</v>
      </c>
    </row>
    <row r="44">
      <c r="A44" s="4" t="inlineStr">
        <is>
          <t>Equity-based compensation</t>
        </is>
      </c>
      <c r="B44" s="5" t="n">
        <v>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7</v>
      </c>
    </row>
    <row r="45">
      <c r="A45" s="4" t="inlineStr">
        <is>
          <t>Net Income (Loss)</t>
        </is>
      </c>
      <c r="B45" s="5" t="n">
        <v>52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24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nding balance (in shares) at Jun. 30,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56461</v>
      </c>
    </row>
    <row r="47">
      <c r="A47" s="4" t="inlineStr">
        <is>
          <t>Ending balance at Jun. 30, 2021</t>
        </is>
      </c>
      <c r="B47" s="5" t="n">
        <v>-8491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85061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145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umulative ASC 842 adoption effect</t>
        </is>
      </c>
      <c r="B49" s="5" t="n">
        <v>878963</v>
      </c>
      <c r="C49" s="6" t="n">
        <v>27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9</v>
      </c>
      <c r="M49" s="6" t="n">
        <v>0</v>
      </c>
      <c r="N49" s="6" t="n">
        <v>0</v>
      </c>
      <c r="O49" s="6" t="n">
        <v>764366</v>
      </c>
      <c r="P49" s="5" t="n">
        <v>-186022</v>
      </c>
      <c r="Q49" s="6" t="n">
        <v>238</v>
      </c>
      <c r="R49" s="6" t="n">
        <v>-15535</v>
      </c>
      <c r="S49" s="6" t="n">
        <v>562818</v>
      </c>
      <c r="T49" s="6" t="n">
        <v>238</v>
      </c>
      <c r="U49" s="6" t="n">
        <v>316145</v>
      </c>
      <c r="V49" s="6" t="n">
        <v>41</v>
      </c>
      <c r="W49" s="4" t="inlineStr">
        <is>
          <t xml:space="preserve"> </t>
        </is>
      </c>
    </row>
    <row r="50">
      <c r="A50" s="4" t="inlineStr">
        <is>
          <t>Beginning balance (in shares) at Dec. 31, 2021</t>
        </is>
      </c>
      <c r="B50" s="4" t="inlineStr">
        <is>
          <t xml:space="preserve"> </t>
        </is>
      </c>
      <c r="C50" s="4" t="inlineStr">
        <is>
          <t xml:space="preserve"> </t>
        </is>
      </c>
      <c r="D50" s="5" t="n">
        <v>84803687</v>
      </c>
      <c r="E50" s="5" t="n">
        <v>0</v>
      </c>
      <c r="F50" s="5" t="n">
        <v>47595455</v>
      </c>
      <c r="G50" s="4" t="inlineStr">
        <is>
          <t xml:space="preserve"> </t>
        </is>
      </c>
      <c r="H50" s="4" t="inlineStr">
        <is>
          <t xml:space="preserve"> </t>
        </is>
      </c>
      <c r="I50" s="4" t="inlineStr">
        <is>
          <t xml:space="preserve"> </t>
        </is>
      </c>
      <c r="J50" s="4" t="inlineStr">
        <is>
          <t xml:space="preserve"> </t>
        </is>
      </c>
      <c r="K50" s="4" t="inlineStr">
        <is>
          <t xml:space="preserve"> </t>
        </is>
      </c>
      <c r="L50" s="5" t="n">
        <v>86373596</v>
      </c>
      <c r="M50" s="4" t="inlineStr">
        <is>
          <t xml:space="preserve"> </t>
        </is>
      </c>
      <c r="N50" s="5" t="n">
        <v>47595455</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Beginning balance at Dec. 31, 2021</t>
        </is>
      </c>
      <c r="B51" s="5" t="n">
        <v>878963</v>
      </c>
      <c r="C51" s="6" t="n">
        <v>2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6" t="n">
        <v>9</v>
      </c>
      <c r="M51" s="5" t="n">
        <v>0</v>
      </c>
      <c r="N51" s="6" t="n">
        <v>0</v>
      </c>
      <c r="O51" s="5" t="n">
        <v>764366</v>
      </c>
      <c r="P51" s="5" t="n">
        <v>-186022</v>
      </c>
      <c r="Q51" s="6" t="n">
        <v>238</v>
      </c>
      <c r="R51" s="5" t="n">
        <v>-15535</v>
      </c>
      <c r="S51" s="5" t="n">
        <v>562818</v>
      </c>
      <c r="T51" s="6" t="n">
        <v>238</v>
      </c>
      <c r="U51" s="5" t="n">
        <v>316145</v>
      </c>
      <c r="V51" s="6" t="n">
        <v>41</v>
      </c>
      <c r="W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quity-based compensation</t>
        </is>
      </c>
      <c r="B53" s="5" t="n">
        <v>61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430</v>
      </c>
      <c r="P53" s="4" t="inlineStr">
        <is>
          <t xml:space="preserve"> </t>
        </is>
      </c>
      <c r="Q53" s="4" t="inlineStr">
        <is>
          <t xml:space="preserve"> </t>
        </is>
      </c>
      <c r="R53" s="4" t="inlineStr">
        <is>
          <t xml:space="preserve"> </t>
        </is>
      </c>
      <c r="S53" s="5" t="n">
        <v>4430</v>
      </c>
      <c r="T53" s="4" t="inlineStr">
        <is>
          <t xml:space="preserve"> </t>
        </is>
      </c>
      <c r="U53" s="5" t="n">
        <v>1755</v>
      </c>
      <c r="V53" s="4" t="inlineStr">
        <is>
          <t xml:space="preserve"> </t>
        </is>
      </c>
      <c r="W53" s="4" t="inlineStr">
        <is>
          <t xml:space="preserve"> </t>
        </is>
      </c>
    </row>
    <row r="54">
      <c r="A54" s="4" t="inlineStr">
        <is>
          <t>Shares withheld related to net share settlement of equity awards</t>
        </is>
      </c>
      <c r="B54" s="5" t="n">
        <v>-1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03</v>
      </c>
      <c r="S54" s="5" t="n">
        <v>-103</v>
      </c>
      <c r="T54" s="4" t="inlineStr">
        <is>
          <t xml:space="preserve"> </t>
        </is>
      </c>
      <c r="U54" s="4" t="inlineStr">
        <is>
          <t xml:space="preserve"> </t>
        </is>
      </c>
      <c r="V54" s="4" t="inlineStr">
        <is>
          <t xml:space="preserve"> </t>
        </is>
      </c>
      <c r="W54" s="4" t="inlineStr">
        <is>
          <t xml:space="preserve"> </t>
        </is>
      </c>
    </row>
    <row r="55">
      <c r="A55" s="4" t="inlineStr">
        <is>
          <t>Equity repurchase (in shares)</t>
        </is>
      </c>
      <c r="B55" s="4" t="inlineStr">
        <is>
          <t xml:space="preserve"> </t>
        </is>
      </c>
      <c r="C55" s="4" t="inlineStr">
        <is>
          <t xml:space="preserve"> </t>
        </is>
      </c>
      <c r="D55" s="5" t="n">
        <v>-4452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4523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quity repurchase</t>
        </is>
      </c>
      <c r="B56" s="5" t="n">
        <v>-2004</v>
      </c>
      <c r="C56" s="4" t="inlineStr">
        <is>
          <t xml:space="preserve"> </t>
        </is>
      </c>
      <c r="D56" s="6" t="n">
        <v>-200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004</v>
      </c>
      <c r="P56" s="4" t="inlineStr">
        <is>
          <t xml:space="preserve"> </t>
        </is>
      </c>
      <c r="Q56" s="4" t="inlineStr">
        <is>
          <t xml:space="preserve"> </t>
        </is>
      </c>
      <c r="R56" s="4" t="inlineStr">
        <is>
          <t xml:space="preserve"> </t>
        </is>
      </c>
      <c r="S56" s="5" t="n">
        <v>-2004</v>
      </c>
      <c r="T56" s="4" t="inlineStr">
        <is>
          <t xml:space="preserve"> </t>
        </is>
      </c>
      <c r="U56" s="4" t="inlineStr">
        <is>
          <t xml:space="preserve"> </t>
        </is>
      </c>
      <c r="V56" s="4" t="inlineStr">
        <is>
          <t xml:space="preserve"> </t>
        </is>
      </c>
      <c r="W56" s="4" t="inlineStr">
        <is>
          <t xml:space="preserve"> </t>
        </is>
      </c>
    </row>
    <row r="57">
      <c r="A57" s="4" t="inlineStr">
        <is>
          <t>Dilu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508</v>
      </c>
      <c r="P57" s="4" t="inlineStr">
        <is>
          <t xml:space="preserve"> </t>
        </is>
      </c>
      <c r="Q57" s="4" t="inlineStr">
        <is>
          <t xml:space="preserve"> </t>
        </is>
      </c>
      <c r="R57" s="4" t="inlineStr">
        <is>
          <t xml:space="preserve"> </t>
        </is>
      </c>
      <c r="S57" s="5" t="n">
        <v>-1508</v>
      </c>
      <c r="T57" s="4" t="inlineStr">
        <is>
          <t xml:space="preserve"> </t>
        </is>
      </c>
      <c r="U57" s="5" t="n">
        <v>1508</v>
      </c>
      <c r="V57" s="4" t="inlineStr">
        <is>
          <t xml:space="preserve"> </t>
        </is>
      </c>
      <c r="W57" s="4" t="inlineStr">
        <is>
          <t xml:space="preserve"> </t>
        </is>
      </c>
    </row>
    <row r="58">
      <c r="A58" s="4" t="inlineStr">
        <is>
          <t>Distribution</t>
        </is>
      </c>
      <c r="B58" s="5" t="n">
        <v>-27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2705</v>
      </c>
      <c r="V58" s="4" t="inlineStr">
        <is>
          <t xml:space="preserve"> </t>
        </is>
      </c>
      <c r="W58" s="4" t="inlineStr">
        <is>
          <t xml:space="preserve"> </t>
        </is>
      </c>
    </row>
    <row r="59">
      <c r="A59" s="4" t="inlineStr">
        <is>
          <t>Net income (loss)</t>
        </is>
      </c>
      <c r="B59" s="5" t="n">
        <v>-169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9858</v>
      </c>
      <c r="Q59" s="4" t="inlineStr">
        <is>
          <t xml:space="preserve"> </t>
        </is>
      </c>
      <c r="R59" s="4" t="inlineStr">
        <is>
          <t xml:space="preserve"> </t>
        </is>
      </c>
      <c r="S59" s="5" t="n">
        <v>-9858</v>
      </c>
      <c r="T59" s="4" t="inlineStr">
        <is>
          <t xml:space="preserve"> </t>
        </is>
      </c>
      <c r="U59" s="5" t="n">
        <v>-7089</v>
      </c>
      <c r="V59" s="4" t="inlineStr">
        <is>
          <t xml:space="preserve"> </t>
        </is>
      </c>
      <c r="W59" s="4" t="inlineStr">
        <is>
          <t xml:space="preserve"> </t>
        </is>
      </c>
    </row>
    <row r="60">
      <c r="A60" s="4" t="inlineStr">
        <is>
          <t>Ending balance (in shares) at Jun. 30, 2022</t>
        </is>
      </c>
      <c r="B60" s="4" t="inlineStr">
        <is>
          <t xml:space="preserve"> </t>
        </is>
      </c>
      <c r="C60" s="4" t="inlineStr">
        <is>
          <t xml:space="preserve"> </t>
        </is>
      </c>
      <c r="D60" s="5" t="n">
        <v>84332637</v>
      </c>
      <c r="E60" s="5" t="n">
        <v>0</v>
      </c>
      <c r="F60" s="5" t="n">
        <v>47595455</v>
      </c>
      <c r="G60" s="4" t="inlineStr">
        <is>
          <t xml:space="preserve"> </t>
        </is>
      </c>
      <c r="H60" s="4" t="inlineStr">
        <is>
          <t xml:space="preserve"> </t>
        </is>
      </c>
      <c r="I60" s="4" t="inlineStr">
        <is>
          <t xml:space="preserve"> </t>
        </is>
      </c>
      <c r="J60" s="4" t="inlineStr">
        <is>
          <t xml:space="preserve"> </t>
        </is>
      </c>
      <c r="K60" s="4" t="inlineStr">
        <is>
          <t xml:space="preserve"> </t>
        </is>
      </c>
      <c r="L60" s="5" t="n">
        <v>85928364</v>
      </c>
      <c r="M60" s="4" t="inlineStr">
        <is>
          <t xml:space="preserve"> </t>
        </is>
      </c>
      <c r="N60" s="5" t="n">
        <v>4759545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nding balance at Jun. 30, 2022</t>
        </is>
      </c>
      <c r="B61" s="5" t="n">
        <v>8636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6" t="n">
        <v>9</v>
      </c>
      <c r="M61" s="5" t="n">
        <v>0</v>
      </c>
      <c r="N61" s="6" t="n">
        <v>0</v>
      </c>
      <c r="O61" s="5" t="n">
        <v>765284</v>
      </c>
      <c r="P61" s="5" t="n">
        <v>-195642</v>
      </c>
      <c r="Q61" s="4" t="inlineStr">
        <is>
          <t xml:space="preserve"> </t>
        </is>
      </c>
      <c r="R61" s="5" t="n">
        <v>-15638</v>
      </c>
      <c r="S61" s="5" t="n">
        <v>554013</v>
      </c>
      <c r="T61" s="4" t="inlineStr">
        <is>
          <t xml:space="preserve"> </t>
        </is>
      </c>
      <c r="U61" s="5" t="n">
        <v>309655</v>
      </c>
      <c r="V61" s="4" t="inlineStr">
        <is>
          <t xml:space="preserve"> </t>
        </is>
      </c>
      <c r="W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hange in temporary equity redemption value</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Increase (Decrease) in Memb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quity-based compensation</t>
        </is>
      </c>
      <c r="B65" s="5" t="n">
        <v>618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4430</v>
      </c>
      <c r="P65" s="4" t="inlineStr">
        <is>
          <t xml:space="preserve"> </t>
        </is>
      </c>
      <c r="Q65" s="4" t="inlineStr">
        <is>
          <t xml:space="preserve"> </t>
        </is>
      </c>
      <c r="R65" s="4" t="inlineStr">
        <is>
          <t xml:space="preserve"> </t>
        </is>
      </c>
      <c r="S65" s="5" t="n">
        <v>4430</v>
      </c>
      <c r="T65" s="4" t="inlineStr">
        <is>
          <t xml:space="preserve"> </t>
        </is>
      </c>
      <c r="U65" s="5" t="n">
        <v>1755</v>
      </c>
      <c r="V65" s="4" t="inlineStr">
        <is>
          <t xml:space="preserve"> </t>
        </is>
      </c>
      <c r="W65" s="4" t="inlineStr">
        <is>
          <t xml:space="preserve"> </t>
        </is>
      </c>
    </row>
    <row r="66">
      <c r="A66" s="4" t="inlineStr">
        <is>
          <t>Net Income (Loss)</t>
        </is>
      </c>
      <c r="B66" s="6" t="n">
        <v>-98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ccounting Standards Update [Extensible Enumeration]</t>
        </is>
      </c>
      <c r="B67" s="4" t="inlineStr">
        <is>
          <t>Accounting Standards Update 2016-02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umulative ASC 842 adoption effect</t>
        </is>
      </c>
      <c r="B68" s="6" t="n">
        <v>8580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6" t="n">
        <v>9</v>
      </c>
      <c r="M68" s="5" t="n">
        <v>0</v>
      </c>
      <c r="N68" s="6" t="n">
        <v>0</v>
      </c>
      <c r="O68" s="5" t="n">
        <v>765755</v>
      </c>
      <c r="P68" s="5" t="n">
        <v>-199758</v>
      </c>
      <c r="Q68" s="4" t="inlineStr">
        <is>
          <t xml:space="preserve"> </t>
        </is>
      </c>
      <c r="R68" s="5" t="n">
        <v>-15590</v>
      </c>
      <c r="S68" s="5" t="n">
        <v>550416</v>
      </c>
      <c r="T68" s="4" t="inlineStr">
        <is>
          <t xml:space="preserve"> </t>
        </is>
      </c>
      <c r="U68" s="5" t="n">
        <v>307667</v>
      </c>
      <c r="V68" s="4" t="inlineStr">
        <is>
          <t xml:space="preserve"> </t>
        </is>
      </c>
      <c r="W68" s="4" t="inlineStr">
        <is>
          <t xml:space="preserve"> </t>
        </is>
      </c>
    </row>
    <row r="69">
      <c r="A69" s="4" t="inlineStr">
        <is>
          <t>Beginning balance (in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6373596</v>
      </c>
      <c r="M69" s="4" t="inlineStr">
        <is>
          <t xml:space="preserve"> </t>
        </is>
      </c>
      <c r="N69" s="5" t="n">
        <v>4759545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eginning balance at Mar. 31, 2022</t>
        </is>
      </c>
      <c r="B70" s="5" t="n">
        <v>85808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0</v>
      </c>
      <c r="L70" s="6" t="n">
        <v>9</v>
      </c>
      <c r="M70" s="5" t="n">
        <v>0</v>
      </c>
      <c r="N70" s="6" t="n">
        <v>0</v>
      </c>
      <c r="O70" s="5" t="n">
        <v>765755</v>
      </c>
      <c r="P70" s="5" t="n">
        <v>-199758</v>
      </c>
      <c r="Q70" s="4" t="inlineStr">
        <is>
          <t xml:space="preserve"> </t>
        </is>
      </c>
      <c r="R70" s="5" t="n">
        <v>-15590</v>
      </c>
      <c r="S70" s="5" t="n">
        <v>550416</v>
      </c>
      <c r="T70" s="4" t="inlineStr">
        <is>
          <t xml:space="preserve"> </t>
        </is>
      </c>
      <c r="U70" s="5" t="n">
        <v>307667</v>
      </c>
      <c r="V70" s="4" t="inlineStr">
        <is>
          <t xml:space="preserve"> </t>
        </is>
      </c>
      <c r="W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quity-based compensation</t>
        </is>
      </c>
      <c r="B72" s="5" t="n">
        <v>33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647</v>
      </c>
      <c r="P72" s="4" t="inlineStr">
        <is>
          <t xml:space="preserve"> </t>
        </is>
      </c>
      <c r="Q72" s="4" t="inlineStr">
        <is>
          <t xml:space="preserve"> </t>
        </is>
      </c>
      <c r="R72" s="4" t="inlineStr">
        <is>
          <t xml:space="preserve"> </t>
        </is>
      </c>
      <c r="S72" s="5" t="n">
        <v>2647</v>
      </c>
      <c r="T72" s="4" t="inlineStr">
        <is>
          <t xml:space="preserve"> </t>
        </is>
      </c>
      <c r="U72" s="5" t="n">
        <v>663</v>
      </c>
      <c r="V72" s="4" t="inlineStr">
        <is>
          <t xml:space="preserve"> </t>
        </is>
      </c>
      <c r="W72" s="4" t="inlineStr">
        <is>
          <t xml:space="preserve"> </t>
        </is>
      </c>
    </row>
    <row r="73">
      <c r="A73" s="4" t="inlineStr">
        <is>
          <t>Shares withheld related to net share settlement of equity awards</t>
        </is>
      </c>
      <c r="B73" s="5" t="n">
        <v>-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48</v>
      </c>
      <c r="S73" s="5" t="n">
        <v>-48</v>
      </c>
      <c r="T73" s="4" t="inlineStr">
        <is>
          <t xml:space="preserve"> </t>
        </is>
      </c>
      <c r="U73" s="4" t="inlineStr">
        <is>
          <t xml:space="preserve"> </t>
        </is>
      </c>
      <c r="V73" s="4" t="inlineStr">
        <is>
          <t xml:space="preserve"> </t>
        </is>
      </c>
      <c r="W73" s="4" t="inlineStr">
        <is>
          <t xml:space="preserve"> </t>
        </is>
      </c>
    </row>
    <row r="74">
      <c r="A74" s="4" t="inlineStr">
        <is>
          <t>Equity repurchase (in shares)</t>
        </is>
      </c>
      <c r="B74" s="4" t="inlineStr">
        <is>
          <t xml:space="preserve"> </t>
        </is>
      </c>
      <c r="C74" s="4" t="inlineStr">
        <is>
          <t xml:space="preserve"> </t>
        </is>
      </c>
      <c r="D74" s="5" t="n">
        <v>-44523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4523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quity repurchase</t>
        </is>
      </c>
      <c r="B75" s="5" t="n">
        <v>-2004</v>
      </c>
      <c r="C75" s="4" t="inlineStr">
        <is>
          <t xml:space="preserve"> </t>
        </is>
      </c>
      <c r="D75" s="6" t="n">
        <v>-200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2004</v>
      </c>
      <c r="P75" s="4" t="inlineStr">
        <is>
          <t xml:space="preserve"> </t>
        </is>
      </c>
      <c r="Q75" s="4" t="inlineStr">
        <is>
          <t xml:space="preserve"> </t>
        </is>
      </c>
      <c r="R75" s="4" t="inlineStr">
        <is>
          <t xml:space="preserve"> </t>
        </is>
      </c>
      <c r="S75" s="5" t="n">
        <v>-2004</v>
      </c>
      <c r="T75" s="4" t="inlineStr">
        <is>
          <t xml:space="preserve"> </t>
        </is>
      </c>
      <c r="U75" s="4" t="inlineStr">
        <is>
          <t xml:space="preserve"> </t>
        </is>
      </c>
      <c r="V75" s="4" t="inlineStr">
        <is>
          <t xml:space="preserve"> </t>
        </is>
      </c>
      <c r="W75" s="4" t="inlineStr">
        <is>
          <t xml:space="preserve"> </t>
        </is>
      </c>
    </row>
    <row r="76">
      <c r="A76" s="4" t="inlineStr">
        <is>
          <t>Dilu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114</v>
      </c>
      <c r="P76" s="4" t="inlineStr">
        <is>
          <t xml:space="preserve"> </t>
        </is>
      </c>
      <c r="Q76" s="4" t="inlineStr">
        <is>
          <t xml:space="preserve"> </t>
        </is>
      </c>
      <c r="R76" s="4" t="inlineStr">
        <is>
          <t xml:space="preserve"> </t>
        </is>
      </c>
      <c r="S76" s="5" t="n">
        <v>-1114</v>
      </c>
      <c r="T76" s="4" t="inlineStr">
        <is>
          <t xml:space="preserve"> </t>
        </is>
      </c>
      <c r="U76" s="5" t="n">
        <v>1114</v>
      </c>
      <c r="V76" s="4" t="inlineStr">
        <is>
          <t xml:space="preserve"> </t>
        </is>
      </c>
      <c r="W76" s="4" t="inlineStr">
        <is>
          <t xml:space="preserve"> </t>
        </is>
      </c>
    </row>
    <row r="77">
      <c r="A77" s="4" t="inlineStr">
        <is>
          <t>Distribution</t>
        </is>
      </c>
      <c r="B77" s="5" t="n">
        <v>-13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1332</v>
      </c>
      <c r="V77" s="4" t="inlineStr">
        <is>
          <t xml:space="preserve"> </t>
        </is>
      </c>
      <c r="W77" s="4" t="inlineStr">
        <is>
          <t xml:space="preserve"> </t>
        </is>
      </c>
    </row>
    <row r="78">
      <c r="A78" s="4" t="inlineStr">
        <is>
          <t>Net income (loss)</t>
        </is>
      </c>
      <c r="B78" s="5" t="n">
        <v>565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4116</v>
      </c>
      <c r="Q78" s="4" t="inlineStr">
        <is>
          <t xml:space="preserve"> </t>
        </is>
      </c>
      <c r="R78" s="4" t="inlineStr">
        <is>
          <t xml:space="preserve"> </t>
        </is>
      </c>
      <c r="S78" s="5" t="n">
        <v>4116</v>
      </c>
      <c r="T78" s="4" t="inlineStr">
        <is>
          <t xml:space="preserve"> </t>
        </is>
      </c>
      <c r="U78" s="5" t="n">
        <v>1543</v>
      </c>
      <c r="V78" s="4" t="inlineStr">
        <is>
          <t xml:space="preserve"> </t>
        </is>
      </c>
      <c r="W78" s="4" t="inlineStr">
        <is>
          <t xml:space="preserve"> </t>
        </is>
      </c>
    </row>
    <row r="79">
      <c r="A79" s="4" t="inlineStr">
        <is>
          <t>Ending balance (in shares) at Jun. 30, 2022</t>
        </is>
      </c>
      <c r="B79" s="4" t="inlineStr">
        <is>
          <t xml:space="preserve"> </t>
        </is>
      </c>
      <c r="C79" s="4" t="inlineStr">
        <is>
          <t xml:space="preserve"> </t>
        </is>
      </c>
      <c r="D79" s="5" t="n">
        <v>84332637</v>
      </c>
      <c r="E79" s="5" t="n">
        <v>0</v>
      </c>
      <c r="F79" s="5" t="n">
        <v>47595455</v>
      </c>
      <c r="G79" s="4" t="inlineStr">
        <is>
          <t xml:space="preserve"> </t>
        </is>
      </c>
      <c r="H79" s="4" t="inlineStr">
        <is>
          <t xml:space="preserve"> </t>
        </is>
      </c>
      <c r="I79" s="4" t="inlineStr">
        <is>
          <t xml:space="preserve"> </t>
        </is>
      </c>
      <c r="J79" s="4" t="inlineStr">
        <is>
          <t xml:space="preserve"> </t>
        </is>
      </c>
      <c r="K79" s="4" t="inlineStr">
        <is>
          <t xml:space="preserve"> </t>
        </is>
      </c>
      <c r="L79" s="5" t="n">
        <v>85928364</v>
      </c>
      <c r="M79" s="4" t="inlineStr">
        <is>
          <t xml:space="preserve"> </t>
        </is>
      </c>
      <c r="N79" s="5" t="n">
        <v>4759545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nding balance at Jun. 30, 2022</t>
        </is>
      </c>
      <c r="B80" s="5" t="n">
        <v>8636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6" t="n">
        <v>9</v>
      </c>
      <c r="M80" s="5" t="n">
        <v>0</v>
      </c>
      <c r="N80" s="6" t="n">
        <v>0</v>
      </c>
      <c r="O80" s="5" t="n">
        <v>765284</v>
      </c>
      <c r="P80" s="5" t="n">
        <v>-195642</v>
      </c>
      <c r="Q80" s="4" t="inlineStr">
        <is>
          <t xml:space="preserve"> </t>
        </is>
      </c>
      <c r="R80" s="5" t="n">
        <v>-15638</v>
      </c>
      <c r="S80" s="5" t="n">
        <v>554013</v>
      </c>
      <c r="T80" s="4" t="inlineStr">
        <is>
          <t xml:space="preserve"> </t>
        </is>
      </c>
      <c r="U80" s="5" t="n">
        <v>309655</v>
      </c>
      <c r="V80" s="4" t="inlineStr">
        <is>
          <t xml:space="preserve"> </t>
        </is>
      </c>
      <c r="W80" s="4" t="inlineStr">
        <is>
          <t xml:space="preserve"> </t>
        </is>
      </c>
    </row>
    <row r="81">
      <c r="A81" s="3" t="inlineStr">
        <is>
          <t>Increase (Decrease) in Memb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quity-based compensation</t>
        </is>
      </c>
      <c r="B82" s="5" t="n">
        <v>33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647</v>
      </c>
      <c r="P82" s="4" t="inlineStr">
        <is>
          <t xml:space="preserve"> </t>
        </is>
      </c>
      <c r="Q82" s="4" t="inlineStr">
        <is>
          <t xml:space="preserve"> </t>
        </is>
      </c>
      <c r="R82" s="4" t="inlineStr">
        <is>
          <t xml:space="preserve"> </t>
        </is>
      </c>
      <c r="S82" s="5" t="n">
        <v>2647</v>
      </c>
      <c r="T82" s="4" t="inlineStr">
        <is>
          <t xml:space="preserve"> </t>
        </is>
      </c>
      <c r="U82" s="5" t="n">
        <v>663</v>
      </c>
      <c r="V82" s="4" t="inlineStr">
        <is>
          <t xml:space="preserve"> </t>
        </is>
      </c>
      <c r="W82" s="4" t="inlineStr">
        <is>
          <t xml:space="preserve"> </t>
        </is>
      </c>
    </row>
    <row r="83">
      <c r="A83" s="4" t="inlineStr">
        <is>
          <t>Net Income (Loss)</t>
        </is>
      </c>
      <c r="B83" s="5" t="n">
        <v>411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umulative ASC 842 adoption effect</t>
        </is>
      </c>
      <c r="B84" s="6" t="n">
        <v>8636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6" t="n">
        <v>9</v>
      </c>
      <c r="M84" s="6" t="n">
        <v>0</v>
      </c>
      <c r="N84" s="6" t="n">
        <v>0</v>
      </c>
      <c r="O84" s="6" t="n">
        <v>765284</v>
      </c>
      <c r="P84" s="6" t="n">
        <v>-195642</v>
      </c>
      <c r="Q84" s="4" t="inlineStr">
        <is>
          <t xml:space="preserve"> </t>
        </is>
      </c>
      <c r="R84" s="6" t="n">
        <v>-15638</v>
      </c>
      <c r="S84" s="6" t="n">
        <v>554013</v>
      </c>
      <c r="T84" s="4" t="inlineStr">
        <is>
          <t xml:space="preserve"> </t>
        </is>
      </c>
      <c r="U84" s="6" t="n">
        <v>309655</v>
      </c>
      <c r="V84" s="4" t="inlineStr">
        <is>
          <t xml:space="preserve"> </t>
        </is>
      </c>
      <c r="W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Noncontrolling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4116</v>
      </c>
      <c r="C4" s="6" t="n">
        <v>5243</v>
      </c>
      <c r="D4" s="6" t="n">
        <v>-9858</v>
      </c>
      <c r="E4" s="6" t="n">
        <v>7903</v>
      </c>
    </row>
    <row r="5">
      <c r="A5" s="4" t="inlineStr">
        <is>
          <t>Noncontrolling interests in (income) loss of consolidated subsidiaries</t>
        </is>
      </c>
      <c r="B5" s="5" t="n">
        <v>1543</v>
      </c>
      <c r="C5" s="5" t="n">
        <v>0</v>
      </c>
      <c r="D5" s="5" t="n">
        <v>-7089</v>
      </c>
      <c r="E5" s="5" t="n">
        <v>0</v>
      </c>
    </row>
    <row r="6">
      <c r="A6" s="3" t="inlineStr">
        <is>
          <t>Transfers (to) from noncontrolling interests:</t>
        </is>
      </c>
      <c r="B6" s="4" t="inlineStr">
        <is>
          <t xml:space="preserve"> </t>
        </is>
      </c>
      <c r="C6" s="4" t="inlineStr">
        <is>
          <t xml:space="preserve"> </t>
        </is>
      </c>
      <c r="D6" s="4" t="inlineStr">
        <is>
          <t xml:space="preserve"> </t>
        </is>
      </c>
      <c r="E6" s="4" t="inlineStr">
        <is>
          <t xml:space="preserve"> </t>
        </is>
      </c>
    </row>
    <row r="7">
      <c r="A7" s="4" t="inlineStr">
        <is>
          <t>Decrease in Sunlight's shareholders' equity for the delivery of Class EX Units primarily in connection with vested provisionally-vested Class EX Units</t>
        </is>
      </c>
      <c r="B7" s="5" t="n">
        <v>-1114</v>
      </c>
      <c r="C7" s="4" t="inlineStr">
        <is>
          <t xml:space="preserve"> </t>
        </is>
      </c>
      <c r="D7" s="5" t="n">
        <v>-1508</v>
      </c>
      <c r="E7" s="4" t="inlineStr">
        <is>
          <t xml:space="preserve"> </t>
        </is>
      </c>
    </row>
    <row r="8">
      <c r="A8" s="4" t="inlineStr">
        <is>
          <t>Dilution impact of equity transactions</t>
        </is>
      </c>
      <c r="B8" s="5" t="n">
        <v>-1114</v>
      </c>
      <c r="C8" s="4" t="inlineStr">
        <is>
          <t xml:space="preserve"> </t>
        </is>
      </c>
      <c r="D8" s="5" t="n">
        <v>-1508</v>
      </c>
      <c r="E8" s="4" t="inlineStr">
        <is>
          <t xml:space="preserve"> </t>
        </is>
      </c>
    </row>
    <row r="9">
      <c r="A9" s="4" t="inlineStr">
        <is>
          <t>Net income (loss) attributable to Class A shareholders</t>
        </is>
      </c>
      <c r="B9" s="5" t="n">
        <v>4116</v>
      </c>
      <c r="C9" s="6" t="n">
        <v>5243</v>
      </c>
      <c r="D9" s="5" t="n">
        <v>-9858</v>
      </c>
      <c r="E9" s="6" t="n">
        <v>7903</v>
      </c>
    </row>
    <row r="10">
      <c r="A10" s="4" t="inlineStr">
        <is>
          <t>Change from transfers (to) from noncontrolling interests and from net income (loss) attributable to Class A shareholders</t>
        </is>
      </c>
      <c r="B10" s="6" t="n">
        <v>3002</v>
      </c>
      <c r="C10" s="4" t="inlineStr">
        <is>
          <t xml:space="preserve"> </t>
        </is>
      </c>
      <c r="D10" s="6" t="n">
        <v>-11366</v>
      </c>
      <c r="E10" s="4" t="inlineStr">
        <is>
          <t xml:space="preserve"> </t>
        </is>
      </c>
    </row>
    <row r="11">
      <c r="A11" s="4" t="inlineStr">
        <is>
          <t>Sunlight Financial LL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Noncontrolling interest percent</t>
        </is>
      </c>
      <c r="B13" s="10" t="n">
        <v>0.352</v>
      </c>
      <c r="C13" s="4" t="inlineStr">
        <is>
          <t xml:space="preserve"> </t>
        </is>
      </c>
      <c r="D13" s="10" t="n">
        <v>0.351</v>
      </c>
      <c r="E13" s="4" t="inlineStr">
        <is>
          <t xml:space="preserve"> </t>
        </is>
      </c>
    </row>
    <row r="14">
      <c r="A14" s="4" t="inlineStr">
        <is>
          <t>Sunlight Financial LLC</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4359</v>
      </c>
      <c r="C16" s="4" t="inlineStr">
        <is>
          <t xml:space="preserve"> </t>
        </is>
      </c>
      <c r="D16" s="6" t="n">
        <v>-20258</v>
      </c>
      <c r="E16" s="4" t="inlineStr">
        <is>
          <t xml:space="preserve"> </t>
        </is>
      </c>
    </row>
    <row r="17">
      <c r="A17" s="3" t="inlineStr">
        <is>
          <t>Transfers (to) from noncontrolling interests:</t>
        </is>
      </c>
      <c r="B17" s="4" t="inlineStr">
        <is>
          <t xml:space="preserve"> </t>
        </is>
      </c>
      <c r="C17" s="4" t="inlineStr">
        <is>
          <t xml:space="preserve"> </t>
        </is>
      </c>
      <c r="D17" s="4" t="inlineStr">
        <is>
          <t xml:space="preserve"> </t>
        </is>
      </c>
      <c r="E17" s="4" t="inlineStr">
        <is>
          <t xml:space="preserve"> </t>
        </is>
      </c>
    </row>
    <row r="18">
      <c r="A18" s="4" t="inlineStr">
        <is>
          <t>Net income (loss) attributable to Class A shareholders</t>
        </is>
      </c>
      <c r="B18" s="6" t="n">
        <v>4359</v>
      </c>
      <c r="C18" s="4" t="inlineStr">
        <is>
          <t xml:space="preserve"> </t>
        </is>
      </c>
      <c r="D18" s="6" t="n">
        <v>-20258</v>
      </c>
      <c r="E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nd Earnings per Share - Equity-Based Compensation - Granted (Details) - USD ($) $ in Millions</t>
        </is>
      </c>
      <c r="B1" s="2" t="inlineStr">
        <is>
          <t>6 Months Ended</t>
        </is>
      </c>
    </row>
    <row r="2">
      <c r="B2" s="2" t="inlineStr">
        <is>
          <t>Jun. 30, 2022</t>
        </is>
      </c>
      <c r="C2" s="2" t="inlineStr">
        <is>
          <t>Dec. 31, 2021</t>
        </is>
      </c>
    </row>
    <row r="3">
      <c r="A3" s="4" t="inlineStr">
        <is>
          <t>Compensation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in shares)</t>
        </is>
      </c>
      <c r="B5" s="5" t="n">
        <v>3638786</v>
      </c>
      <c r="C5" s="4" t="inlineStr">
        <is>
          <t xml:space="preserve"> </t>
        </is>
      </c>
    </row>
    <row r="6">
      <c r="A6" s="4" t="inlineStr">
        <is>
          <t>Provisionally-Vested Class A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in shares)</t>
        </is>
      </c>
      <c r="B8" s="5" t="n">
        <v>231280</v>
      </c>
      <c r="C8" s="5" t="n">
        <v>337193</v>
      </c>
    </row>
    <row r="9">
      <c r="A9" s="4" t="inlineStr">
        <is>
          <t>Provisionally-Vested Class A Share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ervice</t>
        </is>
      </c>
      <c r="B11" s="4" t="inlineStr">
        <is>
          <t>1 year 10 months 24 days</t>
        </is>
      </c>
      <c r="C11" s="4" t="inlineStr">
        <is>
          <t xml:space="preserve"> </t>
        </is>
      </c>
    </row>
    <row r="12">
      <c r="A12" s="4" t="inlineStr">
        <is>
          <t>Provisionally-Vested Class A Share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ervice</t>
        </is>
      </c>
      <c r="B14" s="4" t="inlineStr">
        <is>
          <t>3 years 7 months 6 days</t>
        </is>
      </c>
      <c r="C14" s="4" t="inlineStr">
        <is>
          <t xml:space="preserve"> </t>
        </is>
      </c>
    </row>
    <row r="15">
      <c r="A15" s="4" t="inlineStr">
        <is>
          <t>Provisionally-Vested Class EX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s (in shares)</t>
        </is>
      </c>
      <c r="B17" s="5" t="n">
        <v>536676</v>
      </c>
      <c r="C17" s="5" t="n">
        <v>974447</v>
      </c>
    </row>
    <row r="18">
      <c r="A18" s="4" t="inlineStr">
        <is>
          <t>Provisionally-Vested Class EX Unit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ervice</t>
        </is>
      </c>
      <c r="B20" s="4" t="inlineStr">
        <is>
          <t>1 year 10 months 24 days</t>
        </is>
      </c>
      <c r="C20" s="4" t="inlineStr">
        <is>
          <t xml:space="preserve"> </t>
        </is>
      </c>
    </row>
    <row r="21">
      <c r="A21" s="4" t="inlineStr">
        <is>
          <t>Provisionally-Vested Class EX Uni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ervice</t>
        </is>
      </c>
      <c r="B23" s="4" t="inlineStr">
        <is>
          <t>1 year 10 months 24 days</t>
        </is>
      </c>
      <c r="C23" s="4" t="inlineStr">
        <is>
          <t xml:space="preserve"> </t>
        </is>
      </c>
    </row>
    <row r="24">
      <c r="A24" s="4" t="inlineStr">
        <is>
          <t>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ervice</t>
        </is>
      </c>
      <c r="B26" s="4" t="inlineStr">
        <is>
          <t>4 years</t>
        </is>
      </c>
      <c r="C26" s="4" t="inlineStr">
        <is>
          <t xml:space="preserve"> </t>
        </is>
      </c>
    </row>
    <row r="27">
      <c r="A27" s="4" t="inlineStr">
        <is>
          <t>RSU awards outstanding</t>
        </is>
      </c>
      <c r="B27" s="11" t="n">
        <v>7.3</v>
      </c>
      <c r="C27" s="4" t="inlineStr">
        <is>
          <t xml:space="preserve"> </t>
        </is>
      </c>
    </row>
    <row r="28">
      <c r="A28" s="4" t="inlineStr">
        <is>
          <t>Director RSU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s (in shares)</t>
        </is>
      </c>
      <c r="B30" s="5" t="n">
        <v>275228</v>
      </c>
      <c r="C30" s="5" t="n">
        <v>75000</v>
      </c>
    </row>
    <row r="31">
      <c r="A31" s="4" t="inlineStr">
        <is>
          <t>Director RSUs | Min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ervice</t>
        </is>
      </c>
      <c r="B33" s="4" t="inlineStr">
        <is>
          <t>1 year</t>
        </is>
      </c>
      <c r="C33" s="4" t="inlineStr">
        <is>
          <t xml:space="preserve"> </t>
        </is>
      </c>
    </row>
    <row r="34">
      <c r="A34" s="4" t="inlineStr">
        <is>
          <t>Director RSUs | Max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ervice</t>
        </is>
      </c>
      <c r="B36" s="4" t="inlineStr">
        <is>
          <t>1 year</t>
        </is>
      </c>
      <c r="C36" s="4" t="inlineStr">
        <is>
          <t xml:space="preserve"> </t>
        </is>
      </c>
    </row>
    <row r="37">
      <c r="A37" s="4" t="inlineStr">
        <is>
          <t>Employee RSU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s (in shares)</t>
        </is>
      </c>
      <c r="B39" s="5" t="n">
        <v>2595602</v>
      </c>
      <c r="C39" s="5" t="n">
        <v>2136129</v>
      </c>
    </row>
    <row r="40">
      <c r="A40" s="4" t="inlineStr">
        <is>
          <t>Employee RSUs | Min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ervice</t>
        </is>
      </c>
      <c r="B42" s="4" t="inlineStr">
        <is>
          <t>3 years</t>
        </is>
      </c>
      <c r="C42" s="4" t="inlineStr">
        <is>
          <t xml:space="preserve"> </t>
        </is>
      </c>
    </row>
    <row r="43">
      <c r="A43" s="4" t="inlineStr">
        <is>
          <t>Employee RSUs | Max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ervice</t>
        </is>
      </c>
      <c r="B45" s="4" t="inlineStr">
        <is>
          <t>4 years</t>
        </is>
      </c>
      <c r="C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Compensation Awards Activity - Successor (Details) $ / shares in Units, $ in Millions</t>
        </is>
      </c>
      <c r="B1" s="2" t="inlineStr">
        <is>
          <t>6 Months Ended</t>
        </is>
      </c>
    </row>
    <row r="2">
      <c r="B2" s="2" t="inlineStr">
        <is>
          <t>Jun. 30, 2022 USD ($) $ / shares shares</t>
        </is>
      </c>
    </row>
    <row r="3">
      <c r="A3" s="4" t="inlineStr">
        <is>
          <t>Provisionally-Vested Class A Shares</t>
        </is>
      </c>
      <c r="B3" s="4" t="inlineStr">
        <is>
          <t xml:space="preserve"> </t>
        </is>
      </c>
    </row>
    <row r="4">
      <c r="A4" s="3" t="inlineStr">
        <is>
          <t>Per Share</t>
        </is>
      </c>
      <c r="B4" s="4" t="inlineStr">
        <is>
          <t xml:space="preserve"> </t>
        </is>
      </c>
    </row>
    <row r="5">
      <c r="A5" s="4" t="inlineStr">
        <is>
          <t>Outstanding (in usd per share) | $ / shares</t>
        </is>
      </c>
      <c r="B5" s="8" t="n">
        <v>9.460000000000001</v>
      </c>
    </row>
    <row r="6">
      <c r="A6" s="4" t="inlineStr">
        <is>
          <t>Issued (in usd per share) | $ / shares</t>
        </is>
      </c>
      <c r="B6" s="5" t="n">
        <v>0</v>
      </c>
    </row>
    <row r="7">
      <c r="A7" s="4" t="inlineStr">
        <is>
          <t>Vested (in usd per share) | $ / shares</t>
        </is>
      </c>
      <c r="B7" s="12" t="n">
        <v>9.460000000000001</v>
      </c>
    </row>
    <row r="8">
      <c r="A8" s="4" t="inlineStr">
        <is>
          <t>Forfeited or Cancelled (in usd per share) | $ / shares</t>
        </is>
      </c>
      <c r="B8" s="12" t="n">
        <v>9.460000000000001</v>
      </c>
    </row>
    <row r="9">
      <c r="A9" s="4" t="inlineStr">
        <is>
          <t>Outstanding (in usd per share) | $ / shares</t>
        </is>
      </c>
      <c r="B9" s="8" t="n">
        <v>9.460000000000001</v>
      </c>
    </row>
    <row r="10">
      <c r="A10" s="3" t="inlineStr">
        <is>
          <t>Shares</t>
        </is>
      </c>
      <c r="B10" s="4" t="inlineStr">
        <is>
          <t xml:space="preserve"> </t>
        </is>
      </c>
    </row>
    <row r="11">
      <c r="A11" s="4" t="inlineStr">
        <is>
          <t>Outstanding (in shares) | shares</t>
        </is>
      </c>
      <c r="B11" s="5" t="n">
        <v>337193</v>
      </c>
    </row>
    <row r="12">
      <c r="A12" s="4" t="inlineStr">
        <is>
          <t>Issued (in shares) | shares</t>
        </is>
      </c>
      <c r="B12" s="5" t="n">
        <v>0</v>
      </c>
    </row>
    <row r="13">
      <c r="A13" s="4" t="inlineStr">
        <is>
          <t>Vested (in shares) | shares</t>
        </is>
      </c>
      <c r="B13" s="5" t="n">
        <v>-74998</v>
      </c>
    </row>
    <row r="14">
      <c r="A14" s="4" t="inlineStr">
        <is>
          <t>Forfeited or Cancelled (in shares) | shares</t>
        </is>
      </c>
      <c r="B14" s="5" t="n">
        <v>-30915</v>
      </c>
    </row>
    <row r="15">
      <c r="A15" s="4" t="inlineStr">
        <is>
          <t>Outstanding (in shares) | shares</t>
        </is>
      </c>
      <c r="B15" s="5" t="n">
        <v>231280</v>
      </c>
    </row>
    <row r="16">
      <c r="A16" s="4" t="inlineStr">
        <is>
          <t>Provisionally-Vested Class EX Units</t>
        </is>
      </c>
      <c r="B16" s="4" t="inlineStr">
        <is>
          <t xml:space="preserve"> </t>
        </is>
      </c>
    </row>
    <row r="17">
      <c r="A17" s="3" t="inlineStr">
        <is>
          <t>Per Share</t>
        </is>
      </c>
      <c r="B17" s="4" t="inlineStr">
        <is>
          <t xml:space="preserve"> </t>
        </is>
      </c>
    </row>
    <row r="18">
      <c r="A18" s="4" t="inlineStr">
        <is>
          <t>Outstanding (in usd per share) | $ / shares</t>
        </is>
      </c>
      <c r="B18" s="8" t="n">
        <v>9.460000000000001</v>
      </c>
    </row>
    <row r="19">
      <c r="A19" s="4" t="inlineStr">
        <is>
          <t>Issued (in usd per share) | $ / shares</t>
        </is>
      </c>
      <c r="B19" s="12" t="n">
        <v>5.04</v>
      </c>
    </row>
    <row r="20">
      <c r="A20" s="4" t="inlineStr">
        <is>
          <t>Vested (in usd per share) | $ / shares</t>
        </is>
      </c>
      <c r="B20" s="12" t="n">
        <v>9.460000000000001</v>
      </c>
    </row>
    <row r="21">
      <c r="A21" s="4" t="inlineStr">
        <is>
          <t>Forfeited or Cancelled (in usd per share) | $ / shares</t>
        </is>
      </c>
      <c r="B21" s="12" t="n">
        <v>9.460000000000001</v>
      </c>
    </row>
    <row r="22">
      <c r="A22" s="4" t="inlineStr">
        <is>
          <t>Outstanding (in usd per share) | $ / shares</t>
        </is>
      </c>
      <c r="B22" s="8" t="n">
        <v>9.02</v>
      </c>
    </row>
    <row r="23">
      <c r="A23" s="3" t="inlineStr">
        <is>
          <t>Shares</t>
        </is>
      </c>
      <c r="B23" s="4" t="inlineStr">
        <is>
          <t xml:space="preserve"> </t>
        </is>
      </c>
    </row>
    <row r="24">
      <c r="A24" s="4" t="inlineStr">
        <is>
          <t>Outstanding (in shares) | shares</t>
        </is>
      </c>
      <c r="B24" s="5" t="n">
        <v>974447</v>
      </c>
    </row>
    <row r="25">
      <c r="A25" s="4" t="inlineStr">
        <is>
          <t>Issued (in shares) | shares</t>
        </is>
      </c>
      <c r="B25" s="5" t="n">
        <v>70991</v>
      </c>
    </row>
    <row r="26">
      <c r="A26" s="4" t="inlineStr">
        <is>
          <t>Vested (in shares) | shares</t>
        </is>
      </c>
      <c r="B26" s="5" t="n">
        <v>-345833</v>
      </c>
    </row>
    <row r="27">
      <c r="A27" s="4" t="inlineStr">
        <is>
          <t>Forfeited or Cancelled (in shares) | shares</t>
        </is>
      </c>
      <c r="B27" s="5" t="n">
        <v>-162929</v>
      </c>
    </row>
    <row r="28">
      <c r="A28" s="4" t="inlineStr">
        <is>
          <t>Outstanding (in shares) | shares</t>
        </is>
      </c>
      <c r="B28" s="5" t="n">
        <v>536676</v>
      </c>
    </row>
    <row r="29">
      <c r="A29" s="4" t="inlineStr">
        <is>
          <t>RSUs</t>
        </is>
      </c>
      <c r="B29" s="4" t="inlineStr">
        <is>
          <t xml:space="preserve"> </t>
        </is>
      </c>
    </row>
    <row r="30">
      <c r="A30" s="3" t="inlineStr">
        <is>
          <t>Shares</t>
        </is>
      </c>
      <c r="B30" s="4" t="inlineStr">
        <is>
          <t xml:space="preserve"> </t>
        </is>
      </c>
    </row>
    <row r="31">
      <c r="A31" s="4" t="inlineStr">
        <is>
          <t>RSUs granted classified as liabilities | $</t>
        </is>
      </c>
      <c r="B31" s="11" t="n">
        <v>11.5</v>
      </c>
    </row>
    <row r="32">
      <c r="A32" s="4" t="inlineStr">
        <is>
          <t>RSUs granted classified as liabilities, forfeited | $</t>
        </is>
      </c>
      <c r="B32" s="13" t="n">
        <v>0.6</v>
      </c>
    </row>
    <row r="33">
      <c r="A33" s="4" t="inlineStr">
        <is>
          <t>RSUs granted, reclassified as equity | $</t>
        </is>
      </c>
      <c r="B33" s="11" t="n">
        <v>3.7</v>
      </c>
    </row>
    <row r="34">
      <c r="A34" s="4" t="inlineStr">
        <is>
          <t>Director RSUs</t>
        </is>
      </c>
      <c r="B34" s="4" t="inlineStr">
        <is>
          <t xml:space="preserve"> </t>
        </is>
      </c>
    </row>
    <row r="35">
      <c r="A35" s="3" t="inlineStr">
        <is>
          <t>Per Share</t>
        </is>
      </c>
      <c r="B35" s="4" t="inlineStr">
        <is>
          <t xml:space="preserve"> </t>
        </is>
      </c>
    </row>
    <row r="36">
      <c r="A36" s="4" t="inlineStr">
        <is>
          <t>Outstanding (in usd per share) | $ / shares</t>
        </is>
      </c>
      <c r="B36" s="8" t="n">
        <v>9.460000000000001</v>
      </c>
    </row>
    <row r="37">
      <c r="A37" s="4" t="inlineStr">
        <is>
          <t>Issued (in usd per share) | $ / shares</t>
        </is>
      </c>
      <c r="B37" s="12" t="n">
        <v>4.37</v>
      </c>
    </row>
    <row r="38">
      <c r="A38" s="4" t="inlineStr">
        <is>
          <t>Vested (in usd per share) | $ / shares</t>
        </is>
      </c>
      <c r="B38" s="5" t="n">
        <v>0</v>
      </c>
    </row>
    <row r="39">
      <c r="A39" s="4" t="inlineStr">
        <is>
          <t>Forfeited or Cancelled (in usd per share) | $ / shares</t>
        </is>
      </c>
      <c r="B39" s="5" t="n">
        <v>0</v>
      </c>
    </row>
    <row r="40">
      <c r="A40" s="4" t="inlineStr">
        <is>
          <t>Outstanding (in usd per share) | $ / shares</t>
        </is>
      </c>
      <c r="B40" s="8" t="n">
        <v>5.76</v>
      </c>
    </row>
    <row r="41">
      <c r="A41" s="3" t="inlineStr">
        <is>
          <t>Shares</t>
        </is>
      </c>
      <c r="B41" s="4" t="inlineStr">
        <is>
          <t xml:space="preserve"> </t>
        </is>
      </c>
    </row>
    <row r="42">
      <c r="A42" s="4" t="inlineStr">
        <is>
          <t>Outstanding (in shares) | shares</t>
        </is>
      </c>
      <c r="B42" s="5" t="n">
        <v>75000</v>
      </c>
    </row>
    <row r="43">
      <c r="A43" s="4" t="inlineStr">
        <is>
          <t>Issued (in shares) | shares</t>
        </is>
      </c>
      <c r="B43" s="5" t="n">
        <v>200228</v>
      </c>
    </row>
    <row r="44">
      <c r="A44" s="4" t="inlineStr">
        <is>
          <t>Vested (in shares) | shares</t>
        </is>
      </c>
      <c r="B44" s="5" t="n">
        <v>0</v>
      </c>
    </row>
    <row r="45">
      <c r="A45" s="4" t="inlineStr">
        <is>
          <t>Forfeited or Cancelled (in shares) | shares</t>
        </is>
      </c>
      <c r="B45" s="5" t="n">
        <v>0</v>
      </c>
    </row>
    <row r="46">
      <c r="A46" s="4" t="inlineStr">
        <is>
          <t>Outstanding (in shares) | shares</t>
        </is>
      </c>
      <c r="B46" s="5" t="n">
        <v>275228</v>
      </c>
    </row>
    <row r="47">
      <c r="A47" s="4" t="inlineStr">
        <is>
          <t>Employee RSUs</t>
        </is>
      </c>
      <c r="B47" s="4" t="inlineStr">
        <is>
          <t xml:space="preserve"> </t>
        </is>
      </c>
    </row>
    <row r="48">
      <c r="A48" s="3" t="inlineStr">
        <is>
          <t>Per Share</t>
        </is>
      </c>
      <c r="B48" s="4" t="inlineStr">
        <is>
          <t xml:space="preserve"> </t>
        </is>
      </c>
    </row>
    <row r="49">
      <c r="A49" s="4" t="inlineStr">
        <is>
          <t>Outstanding (in usd per share) | $ / shares</t>
        </is>
      </c>
      <c r="B49" s="8" t="n">
        <v>8.970000000000001</v>
      </c>
    </row>
    <row r="50">
      <c r="A50" s="4" t="inlineStr">
        <is>
          <t>Issued (in usd per share) | $ / shares</t>
        </is>
      </c>
      <c r="B50" s="12" t="n">
        <v>4.17</v>
      </c>
    </row>
    <row r="51">
      <c r="A51" s="4" t="inlineStr">
        <is>
          <t>Vested (in usd per share) | $ / shares</t>
        </is>
      </c>
      <c r="B51" s="5" t="n">
        <v>0</v>
      </c>
    </row>
    <row r="52">
      <c r="A52" s="4" t="inlineStr">
        <is>
          <t>Forfeited or Cancelled (in usd per share) | $ / shares</t>
        </is>
      </c>
      <c r="B52" s="12" t="n">
        <v>7.54</v>
      </c>
    </row>
    <row r="53">
      <c r="A53" s="4" t="inlineStr">
        <is>
          <t>Outstanding (in usd per share) | $ / shares</t>
        </is>
      </c>
      <c r="B53" s="8" t="n">
        <v>7.56</v>
      </c>
    </row>
    <row r="54">
      <c r="A54" s="3" t="inlineStr">
        <is>
          <t>Shares</t>
        </is>
      </c>
      <c r="B54" s="4" t="inlineStr">
        <is>
          <t xml:space="preserve"> </t>
        </is>
      </c>
    </row>
    <row r="55">
      <c r="A55" s="4" t="inlineStr">
        <is>
          <t>Outstanding (in shares) | shares</t>
        </is>
      </c>
      <c r="B55" s="5" t="n">
        <v>2136129</v>
      </c>
    </row>
    <row r="56">
      <c r="A56" s="4" t="inlineStr">
        <is>
          <t>Issued (in shares) | shares</t>
        </is>
      </c>
      <c r="B56" s="5" t="n">
        <v>880410</v>
      </c>
    </row>
    <row r="57">
      <c r="A57" s="4" t="inlineStr">
        <is>
          <t>Vested (in shares) | shares</t>
        </is>
      </c>
      <c r="B57" s="5" t="n">
        <v>0</v>
      </c>
    </row>
    <row r="58">
      <c r="A58" s="4" t="inlineStr">
        <is>
          <t>Forfeited or Cancelled (in shares) | shares</t>
        </is>
      </c>
      <c r="B58" s="5" t="n">
        <v>-420937</v>
      </c>
    </row>
    <row r="59">
      <c r="A59" s="4" t="inlineStr">
        <is>
          <t>Outstanding (in shares) | shares</t>
        </is>
      </c>
      <c r="B59" s="5" t="n">
        <v>25956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 and Earnings per Share - Compensation Awards Activity - Predecessor (Details)</t>
        </is>
      </c>
      <c r="B1" s="2" t="inlineStr">
        <is>
          <t>6 Months Ended</t>
        </is>
      </c>
    </row>
    <row r="2">
      <c r="B2" s="2" t="inlineStr">
        <is>
          <t>Jun. 30, 2021 $ / shares shares</t>
        </is>
      </c>
    </row>
    <row r="3">
      <c r="A3" s="4" t="inlineStr">
        <is>
          <t>Class C</t>
        </is>
      </c>
      <c r="B3" s="4" t="inlineStr">
        <is>
          <t xml:space="preserve"> </t>
        </is>
      </c>
    </row>
    <row r="4">
      <c r="A4" s="3" t="inlineStr">
        <is>
          <t>Per Unit</t>
        </is>
      </c>
      <c r="B4" s="4" t="inlineStr">
        <is>
          <t xml:space="preserve"> </t>
        </is>
      </c>
    </row>
    <row r="5">
      <c r="A5" s="4" t="inlineStr">
        <is>
          <t>Outstanding (in usd per share) | $ / shares</t>
        </is>
      </c>
      <c r="B5" s="8" t="n">
        <v>14.51</v>
      </c>
    </row>
    <row r="6">
      <c r="A6" s="4" t="inlineStr">
        <is>
          <t>Outstanding (in usd per share) | $ / shares</t>
        </is>
      </c>
      <c r="B6" s="8" t="n">
        <v>14.53</v>
      </c>
    </row>
    <row r="7">
      <c r="A7" s="3" t="inlineStr">
        <is>
          <t>Units</t>
        </is>
      </c>
      <c r="B7" s="4" t="inlineStr">
        <is>
          <t xml:space="preserve"> </t>
        </is>
      </c>
    </row>
    <row r="8">
      <c r="A8" s="4" t="inlineStr">
        <is>
          <t>Outstanding (in shares) | shares</t>
        </is>
      </c>
      <c r="B8" s="5" t="n">
        <v>234403</v>
      </c>
    </row>
    <row r="9">
      <c r="A9" s="4" t="inlineStr">
        <is>
          <t>Outstanding (in shares) | shares</t>
        </is>
      </c>
      <c r="B9" s="5" t="n">
        <v>232709</v>
      </c>
    </row>
    <row r="10">
      <c r="A10" s="4" t="inlineStr">
        <is>
          <t>Class C | Class C-1 Units</t>
        </is>
      </c>
      <c r="B10" s="4" t="inlineStr">
        <is>
          <t xml:space="preserve"> </t>
        </is>
      </c>
    </row>
    <row r="11">
      <c r="A11" s="3" t="inlineStr">
        <is>
          <t>Per Unit</t>
        </is>
      </c>
      <c r="B11" s="4" t="inlineStr">
        <is>
          <t xml:space="preserve"> </t>
        </is>
      </c>
    </row>
    <row r="12">
      <c r="A12" s="4" t="inlineStr">
        <is>
          <t>Converted (in usd per share) | $ / shares</t>
        </is>
      </c>
      <c r="B12" s="8" t="n">
        <v>16.19</v>
      </c>
    </row>
    <row r="13">
      <c r="A13" s="3" t="inlineStr">
        <is>
          <t>Units</t>
        </is>
      </c>
      <c r="B13" s="4" t="inlineStr">
        <is>
          <t xml:space="preserve"> </t>
        </is>
      </c>
    </row>
    <row r="14">
      <c r="A14" s="4" t="inlineStr">
        <is>
          <t>Converted (in shares) | shares</t>
        </is>
      </c>
      <c r="B14" s="5" t="n">
        <v>-181</v>
      </c>
    </row>
    <row r="15">
      <c r="A15" s="4" t="inlineStr">
        <is>
          <t>Class C | Class C-2 Units</t>
        </is>
      </c>
      <c r="B15" s="4" t="inlineStr">
        <is>
          <t xml:space="preserve"> </t>
        </is>
      </c>
    </row>
    <row r="16">
      <c r="A16" s="3" t="inlineStr">
        <is>
          <t>Per Unit</t>
        </is>
      </c>
      <c r="B16" s="4" t="inlineStr">
        <is>
          <t xml:space="preserve"> </t>
        </is>
      </c>
    </row>
    <row r="17">
      <c r="A17" s="4" t="inlineStr">
        <is>
          <t>Converted (in usd per share) | $ / shares</t>
        </is>
      </c>
      <c r="B17" s="8" t="n">
        <v>11.12</v>
      </c>
    </row>
    <row r="18">
      <c r="A18" s="3" t="inlineStr">
        <is>
          <t>Units</t>
        </is>
      </c>
      <c r="B18" s="4" t="inlineStr">
        <is>
          <t xml:space="preserve"> </t>
        </is>
      </c>
    </row>
    <row r="19">
      <c r="A19" s="4" t="inlineStr">
        <is>
          <t>Converted (in shares) | shares</t>
        </is>
      </c>
      <c r="B19" s="5" t="n">
        <v>-1513</v>
      </c>
    </row>
    <row r="20">
      <c r="A20" s="4" t="inlineStr">
        <is>
          <t>LTIP</t>
        </is>
      </c>
      <c r="B20" s="4" t="inlineStr">
        <is>
          <t xml:space="preserve"> </t>
        </is>
      </c>
    </row>
    <row r="21">
      <c r="A21" s="3" t="inlineStr">
        <is>
          <t>Per Unit</t>
        </is>
      </c>
      <c r="B21" s="4" t="inlineStr">
        <is>
          <t xml:space="preserve"> </t>
        </is>
      </c>
    </row>
    <row r="22">
      <c r="A22" s="4" t="inlineStr">
        <is>
          <t>Outstanding (in usd per share) | $ / shares</t>
        </is>
      </c>
      <c r="B22" s="8" t="n">
        <v>20.06</v>
      </c>
    </row>
    <row r="23">
      <c r="A23" s="4" t="inlineStr">
        <is>
          <t>Outstanding (in usd per share) | $ / shares</t>
        </is>
      </c>
      <c r="B23" s="8" t="n">
        <v>20.14</v>
      </c>
    </row>
    <row r="24">
      <c r="A24" s="3" t="inlineStr">
        <is>
          <t>Units</t>
        </is>
      </c>
      <c r="B24" s="4" t="inlineStr">
        <is>
          <t xml:space="preserve"> </t>
        </is>
      </c>
    </row>
    <row r="25">
      <c r="A25" s="4" t="inlineStr">
        <is>
          <t>Outstanding (in shares) | shares</t>
        </is>
      </c>
      <c r="B25" s="5" t="n">
        <v>71060</v>
      </c>
    </row>
    <row r="26">
      <c r="A26" s="4" t="inlineStr">
        <is>
          <t>Outstanding (in shares) | shares</t>
        </is>
      </c>
      <c r="B26" s="5" t="n">
        <v>69398</v>
      </c>
    </row>
    <row r="27">
      <c r="A27" s="4" t="inlineStr">
        <is>
          <t>LTIP | Class C-1 Units</t>
        </is>
      </c>
      <c r="B27" s="4" t="inlineStr">
        <is>
          <t xml:space="preserve"> </t>
        </is>
      </c>
    </row>
    <row r="28">
      <c r="A28" s="3" t="inlineStr">
        <is>
          <t>Per Unit</t>
        </is>
      </c>
      <c r="B28" s="4" t="inlineStr">
        <is>
          <t xml:space="preserve"> </t>
        </is>
      </c>
    </row>
    <row r="29">
      <c r="A29" s="4" t="inlineStr">
        <is>
          <t>Converted (in usd per share) | $ / shares</t>
        </is>
      </c>
      <c r="B29" s="8" t="n">
        <v>18.96</v>
      </c>
    </row>
    <row r="30">
      <c r="A30" s="3" t="inlineStr">
        <is>
          <t>Units</t>
        </is>
      </c>
      <c r="B30" s="4" t="inlineStr">
        <is>
          <t xml:space="preserve"> </t>
        </is>
      </c>
    </row>
    <row r="31">
      <c r="A31" s="4" t="inlineStr">
        <is>
          <t>Converted (in shares) | shares</t>
        </is>
      </c>
      <c r="B31" s="5" t="n">
        <v>-377</v>
      </c>
    </row>
    <row r="32">
      <c r="A32" s="4" t="inlineStr">
        <is>
          <t>LTIP | Class C-2 Units</t>
        </is>
      </c>
      <c r="B32" s="4" t="inlineStr">
        <is>
          <t xml:space="preserve"> </t>
        </is>
      </c>
    </row>
    <row r="33">
      <c r="A33" s="3" t="inlineStr">
        <is>
          <t>Per Unit</t>
        </is>
      </c>
      <c r="B33" s="4" t="inlineStr">
        <is>
          <t xml:space="preserve"> </t>
        </is>
      </c>
    </row>
    <row r="34">
      <c r="A34" s="4" t="inlineStr">
        <is>
          <t>Converted (in usd per share) | $ / shares</t>
        </is>
      </c>
      <c r="B34" s="8" t="n">
        <v>15.64</v>
      </c>
    </row>
    <row r="35">
      <c r="A35" s="3" t="inlineStr">
        <is>
          <t>Units</t>
        </is>
      </c>
      <c r="B35" s="4" t="inlineStr">
        <is>
          <t xml:space="preserve"> </t>
        </is>
      </c>
    </row>
    <row r="36">
      <c r="A36" s="4" t="inlineStr">
        <is>
          <t>Converted (in shares) | shares</t>
        </is>
      </c>
      <c r="B36" s="5" t="n">
        <v>-12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Equity and Earnings per Share - Unrecognized Compensation Expense (Details) $ in Thousand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Awards | shares</t>
        </is>
      </c>
      <c r="B4" s="5" t="n">
        <v>3638786</v>
      </c>
    </row>
    <row r="5">
      <c r="A5" s="4" t="inlineStr">
        <is>
          <t>Amount</t>
        </is>
      </c>
      <c r="B5" s="6" t="n">
        <v>22957</v>
      </c>
    </row>
    <row r="6">
      <c r="A6" s="4" t="inlineStr">
        <is>
          <t>Provisionally-Vested Class A Shares</t>
        </is>
      </c>
      <c r="B6" s="4" t="inlineStr">
        <is>
          <t xml:space="preserve"> </t>
        </is>
      </c>
    </row>
    <row r="7">
      <c r="A7" s="3" t="inlineStr">
        <is>
          <t>Share-based Compensation Arrangement by Share-based Payment Award [Line Items]</t>
        </is>
      </c>
      <c r="B7" s="4" t="inlineStr">
        <is>
          <t xml:space="preserve"> </t>
        </is>
      </c>
    </row>
    <row r="8">
      <c r="A8" s="4" t="inlineStr">
        <is>
          <t>Weighted average recognition period</t>
        </is>
      </c>
      <c r="B8" s="4" t="inlineStr">
        <is>
          <t>1 year</t>
        </is>
      </c>
    </row>
    <row r="9">
      <c r="A9" s="4" t="inlineStr">
        <is>
          <t>Awards | shares</t>
        </is>
      </c>
      <c r="B9" s="5" t="n">
        <v>231280</v>
      </c>
    </row>
    <row r="10">
      <c r="A10" s="4" t="inlineStr">
        <is>
          <t>Amount</t>
        </is>
      </c>
      <c r="B10" s="6" t="n">
        <v>2188</v>
      </c>
    </row>
    <row r="11">
      <c r="A11" s="4" t="inlineStr">
        <is>
          <t>Provisionally-Vested Class EX Units</t>
        </is>
      </c>
      <c r="B11" s="4" t="inlineStr">
        <is>
          <t xml:space="preserve"> </t>
        </is>
      </c>
    </row>
    <row r="12">
      <c r="A12" s="3" t="inlineStr">
        <is>
          <t>Share-based Compensation Arrangement by Share-based Payment Award [Line Items]</t>
        </is>
      </c>
      <c r="B12" s="4" t="inlineStr">
        <is>
          <t xml:space="preserve"> </t>
        </is>
      </c>
    </row>
    <row r="13">
      <c r="A13" s="4" t="inlineStr">
        <is>
          <t>Weighted average recognition period</t>
        </is>
      </c>
      <c r="B13" s="4" t="inlineStr">
        <is>
          <t>6 months</t>
        </is>
      </c>
    </row>
    <row r="14">
      <c r="A14" s="4" t="inlineStr">
        <is>
          <t>Awards | shares</t>
        </is>
      </c>
      <c r="B14" s="5" t="n">
        <v>536676</v>
      </c>
    </row>
    <row r="15">
      <c r="A15" s="4" t="inlineStr">
        <is>
          <t>Amount</t>
        </is>
      </c>
      <c r="B15" s="6" t="n">
        <v>5947</v>
      </c>
    </row>
    <row r="16">
      <c r="A16" s="4" t="inlineStr">
        <is>
          <t>Director RSUs</t>
        </is>
      </c>
      <c r="B16" s="4" t="inlineStr">
        <is>
          <t xml:space="preserve"> </t>
        </is>
      </c>
    </row>
    <row r="17">
      <c r="A17" s="3" t="inlineStr">
        <is>
          <t>Share-based Compensation Arrangement by Share-based Payment Award [Line Items]</t>
        </is>
      </c>
      <c r="B17" s="4" t="inlineStr">
        <is>
          <t xml:space="preserve"> </t>
        </is>
      </c>
    </row>
    <row r="18">
      <c r="A18" s="4" t="inlineStr">
        <is>
          <t>Weighted average recognition period</t>
        </is>
      </c>
      <c r="B18" s="4" t="inlineStr">
        <is>
          <t>6 months</t>
        </is>
      </c>
    </row>
    <row r="19">
      <c r="A19" s="4" t="inlineStr">
        <is>
          <t>Awards | shares</t>
        </is>
      </c>
      <c r="B19" s="5" t="n">
        <v>275228</v>
      </c>
    </row>
    <row r="20">
      <c r="A20" s="4" t="inlineStr">
        <is>
          <t>Amount</t>
        </is>
      </c>
      <c r="B20" s="6" t="n">
        <v>839</v>
      </c>
    </row>
    <row r="21">
      <c r="A21" s="4" t="inlineStr">
        <is>
          <t>Employee RSUs</t>
        </is>
      </c>
      <c r="B21" s="4" t="inlineStr">
        <is>
          <t xml:space="preserve"> </t>
        </is>
      </c>
    </row>
    <row r="22">
      <c r="A22" s="3" t="inlineStr">
        <is>
          <t>Share-based Compensation Arrangement by Share-based Payment Award [Line Items]</t>
        </is>
      </c>
      <c r="B22" s="4" t="inlineStr">
        <is>
          <t xml:space="preserve"> </t>
        </is>
      </c>
    </row>
    <row r="23">
      <c r="A23" s="4" t="inlineStr">
        <is>
          <t>Weighted average recognition period</t>
        </is>
      </c>
      <c r="B23" s="4" t="inlineStr">
        <is>
          <t>1 year 8 months 12 days</t>
        </is>
      </c>
    </row>
    <row r="24">
      <c r="A24" s="4" t="inlineStr">
        <is>
          <t>Awards | shares</t>
        </is>
      </c>
      <c r="B24" s="5" t="n">
        <v>2595602</v>
      </c>
    </row>
    <row r="25">
      <c r="A25" s="4" t="inlineStr">
        <is>
          <t>Amount</t>
        </is>
      </c>
      <c r="B25" s="6" t="n">
        <v>13983</v>
      </c>
    </row>
    <row r="26">
      <c r="A26" s="4" t="inlineStr">
        <is>
          <t>ESPP</t>
        </is>
      </c>
      <c r="B26" s="4" t="inlineStr">
        <is>
          <t xml:space="preserve"> </t>
        </is>
      </c>
    </row>
    <row r="27">
      <c r="A27" s="3" t="inlineStr">
        <is>
          <t>Share-based Compensation Arrangement by Share-based Payment Award [Line Items]</t>
        </is>
      </c>
      <c r="B27" s="4" t="inlineStr">
        <is>
          <t xml:space="preserve"> </t>
        </is>
      </c>
    </row>
    <row r="28">
      <c r="A28" s="4" t="inlineStr">
        <is>
          <t>Weighted average recognition period</t>
        </is>
      </c>
      <c r="B28" s="4" t="inlineStr">
        <is>
          <t>1 month 6 days</t>
        </is>
      </c>
    </row>
    <row r="29">
      <c r="A29" s="4" t="inlineStr">
        <is>
          <t>Amount</t>
        </is>
      </c>
      <c r="B29" s="6" t="n">
        <v>100</v>
      </c>
    </row>
    <row r="30">
      <c r="A30" s="4" t="inlineStr">
        <is>
          <t>RSUs</t>
        </is>
      </c>
      <c r="B30" s="4" t="inlineStr">
        <is>
          <t xml:space="preserve"> </t>
        </is>
      </c>
    </row>
    <row r="31">
      <c r="A31" s="3" t="inlineStr">
        <is>
          <t>Share-based Compensation Arrangement by Share-based Payment Award [Line Items]</t>
        </is>
      </c>
      <c r="B31" s="4" t="inlineStr">
        <is>
          <t xml:space="preserve"> </t>
        </is>
      </c>
    </row>
    <row r="32">
      <c r="A32" s="4" t="inlineStr">
        <is>
          <t>Weighted average recognition period</t>
        </is>
      </c>
      <c r="B32" s="4" t="inlineStr">
        <is>
          <t>2 years</t>
        </is>
      </c>
    </row>
    <row r="33">
      <c r="A33" s="4" t="inlineStr">
        <is>
          <t>Amount</t>
        </is>
      </c>
      <c r="B33" s="6" t="n">
        <v>7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Earnings per share calculation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Class A Shareholders, Basic</t>
        </is>
      </c>
      <c r="B3" s="4" t="inlineStr">
        <is>
          <t xml:space="preserve"> </t>
        </is>
      </c>
      <c r="C3" s="4" t="inlineStr">
        <is>
          <t xml:space="preserve"> </t>
        </is>
      </c>
      <c r="D3" s="4" t="inlineStr">
        <is>
          <t xml:space="preserve"> </t>
        </is>
      </c>
      <c r="E3" s="4" t="inlineStr">
        <is>
          <t xml:space="preserve"> </t>
        </is>
      </c>
    </row>
    <row r="4">
      <c r="A4" s="4" t="inlineStr">
        <is>
          <t>Net income (loss) available to Class A shareholders</t>
        </is>
      </c>
      <c r="B4" s="6" t="n">
        <v>4232</v>
      </c>
      <c r="C4" s="4" t="inlineStr">
        <is>
          <t xml:space="preserve"> </t>
        </is>
      </c>
      <c r="D4" s="6" t="n">
        <v>-9483</v>
      </c>
      <c r="E4" s="4" t="inlineStr">
        <is>
          <t xml:space="preserve"> </t>
        </is>
      </c>
    </row>
    <row r="5">
      <c r="A5" s="4" t="inlineStr">
        <is>
          <t>Total weighted average shares outstanding (in shares)</t>
        </is>
      </c>
      <c r="B5" s="5" t="n">
        <v>84635413</v>
      </c>
      <c r="C5" s="4" t="inlineStr">
        <is>
          <t xml:space="preserve"> </t>
        </is>
      </c>
      <c r="D5" s="5" t="n">
        <v>84717117</v>
      </c>
      <c r="E5" s="4" t="inlineStr">
        <is>
          <t xml:space="preserve"> </t>
        </is>
      </c>
    </row>
    <row r="6">
      <c r="A6" s="4" t="inlineStr">
        <is>
          <t>Net Income (Loss) Per Class A Shareholders, Basic (in usd per share)</t>
        </is>
      </c>
      <c r="B6" s="8" t="n">
        <v>0.05</v>
      </c>
      <c r="C6" s="4" t="inlineStr">
        <is>
          <t xml:space="preserve"> </t>
        </is>
      </c>
      <c r="D6" s="8" t="n">
        <v>-0.11</v>
      </c>
      <c r="E6" s="4" t="inlineStr">
        <is>
          <t xml:space="preserve"> </t>
        </is>
      </c>
    </row>
    <row r="7">
      <c r="A7" s="3" t="inlineStr">
        <is>
          <t>Net Income (Loss) Per Class A Shareholders, Diluted</t>
        </is>
      </c>
      <c r="B7" s="4" t="inlineStr">
        <is>
          <t xml:space="preserve"> </t>
        </is>
      </c>
      <c r="C7" s="4" t="inlineStr">
        <is>
          <t xml:space="preserve"> </t>
        </is>
      </c>
      <c r="D7" s="4" t="inlineStr">
        <is>
          <t xml:space="preserve"> </t>
        </is>
      </c>
      <c r="E7" s="4" t="inlineStr">
        <is>
          <t xml:space="preserve"> </t>
        </is>
      </c>
    </row>
    <row r="8">
      <c r="A8" s="4" t="inlineStr">
        <is>
          <t>Net income (loss) available to Class A shareholders</t>
        </is>
      </c>
      <c r="B8" s="6" t="n">
        <v>4232</v>
      </c>
      <c r="C8" s="4" t="inlineStr">
        <is>
          <t xml:space="preserve"> </t>
        </is>
      </c>
      <c r="D8" s="6" t="n">
        <v>-14769</v>
      </c>
      <c r="E8" s="4" t="inlineStr">
        <is>
          <t xml:space="preserve"> </t>
        </is>
      </c>
    </row>
    <row r="9">
      <c r="A9" s="4" t="inlineStr">
        <is>
          <t>Total weighted average shares outstanding (in shares)</t>
        </is>
      </c>
      <c r="B9" s="5" t="n">
        <v>84668201</v>
      </c>
      <c r="C9" s="4" t="inlineStr">
        <is>
          <t xml:space="preserve"> </t>
        </is>
      </c>
      <c r="D9" s="5" t="n">
        <v>131433095</v>
      </c>
      <c r="E9" s="4" t="inlineStr">
        <is>
          <t xml:space="preserve"> </t>
        </is>
      </c>
    </row>
    <row r="10">
      <c r="A10" s="4" t="inlineStr">
        <is>
          <t>Net Income (Loss) Per Class A Shareholders, Diluted (in usd per share)</t>
        </is>
      </c>
      <c r="B10" s="8" t="n">
        <v>0.05</v>
      </c>
      <c r="C10" s="4" t="inlineStr">
        <is>
          <t xml:space="preserve"> </t>
        </is>
      </c>
      <c r="D10" s="8" t="n">
        <v>-0.11</v>
      </c>
      <c r="E10" s="4" t="inlineStr">
        <is>
          <t xml:space="preserve"> </t>
        </is>
      </c>
    </row>
    <row r="11">
      <c r="A11" s="3" t="inlineStr">
        <is>
          <t>Net income (loss) available to Class A shareholders</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5659</v>
      </c>
      <c r="C12" s="6" t="n">
        <v>5243</v>
      </c>
      <c r="D12" s="6" t="n">
        <v>-16947</v>
      </c>
      <c r="E12" s="6" t="n">
        <v>7903</v>
      </c>
    </row>
    <row r="13">
      <c r="A13" s="4" t="inlineStr">
        <is>
          <t>Noncontrolling interests in (income) loss of consolidated subsidiaries</t>
        </is>
      </c>
      <c r="B13" s="5" t="n">
        <v>-1543</v>
      </c>
      <c r="C13" s="6" t="n">
        <v>0</v>
      </c>
      <c r="D13" s="5" t="n">
        <v>7089</v>
      </c>
      <c r="E13" s="6" t="n">
        <v>0</v>
      </c>
    </row>
    <row r="14">
      <c r="A14" s="4" t="inlineStr">
        <is>
          <t>Other weighting adjustments</t>
        </is>
      </c>
      <c r="B14" s="5" t="n">
        <v>116</v>
      </c>
      <c r="C14" s="4" t="inlineStr">
        <is>
          <t xml:space="preserve"> </t>
        </is>
      </c>
      <c r="D14" s="5" t="n">
        <v>375</v>
      </c>
      <c r="E14" s="4" t="inlineStr">
        <is>
          <t xml:space="preserve"> </t>
        </is>
      </c>
    </row>
    <row r="15">
      <c r="A15" s="4" t="inlineStr">
        <is>
          <t>Net Income (Loss) Attributable to Class A Shareholders</t>
        </is>
      </c>
      <c r="B15" s="5" t="n">
        <v>4232</v>
      </c>
      <c r="C15" s="4" t="inlineStr">
        <is>
          <t xml:space="preserve"> </t>
        </is>
      </c>
      <c r="D15" s="5" t="n">
        <v>-9483</v>
      </c>
      <c r="E15" s="4" t="inlineStr">
        <is>
          <t xml:space="preserve"> </t>
        </is>
      </c>
    </row>
    <row r="16">
      <c r="A16" s="4" t="inlineStr">
        <is>
          <t>Noncontrolling interests in income (loss) of Sunlight Financial LLC, net of assumed corporate income taxes at enacted rates, attributable to Class EX units exchangeable into Sunlight Financial Holdings Inc. Class A shares</t>
        </is>
      </c>
      <c r="B16" s="5" t="n">
        <v>0</v>
      </c>
      <c r="C16" s="4" t="inlineStr">
        <is>
          <t xml:space="preserve"> </t>
        </is>
      </c>
      <c r="D16" s="5" t="n">
        <v>-5286</v>
      </c>
      <c r="E16" s="4" t="inlineStr">
        <is>
          <t xml:space="preserve"> </t>
        </is>
      </c>
    </row>
    <row r="17">
      <c r="A17" s="4" t="inlineStr">
        <is>
          <t>Net income (loss) available to Class A shareholders, diluted</t>
        </is>
      </c>
      <c r="B17" s="6" t="n">
        <v>4232</v>
      </c>
      <c r="C17" s="4" t="inlineStr">
        <is>
          <t xml:space="preserve"> </t>
        </is>
      </c>
      <c r="D17" s="6" t="n">
        <v>-14769</v>
      </c>
      <c r="E17" s="4" t="inlineStr">
        <is>
          <t xml:space="preserve"> </t>
        </is>
      </c>
    </row>
    <row r="18">
      <c r="A18" s="3" t="inlineStr">
        <is>
          <t>Weighted Average Units Outstanding</t>
        </is>
      </c>
      <c r="B18" s="4" t="inlineStr">
        <is>
          <t xml:space="preserve"> </t>
        </is>
      </c>
      <c r="C18" s="4" t="inlineStr">
        <is>
          <t xml:space="preserve"> </t>
        </is>
      </c>
      <c r="D18" s="4" t="inlineStr">
        <is>
          <t xml:space="preserve"> </t>
        </is>
      </c>
      <c r="E18" s="4" t="inlineStr">
        <is>
          <t xml:space="preserve"> </t>
        </is>
      </c>
    </row>
    <row r="19">
      <c r="A19" s="4" t="inlineStr">
        <is>
          <t>Class A shares outstanding (in shares)</t>
        </is>
      </c>
      <c r="B19" s="5" t="n">
        <v>84635413</v>
      </c>
      <c r="C19" s="4" t="inlineStr">
        <is>
          <t xml:space="preserve"> </t>
        </is>
      </c>
      <c r="D19" s="5" t="n">
        <v>84717117</v>
      </c>
      <c r="E19" s="4" t="inlineStr">
        <is>
          <t xml:space="preserve"> </t>
        </is>
      </c>
    </row>
    <row r="20">
      <c r="A20" s="4" t="inlineStr">
        <is>
          <t>Class EX units exchangeable into Sunlight Financial Holdings Inc. Class A shares (in shares)</t>
        </is>
      </c>
      <c r="B20" s="5" t="n">
        <v>0</v>
      </c>
      <c r="C20" s="4" t="inlineStr">
        <is>
          <t xml:space="preserve"> </t>
        </is>
      </c>
      <c r="D20" s="5" t="n">
        <v>46715978</v>
      </c>
      <c r="E20" s="4" t="inlineStr">
        <is>
          <t xml:space="preserve"> </t>
        </is>
      </c>
    </row>
    <row r="21">
      <c r="A21" s="4" t="inlineStr">
        <is>
          <t>Incremental Class A Shares attributable to dilutive effect of warrants (in shares)</t>
        </is>
      </c>
      <c r="B21" s="5" t="n">
        <v>0</v>
      </c>
      <c r="C21" s="4" t="inlineStr">
        <is>
          <t xml:space="preserve"> </t>
        </is>
      </c>
      <c r="D21" s="5" t="n">
        <v>0</v>
      </c>
      <c r="E21" s="4" t="inlineStr">
        <is>
          <t xml:space="preserve"> </t>
        </is>
      </c>
    </row>
    <row r="22">
      <c r="A22" s="4" t="inlineStr">
        <is>
          <t>Class A restricted share units granted to employees and directors (eligible for dividend and dividend equivalent payments) (in shares)</t>
        </is>
      </c>
      <c r="B22" s="5" t="n">
        <v>32788</v>
      </c>
      <c r="C22" s="4" t="inlineStr">
        <is>
          <t xml:space="preserve"> </t>
        </is>
      </c>
      <c r="D22" s="4" t="inlineStr">
        <is>
          <t xml:space="preserve"> </t>
        </is>
      </c>
      <c r="E22" s="4" t="inlineStr">
        <is>
          <t xml:space="preserve"> </t>
        </is>
      </c>
    </row>
    <row r="23">
      <c r="A23" s="4" t="inlineStr">
        <is>
          <t>Total weighted average shares outstanding, diluted (in shares)</t>
        </is>
      </c>
      <c r="B23" s="5" t="n">
        <v>84668201</v>
      </c>
      <c r="C23" s="4" t="inlineStr">
        <is>
          <t xml:space="preserve"> </t>
        </is>
      </c>
      <c r="D23" s="5" t="n">
        <v>131433095</v>
      </c>
      <c r="E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Earnings per Share - Shares excluded from diluted loss per common share (Details) - shares</t>
        </is>
      </c>
      <c r="B1" s="2" t="inlineStr">
        <is>
          <t>3 Months Ended</t>
        </is>
      </c>
      <c r="C1" s="2" t="inlineStr">
        <is>
          <t>6 Months Ended</t>
        </is>
      </c>
    </row>
    <row r="2">
      <c r="B2" s="2" t="inlineStr">
        <is>
          <t>Jun. 30, 2022</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77211112</v>
      </c>
      <c r="C4" s="5" t="n">
        <v>30688271</v>
      </c>
    </row>
    <row r="5">
      <c r="A5" s="4" t="inlineStr">
        <is>
          <t>Class EX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46802203</v>
      </c>
      <c r="C7" s="5" t="n">
        <v>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27150000</v>
      </c>
      <c r="C10" s="5" t="n">
        <v>27150000</v>
      </c>
    </row>
    <row r="11">
      <c r="A11" s="4" t="inlineStr">
        <is>
          <t>Other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627780</v>
      </c>
      <c r="C13" s="5" t="n">
        <v>627780</v>
      </c>
    </row>
    <row r="14">
      <c r="A14" s="4" t="inlineStr">
        <is>
          <t>Unvested Class EX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793252</v>
      </c>
      <c r="C16" s="5" t="n">
        <v>879477</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1812969</v>
      </c>
      <c r="C19" s="5" t="n">
        <v>2001987</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24908</v>
      </c>
      <c r="C22" s="5" t="n">
        <v>290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and Non-recurring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8913</v>
      </c>
      <c r="C3" s="6" t="n">
        <v>91882</v>
      </c>
    </row>
    <row r="4">
      <c r="A4" s="4" t="inlineStr">
        <is>
          <t>Restricted cash</t>
        </is>
      </c>
      <c r="B4" s="5" t="n">
        <v>1581</v>
      </c>
      <c r="C4" s="5" t="n">
        <v>2018</v>
      </c>
    </row>
    <row r="5">
      <c r="A5" s="4" t="inlineStr">
        <is>
          <t>Contract derivatives</t>
        </is>
      </c>
      <c r="B5" s="5" t="n">
        <v>1504</v>
      </c>
      <c r="C5" s="5" t="n">
        <v>1411</v>
      </c>
    </row>
    <row r="6">
      <c r="A6" s="3" t="inlineStr">
        <is>
          <t>Liabilities:</t>
        </is>
      </c>
      <c r="B6" s="4" t="inlineStr">
        <is>
          <t xml:space="preserve"> </t>
        </is>
      </c>
      <c r="C6" s="4" t="inlineStr">
        <is>
          <t xml:space="preserve"> </t>
        </is>
      </c>
    </row>
    <row r="7">
      <c r="A7" s="4" t="inlineStr">
        <is>
          <t>Debt</t>
        </is>
      </c>
      <c r="B7" s="5" t="n">
        <v>20613</v>
      </c>
      <c r="C7" s="5" t="n">
        <v>20613</v>
      </c>
    </row>
    <row r="8">
      <c r="A8" s="4" t="inlineStr">
        <is>
          <t>Warrants</t>
        </is>
      </c>
      <c r="B8" s="5" t="n">
        <v>10281</v>
      </c>
      <c r="C8" s="5" t="n">
        <v>19007</v>
      </c>
    </row>
    <row r="9">
      <c r="A9" s="4" t="inlineStr">
        <is>
          <t>Guarantee obligation</t>
        </is>
      </c>
      <c r="B9" s="5" t="n">
        <v>1491</v>
      </c>
      <c r="C9" s="5" t="n">
        <v>418</v>
      </c>
    </row>
    <row r="10">
      <c r="A10" s="4" t="inlineStr">
        <is>
          <t>Loan participations, held-for-invest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ng receivables</t>
        </is>
      </c>
      <c r="B12" s="5" t="n">
        <v>3290</v>
      </c>
      <c r="C12" s="5" t="n">
        <v>4260</v>
      </c>
    </row>
    <row r="13">
      <c r="A13" s="4" t="inlineStr">
        <is>
          <t>Loans, held-for-invest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ng receivables</t>
        </is>
      </c>
      <c r="B15" s="5" t="n">
        <v>220</v>
      </c>
      <c r="C15" s="5" t="n">
        <v>250</v>
      </c>
    </row>
    <row r="16">
      <c r="A16" s="4" t="inlineStr">
        <is>
          <t>Principal Balance or Notional Amou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68913</v>
      </c>
      <c r="C18" s="5" t="n">
        <v>91882</v>
      </c>
    </row>
    <row r="19">
      <c r="A19" s="4" t="inlineStr">
        <is>
          <t>Restricted cash</t>
        </is>
      </c>
      <c r="B19" s="5" t="n">
        <v>1581</v>
      </c>
      <c r="C19" s="5" t="n">
        <v>2018</v>
      </c>
    </row>
    <row r="20">
      <c r="A20" s="4" t="inlineStr">
        <is>
          <t>Contract derivatives</t>
        </is>
      </c>
      <c r="B20" s="5" t="n">
        <v>85644</v>
      </c>
      <c r="C20" s="5" t="n">
        <v>76770</v>
      </c>
    </row>
    <row r="21">
      <c r="A21" s="3" t="inlineStr">
        <is>
          <t>Liabilities:</t>
        </is>
      </c>
      <c r="B21" s="4" t="inlineStr">
        <is>
          <t xml:space="preserve"> </t>
        </is>
      </c>
      <c r="C21" s="4" t="inlineStr">
        <is>
          <t xml:space="preserve"> </t>
        </is>
      </c>
    </row>
    <row r="22">
      <c r="A22" s="4" t="inlineStr">
        <is>
          <t>Debt</t>
        </is>
      </c>
      <c r="B22" s="5" t="n">
        <v>20613</v>
      </c>
      <c r="C22" s="5" t="n">
        <v>20613</v>
      </c>
    </row>
    <row r="23">
      <c r="A23" s="4" t="inlineStr">
        <is>
          <t>Warrants</t>
        </is>
      </c>
      <c r="B23" s="5" t="n">
        <v>312225</v>
      </c>
      <c r="C23" s="5" t="n">
        <v>312225</v>
      </c>
    </row>
    <row r="24">
      <c r="A24" s="4" t="inlineStr">
        <is>
          <t>Principal Balance or Notional Amount | Loan participations, held-for-invest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ng receivables</t>
        </is>
      </c>
      <c r="B26" s="5" t="n">
        <v>4005</v>
      </c>
      <c r="C26" s="5" t="n">
        <v>4584</v>
      </c>
    </row>
    <row r="27">
      <c r="A27" s="4" t="inlineStr">
        <is>
          <t>Principal Balance or Notional Amount | Loans, held-for-invest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ng receivables</t>
        </is>
      </c>
      <c r="B29" s="5" t="n">
        <v>284</v>
      </c>
      <c r="C29" s="5" t="n">
        <v>291</v>
      </c>
    </row>
    <row r="30">
      <c r="A30" s="4" t="inlineStr">
        <is>
          <t>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68913</v>
      </c>
      <c r="C32" s="5" t="n">
        <v>91882</v>
      </c>
    </row>
    <row r="33">
      <c r="A33" s="4" t="inlineStr">
        <is>
          <t>Restricted cash</t>
        </is>
      </c>
      <c r="B33" s="5" t="n">
        <v>1581</v>
      </c>
      <c r="C33" s="5" t="n">
        <v>2018</v>
      </c>
    </row>
    <row r="34">
      <c r="A34" s="4" t="inlineStr">
        <is>
          <t>Contract derivatives</t>
        </is>
      </c>
      <c r="B34" s="5" t="n">
        <v>1504</v>
      </c>
      <c r="C34" s="5" t="n">
        <v>1411</v>
      </c>
    </row>
    <row r="35">
      <c r="A35" s="3" t="inlineStr">
        <is>
          <t>Liabilities:</t>
        </is>
      </c>
      <c r="B35" s="4" t="inlineStr">
        <is>
          <t xml:space="preserve"> </t>
        </is>
      </c>
      <c r="C35" s="4" t="inlineStr">
        <is>
          <t xml:space="preserve"> </t>
        </is>
      </c>
    </row>
    <row r="36">
      <c r="A36" s="4" t="inlineStr">
        <is>
          <t>Debt</t>
        </is>
      </c>
      <c r="B36" s="5" t="n">
        <v>20613</v>
      </c>
      <c r="C36" s="5" t="n">
        <v>20613</v>
      </c>
    </row>
    <row r="37">
      <c r="A37" s="4" t="inlineStr">
        <is>
          <t>Warrants</t>
        </is>
      </c>
      <c r="B37" s="5" t="n">
        <v>10281</v>
      </c>
      <c r="C37" s="5" t="n">
        <v>19007</v>
      </c>
    </row>
    <row r="38">
      <c r="A38" s="4" t="inlineStr">
        <is>
          <t>Guarantee obligation</t>
        </is>
      </c>
      <c r="B38" s="5" t="n">
        <v>1491</v>
      </c>
      <c r="C38" s="5" t="n">
        <v>418</v>
      </c>
    </row>
    <row r="39">
      <c r="A39" s="4" t="inlineStr">
        <is>
          <t>Carrying Value | Loan participations, held-for-invest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nancing receivables</t>
        </is>
      </c>
      <c r="B41" s="5" t="n">
        <v>3541</v>
      </c>
      <c r="C41" s="5" t="n">
        <v>4051</v>
      </c>
    </row>
    <row r="42">
      <c r="A42" s="4" t="inlineStr">
        <is>
          <t>Carrying Value | Loans, held-for-invest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nancing receivables</t>
        </is>
      </c>
      <c r="B44" s="5" t="n">
        <v>253</v>
      </c>
      <c r="C44" s="5" t="n">
        <v>262</v>
      </c>
    </row>
    <row r="45">
      <c r="A45" s="4" t="inlineStr">
        <is>
          <t>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68913</v>
      </c>
      <c r="C47" s="5" t="n">
        <v>91882</v>
      </c>
    </row>
    <row r="48">
      <c r="A48" s="4" t="inlineStr">
        <is>
          <t>Restricted cash</t>
        </is>
      </c>
      <c r="B48" s="5" t="n">
        <v>1581</v>
      </c>
      <c r="C48" s="5" t="n">
        <v>2018</v>
      </c>
    </row>
    <row r="49">
      <c r="A49" s="4" t="inlineStr">
        <is>
          <t>Contract derivatives</t>
        </is>
      </c>
      <c r="B49" s="5" t="n">
        <v>0</v>
      </c>
      <c r="C49" s="5" t="n">
        <v>0</v>
      </c>
    </row>
    <row r="50">
      <c r="A50" s="3" t="inlineStr">
        <is>
          <t>Liabilities:</t>
        </is>
      </c>
      <c r="B50" s="4" t="inlineStr">
        <is>
          <t xml:space="preserve"> </t>
        </is>
      </c>
      <c r="C50" s="4" t="inlineStr">
        <is>
          <t xml:space="preserve"> </t>
        </is>
      </c>
    </row>
    <row r="51">
      <c r="A51" s="4" t="inlineStr">
        <is>
          <t>Debt</t>
        </is>
      </c>
      <c r="B51" s="5" t="n">
        <v>0</v>
      </c>
      <c r="C51" s="5" t="n">
        <v>0</v>
      </c>
    </row>
    <row r="52">
      <c r="A52" s="4" t="inlineStr">
        <is>
          <t>Warrants</t>
        </is>
      </c>
      <c r="B52" s="5" t="n">
        <v>0</v>
      </c>
      <c r="C52" s="5" t="n">
        <v>0</v>
      </c>
    </row>
    <row r="53">
      <c r="A53" s="4" t="inlineStr">
        <is>
          <t>Guarantee obligation</t>
        </is>
      </c>
      <c r="B53" s="5" t="n">
        <v>0</v>
      </c>
      <c r="C53" s="5" t="n">
        <v>0</v>
      </c>
    </row>
    <row r="54">
      <c r="A54" s="4" t="inlineStr">
        <is>
          <t>Level 1 | Loan participations, held-for-invest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nancing receivables</t>
        </is>
      </c>
      <c r="B56" s="5" t="n">
        <v>0</v>
      </c>
      <c r="C56" s="5" t="n">
        <v>0</v>
      </c>
    </row>
    <row r="57">
      <c r="A57" s="4" t="inlineStr">
        <is>
          <t>Level 1 | Loans, held-for-invest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nancing receivables</t>
        </is>
      </c>
      <c r="B59" s="5" t="n">
        <v>0</v>
      </c>
      <c r="C59" s="5" t="n">
        <v>0</v>
      </c>
    </row>
    <row r="60">
      <c r="A60" s="4" t="inlineStr">
        <is>
          <t>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0</v>
      </c>
      <c r="C62" s="5" t="n">
        <v>0</v>
      </c>
    </row>
    <row r="63">
      <c r="A63" s="4" t="inlineStr">
        <is>
          <t>Restricted cash</t>
        </is>
      </c>
      <c r="B63" s="5" t="n">
        <v>0</v>
      </c>
      <c r="C63" s="5" t="n">
        <v>0</v>
      </c>
    </row>
    <row r="64">
      <c r="A64" s="4" t="inlineStr">
        <is>
          <t>Contract derivatives</t>
        </is>
      </c>
      <c r="B64" s="5" t="n">
        <v>0</v>
      </c>
      <c r="C64" s="5" t="n">
        <v>0</v>
      </c>
    </row>
    <row r="65">
      <c r="A65" s="3" t="inlineStr">
        <is>
          <t>Liabilities:</t>
        </is>
      </c>
      <c r="B65" s="4" t="inlineStr">
        <is>
          <t xml:space="preserve"> </t>
        </is>
      </c>
      <c r="C65" s="4" t="inlineStr">
        <is>
          <t xml:space="preserve"> </t>
        </is>
      </c>
    </row>
    <row r="66">
      <c r="A66" s="4" t="inlineStr">
        <is>
          <t>Debt</t>
        </is>
      </c>
      <c r="B66" s="5" t="n">
        <v>0</v>
      </c>
      <c r="C66" s="5" t="n">
        <v>0</v>
      </c>
    </row>
    <row r="67">
      <c r="A67" s="4" t="inlineStr">
        <is>
          <t>Warrants</t>
        </is>
      </c>
      <c r="B67" s="5" t="n">
        <v>0</v>
      </c>
      <c r="C67" s="5" t="n">
        <v>0</v>
      </c>
    </row>
    <row r="68">
      <c r="A68" s="4" t="inlineStr">
        <is>
          <t>Guarantee obligation</t>
        </is>
      </c>
      <c r="B68" s="5" t="n">
        <v>0</v>
      </c>
      <c r="C68" s="5" t="n">
        <v>0</v>
      </c>
    </row>
    <row r="69">
      <c r="A69" s="4" t="inlineStr">
        <is>
          <t>Level 2 | Loan participations, held-for-investmen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nancing receivables</t>
        </is>
      </c>
      <c r="B71" s="5" t="n">
        <v>0</v>
      </c>
      <c r="C71" s="5" t="n">
        <v>0</v>
      </c>
    </row>
    <row r="72">
      <c r="A72" s="4" t="inlineStr">
        <is>
          <t>Level 2 | Loans, held-for-investmen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nancing receivables</t>
        </is>
      </c>
      <c r="B74" s="5" t="n">
        <v>0</v>
      </c>
      <c r="C74" s="5" t="n">
        <v>0</v>
      </c>
    </row>
    <row r="75">
      <c r="A75" s="4" t="inlineStr">
        <is>
          <t>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0</v>
      </c>
      <c r="C77" s="5" t="n">
        <v>0</v>
      </c>
    </row>
    <row r="78">
      <c r="A78" s="4" t="inlineStr">
        <is>
          <t>Restricted cash</t>
        </is>
      </c>
      <c r="B78" s="5" t="n">
        <v>0</v>
      </c>
      <c r="C78" s="5" t="n">
        <v>0</v>
      </c>
    </row>
    <row r="79">
      <c r="A79" s="4" t="inlineStr">
        <is>
          <t>Contract derivatives</t>
        </is>
      </c>
      <c r="B79" s="5" t="n">
        <v>1504</v>
      </c>
      <c r="C79" s="5" t="n">
        <v>1411</v>
      </c>
    </row>
    <row r="80">
      <c r="A80" s="3" t="inlineStr">
        <is>
          <t>Liabilities:</t>
        </is>
      </c>
      <c r="B80" s="4" t="inlineStr">
        <is>
          <t xml:space="preserve"> </t>
        </is>
      </c>
      <c r="C80" s="4" t="inlineStr">
        <is>
          <t xml:space="preserve"> </t>
        </is>
      </c>
    </row>
    <row r="81">
      <c r="A81" s="4" t="inlineStr">
        <is>
          <t>Debt</t>
        </is>
      </c>
      <c r="B81" s="5" t="n">
        <v>20613</v>
      </c>
      <c r="C81" s="5" t="n">
        <v>20613</v>
      </c>
    </row>
    <row r="82">
      <c r="A82" s="4" t="inlineStr">
        <is>
          <t>Warrants</t>
        </is>
      </c>
      <c r="B82" s="5" t="n">
        <v>10281</v>
      </c>
      <c r="C82" s="5" t="n">
        <v>19007</v>
      </c>
    </row>
    <row r="83">
      <c r="A83" s="4" t="inlineStr">
        <is>
          <t>Guarantee obligation</t>
        </is>
      </c>
      <c r="B83" s="5" t="n">
        <v>1491</v>
      </c>
      <c r="C83" s="5" t="n">
        <v>418</v>
      </c>
    </row>
    <row r="84">
      <c r="A84" s="4" t="inlineStr">
        <is>
          <t>Level 3 | Loan participations, held-for-investme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nancing receivables</t>
        </is>
      </c>
      <c r="B86" s="5" t="n">
        <v>3290</v>
      </c>
      <c r="C86" s="5" t="n">
        <v>4260</v>
      </c>
    </row>
    <row r="87">
      <c r="A87" s="4" t="inlineStr">
        <is>
          <t>Level 3 | Loans, held-for-investmen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nancing receivables</t>
        </is>
      </c>
      <c r="B89" s="6" t="n">
        <v>220</v>
      </c>
      <c r="C89"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Assets and Liabilities Measured at Fair Value (Details) - USD ($) $ in Thousands</t>
        </is>
      </c>
      <c r="B1" s="2" t="inlineStr">
        <is>
          <t>6 Months Ended</t>
        </is>
      </c>
    </row>
    <row r="2">
      <c r="B2" s="2" t="inlineStr">
        <is>
          <t>Jun. 30, 2022</t>
        </is>
      </c>
      <c r="C2" s="2" t="inlineStr">
        <is>
          <t>Jun. 30, 2021</t>
        </is>
      </c>
    </row>
    <row r="3">
      <c r="A3" s="3" t="inlineStr">
        <is>
          <t>Assets</t>
        </is>
      </c>
      <c r="B3" s="4" t="inlineStr">
        <is>
          <t xml:space="preserve"> </t>
        </is>
      </c>
      <c r="C3" s="4" t="inlineStr">
        <is>
          <t xml:space="preserve"> </t>
        </is>
      </c>
    </row>
    <row r="4">
      <c r="A4" s="4" t="inlineStr">
        <is>
          <t>Balance</t>
        </is>
      </c>
      <c r="B4" s="6" t="n">
        <v>1411</v>
      </c>
      <c r="C4" s="6" t="n">
        <v>1435</v>
      </c>
    </row>
    <row r="5">
      <c r="A5" s="4" t="inlineStr">
        <is>
          <t>Transfers to Level 3</t>
        </is>
      </c>
      <c r="B5" s="5" t="n">
        <v>0</v>
      </c>
      <c r="C5" s="5" t="n">
        <v>0</v>
      </c>
    </row>
    <row r="6">
      <c r="A6" s="4" t="inlineStr">
        <is>
          <t>Transfers from Level 3</t>
        </is>
      </c>
      <c r="B6" s="5" t="n">
        <v>0</v>
      </c>
      <c r="C6" s="5" t="n">
        <v>0</v>
      </c>
    </row>
    <row r="7">
      <c r="A7" s="4" t="inlineStr">
        <is>
          <t>Included in change in fair value of contract derivatives, net</t>
        </is>
      </c>
      <c r="B7" s="5" t="n">
        <v>93</v>
      </c>
      <c r="C7" s="5" t="n">
        <v>-787</v>
      </c>
    </row>
    <row r="8">
      <c r="A8" s="4" t="inlineStr">
        <is>
          <t>Included in realized gains on contract derivatives, net</t>
        </is>
      </c>
      <c r="B8" s="5" t="n">
        <v>3964</v>
      </c>
      <c r="C8" s="5" t="n">
        <v>2986</v>
      </c>
    </row>
    <row r="9">
      <c r="A9" s="4" t="inlineStr">
        <is>
          <t>Payments, net</t>
        </is>
      </c>
      <c r="B9" s="5" t="n">
        <v>-3964</v>
      </c>
      <c r="C9" s="5" t="n">
        <v>-2986</v>
      </c>
    </row>
    <row r="10">
      <c r="A10" s="4" t="inlineStr">
        <is>
          <t>Balance</t>
        </is>
      </c>
      <c r="B10" s="5" t="n">
        <v>1504</v>
      </c>
      <c r="C10" s="5" t="n">
        <v>648</v>
      </c>
    </row>
    <row r="11">
      <c r="A11" s="3" t="inlineStr">
        <is>
          <t>Liabilities</t>
        </is>
      </c>
      <c r="B11" s="4" t="inlineStr">
        <is>
          <t xml:space="preserve"> </t>
        </is>
      </c>
      <c r="C11" s="4" t="inlineStr">
        <is>
          <t xml:space="preserve"> </t>
        </is>
      </c>
    </row>
    <row r="12">
      <c r="A12" s="4" t="inlineStr">
        <is>
          <t>Balance</t>
        </is>
      </c>
      <c r="B12" s="5" t="n">
        <v>19007</v>
      </c>
      <c r="C12" s="5" t="n">
        <v>5643</v>
      </c>
    </row>
    <row r="13">
      <c r="A13" s="4" t="inlineStr">
        <is>
          <t>Transfers to Level 3</t>
        </is>
      </c>
      <c r="B13" s="5" t="n">
        <v>0</v>
      </c>
      <c r="C13" s="5" t="n">
        <v>0</v>
      </c>
    </row>
    <row r="14">
      <c r="A14" s="4" t="inlineStr">
        <is>
          <t>Transfers from Level 3</t>
        </is>
      </c>
      <c r="B14" s="5" t="n">
        <v>0</v>
      </c>
      <c r="C14" s="5" t="n">
        <v>0</v>
      </c>
    </row>
    <row r="15">
      <c r="A15" s="4" t="inlineStr">
        <is>
          <t>Included in change in fair value of warrant liabilities</t>
        </is>
      </c>
      <c r="B15" s="5" t="n">
        <v>-8726</v>
      </c>
      <c r="C15" s="5" t="n">
        <v>4065</v>
      </c>
    </row>
    <row r="16">
      <c r="A16" s="4" t="inlineStr">
        <is>
          <t>Payments, net</t>
        </is>
      </c>
      <c r="B16" s="5" t="n">
        <v>0</v>
      </c>
      <c r="C16" s="5" t="n">
        <v>0</v>
      </c>
    </row>
    <row r="17">
      <c r="A17" s="4" t="inlineStr">
        <is>
          <t>Balance</t>
        </is>
      </c>
      <c r="B17" s="6" t="n">
        <v>10281</v>
      </c>
      <c r="C17" s="6" t="n">
        <v>97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28" customWidth="1" min="2" max="2"/>
    <col width="17" customWidth="1" min="3" max="3"/>
  </cols>
  <sheetData>
    <row r="1">
      <c r="A1" s="1" t="inlineStr">
        <is>
          <t>Fair Value Measurement - Significant Inputs (Details)</t>
        </is>
      </c>
      <c r="B1" s="2" t="inlineStr">
        <is>
          <t>Jun. 30, 2022 yr $ / shares</t>
        </is>
      </c>
      <c r="C1" s="2" t="inlineStr">
        <is>
          <t>Dec. 31, 2021 yr</t>
        </is>
      </c>
    </row>
    <row r="2">
      <c r="A2" s="4" t="inlineStr">
        <is>
          <t>Discount rate | Contract Derivative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4" t="n">
        <v>0.118</v>
      </c>
      <c r="C4" s="14" t="n">
        <v>0.1</v>
      </c>
    </row>
    <row r="5">
      <c r="A5" s="4" t="inlineStr">
        <is>
          <t>Lif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5" t="n">
        <v>4</v>
      </c>
      <c r="C7" s="4" t="inlineStr">
        <is>
          <t xml:space="preserve"> </t>
        </is>
      </c>
    </row>
    <row r="8">
      <c r="A8" s="4" t="inlineStr">
        <is>
          <t>Life | Contract Derivative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3" t="n">
        <v>0.2</v>
      </c>
      <c r="C10" s="13" t="n">
        <v>0.2</v>
      </c>
    </row>
    <row r="11">
      <c r="A11" s="4" t="inlineStr">
        <is>
          <t>Expected prepayment rate | Contract Derivative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4" t="n">
        <v>0.75</v>
      </c>
      <c r="C13" s="14" t="n">
        <v>0.75</v>
      </c>
    </row>
    <row r="14">
      <c r="A14" s="4" t="inlineStr">
        <is>
          <t>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 / shares</t>
        </is>
      </c>
      <c r="B16" s="12" t="n">
        <v>2.95</v>
      </c>
      <c r="C16" s="4" t="inlineStr">
        <is>
          <t xml:space="preserve"> </t>
        </is>
      </c>
    </row>
    <row r="17">
      <c r="A17" s="4" t="inlineStr">
        <is>
          <t>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4" t="n">
        <v>0.616</v>
      </c>
      <c r="C19" s="4" t="inlineStr">
        <is>
          <t xml:space="preserve"> </t>
        </is>
      </c>
    </row>
    <row r="20">
      <c r="A20" s="4" t="inlineStr">
        <is>
          <t>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0</v>
      </c>
      <c r="C22" s="4" t="inlineStr">
        <is>
          <t xml:space="preserve"> </t>
        </is>
      </c>
    </row>
    <row r="23">
      <c r="A23" s="4" t="inlineStr">
        <is>
          <t>Risk free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4" t="n">
        <v>0.03</v>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6947</v>
      </c>
      <c r="C4" s="6" t="n">
        <v>790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2141</v>
      </c>
      <c r="C6" s="5" t="n">
        <v>1698</v>
      </c>
    </row>
    <row r="7">
      <c r="A7" s="4" t="inlineStr">
        <is>
          <t>Provision for losses</t>
        </is>
      </c>
      <c r="B7" s="5" t="n">
        <v>4680</v>
      </c>
      <c r="C7" s="5" t="n">
        <v>1172</v>
      </c>
    </row>
    <row r="8">
      <c r="A8" s="4" t="inlineStr">
        <is>
          <t>Change in fair value of warrant liabilities</t>
        </is>
      </c>
      <c r="B8" s="5" t="n">
        <v>-8726</v>
      </c>
      <c r="C8" s="5" t="n">
        <v>4065</v>
      </c>
    </row>
    <row r="9">
      <c r="A9" s="4" t="inlineStr">
        <is>
          <t>Change in fair value of contract derivatives, net</t>
        </is>
      </c>
      <c r="B9" s="5" t="n">
        <v>-93</v>
      </c>
      <c r="C9" s="5" t="n">
        <v>787</v>
      </c>
    </row>
    <row r="10">
      <c r="A10" s="4" t="inlineStr">
        <is>
          <t>Other expense (income)</t>
        </is>
      </c>
      <c r="B10" s="5" t="n">
        <v>828</v>
      </c>
      <c r="C10" s="5" t="n">
        <v>-621</v>
      </c>
    </row>
    <row r="11">
      <c r="A11" s="4" t="inlineStr">
        <is>
          <t>Share-based payment arrangements</t>
        </is>
      </c>
      <c r="B11" s="5" t="n">
        <v>8652</v>
      </c>
      <c r="C11" s="5" t="n">
        <v>18</v>
      </c>
    </row>
    <row r="12">
      <c r="A12" s="4" t="inlineStr">
        <is>
          <t>Deferred income tax benefit</t>
        </is>
      </c>
      <c r="B12" s="5" t="n">
        <v>-4051</v>
      </c>
      <c r="C12" s="5" t="n">
        <v>0</v>
      </c>
    </row>
    <row r="13">
      <c r="A13" s="3" t="inlineStr">
        <is>
          <t>Increase (decrease) in operating capital:</t>
        </is>
      </c>
      <c r="B13" s="4" t="inlineStr">
        <is>
          <t xml:space="preserve"> </t>
        </is>
      </c>
      <c r="C13" s="4" t="inlineStr">
        <is>
          <t xml:space="preserve"> </t>
        </is>
      </c>
    </row>
    <row r="14">
      <c r="A14" s="4" t="inlineStr">
        <is>
          <t>Increase in advances</t>
        </is>
      </c>
      <c r="B14" s="5" t="n">
        <v>-25206</v>
      </c>
      <c r="C14" s="5" t="n">
        <v>-5673</v>
      </c>
    </row>
    <row r="15">
      <c r="A15" s="4" t="inlineStr">
        <is>
          <t>Increase in due from affiliates</t>
        </is>
      </c>
      <c r="B15" s="5" t="n">
        <v>0</v>
      </c>
      <c r="C15" s="5" t="n">
        <v>-1839</v>
      </c>
    </row>
    <row r="16">
      <c r="A16" s="4" t="inlineStr">
        <is>
          <t>Decrease in other assets</t>
        </is>
      </c>
      <c r="B16" s="5" t="n">
        <v>2927</v>
      </c>
      <c r="C16" s="5" t="n">
        <v>2190</v>
      </c>
    </row>
    <row r="17">
      <c r="A17" s="4" t="inlineStr">
        <is>
          <t>Increase (decrease) in accounts payable and accrued expenses</t>
        </is>
      </c>
      <c r="B17" s="5" t="n">
        <v>-4077</v>
      </c>
      <c r="C17" s="5" t="n">
        <v>2664</v>
      </c>
    </row>
    <row r="18">
      <c r="A18" s="4" t="inlineStr">
        <is>
          <t>Increase (decrease) in funding commitments</t>
        </is>
      </c>
      <c r="B18" s="5" t="n">
        <v>-6182</v>
      </c>
      <c r="C18" s="5" t="n">
        <v>3779</v>
      </c>
    </row>
    <row r="19">
      <c r="A19" s="4" t="inlineStr">
        <is>
          <t>Increase in due to affiliates</t>
        </is>
      </c>
      <c r="B19" s="5" t="n">
        <v>0</v>
      </c>
      <c r="C19" s="5" t="n">
        <v>761</v>
      </c>
    </row>
    <row r="20">
      <c r="A20" s="4" t="inlineStr">
        <is>
          <t>Increase (decrease) in other liabilities</t>
        </is>
      </c>
      <c r="B20" s="5" t="n">
        <v>-1946</v>
      </c>
      <c r="C20" s="5" t="n">
        <v>202</v>
      </c>
    </row>
    <row r="21">
      <c r="A21" s="4" t="inlineStr">
        <is>
          <t>Net cash provided by (used in) operating activities</t>
        </is>
      </c>
      <c r="B21" s="5" t="n">
        <v>-18000</v>
      </c>
      <c r="C21" s="5" t="n">
        <v>17106</v>
      </c>
    </row>
    <row r="22">
      <c r="A22" s="3" t="inlineStr">
        <is>
          <t>Cash Flows From Investing Activities</t>
        </is>
      </c>
      <c r="B22" s="4" t="inlineStr">
        <is>
          <t xml:space="preserve"> </t>
        </is>
      </c>
      <c r="C22" s="4" t="inlineStr">
        <is>
          <t xml:space="preserve"> </t>
        </is>
      </c>
    </row>
    <row r="23">
      <c r="A23" s="4" t="inlineStr">
        <is>
          <t>Return of investments in loan pool participation and loan principal repayments</t>
        </is>
      </c>
      <c r="B23" s="5" t="n">
        <v>586</v>
      </c>
      <c r="C23" s="5" t="n">
        <v>832</v>
      </c>
    </row>
    <row r="24">
      <c r="A24" s="4" t="inlineStr">
        <is>
          <t>Payments to acquire loans and participations in loan pools</t>
        </is>
      </c>
      <c r="B24" s="5" t="n">
        <v>-1438</v>
      </c>
      <c r="C24" s="5" t="n">
        <v>-1170</v>
      </c>
    </row>
    <row r="25">
      <c r="A25" s="4" t="inlineStr">
        <is>
          <t>Payments to acquire property and equipment</t>
        </is>
      </c>
      <c r="B25" s="5" t="n">
        <v>-1265</v>
      </c>
      <c r="C25" s="5" t="n">
        <v>-1066</v>
      </c>
    </row>
    <row r="26">
      <c r="A26" s="4" t="inlineStr">
        <is>
          <t>Net cash used in investing activities</t>
        </is>
      </c>
      <c r="B26" s="5" t="n">
        <v>-2117</v>
      </c>
      <c r="C26" s="5" t="n">
        <v>-1404</v>
      </c>
    </row>
    <row r="27">
      <c r="A27" s="3" t="inlineStr">
        <is>
          <t>Cash Flows From Financing Activities</t>
        </is>
      </c>
      <c r="B27" s="4" t="inlineStr">
        <is>
          <t xml:space="preserve"> </t>
        </is>
      </c>
      <c r="C27" s="4" t="inlineStr">
        <is>
          <t xml:space="preserve"> </t>
        </is>
      </c>
    </row>
    <row r="28">
      <c r="A28" s="4" t="inlineStr">
        <is>
          <t>Proceeds from borrowings under line of credit</t>
        </is>
      </c>
      <c r="B28" s="5" t="n">
        <v>0</v>
      </c>
      <c r="C28" s="5" t="n">
        <v>20746</v>
      </c>
    </row>
    <row r="29">
      <c r="A29" s="4" t="inlineStr">
        <is>
          <t>Repayments of borrowings under line of credit</t>
        </is>
      </c>
      <c r="B29" s="5" t="n">
        <v>0</v>
      </c>
      <c r="C29" s="5" t="n">
        <v>-14758</v>
      </c>
    </row>
    <row r="30">
      <c r="A30" s="4" t="inlineStr">
        <is>
          <t>Payments for share-based payment tax withholding</t>
        </is>
      </c>
      <c r="B30" s="5" t="n">
        <v>-103</v>
      </c>
      <c r="C30" s="5" t="n">
        <v>0</v>
      </c>
    </row>
    <row r="31">
      <c r="A31" s="4" t="inlineStr">
        <is>
          <t>Payments for repurchase of common stock</t>
        </is>
      </c>
      <c r="B31" s="5" t="n">
        <v>-2004</v>
      </c>
      <c r="C31" s="5" t="n">
        <v>0</v>
      </c>
    </row>
    <row r="32">
      <c r="A32" s="4" t="inlineStr">
        <is>
          <t>Payment of capital distributions</t>
        </is>
      </c>
      <c r="B32" s="5" t="n">
        <v>-1182</v>
      </c>
      <c r="C32" s="5" t="n">
        <v>-7522</v>
      </c>
    </row>
    <row r="33">
      <c r="A33" s="4" t="inlineStr">
        <is>
          <t>Payment of debt issuance costs</t>
        </is>
      </c>
      <c r="B33" s="5" t="n">
        <v>0</v>
      </c>
      <c r="C33" s="5" t="n">
        <v>-491</v>
      </c>
    </row>
    <row r="34">
      <c r="A34" s="4" t="inlineStr">
        <is>
          <t>Net cash used in financing activities</t>
        </is>
      </c>
      <c r="B34" s="5" t="n">
        <v>-3289</v>
      </c>
      <c r="C34" s="5" t="n">
        <v>-2025</v>
      </c>
    </row>
    <row r="35">
      <c r="A35" s="4" t="inlineStr">
        <is>
          <t>Net Increase (Decrease) in Cash, Cash Equivalents, and Restricted Cash</t>
        </is>
      </c>
      <c r="B35" s="5" t="n">
        <v>-23406</v>
      </c>
      <c r="C35" s="5" t="n">
        <v>13677</v>
      </c>
    </row>
    <row r="36">
      <c r="A36" s="4" t="inlineStr">
        <is>
          <t>Cash, Cash Equivalents, and Restricted Cash, Beginning of Period</t>
        </is>
      </c>
      <c r="B36" s="5" t="n">
        <v>93900</v>
      </c>
      <c r="C36" s="5" t="n">
        <v>52705</v>
      </c>
    </row>
    <row r="37">
      <c r="A37" s="4" t="inlineStr">
        <is>
          <t>Cash, Cash Equivalents, and Restricted Cash, End of Period</t>
        </is>
      </c>
      <c r="B37" s="5" t="n">
        <v>70494</v>
      </c>
      <c r="C37" s="5" t="n">
        <v>66382</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559</v>
      </c>
      <c r="C39" s="5" t="n">
        <v>537</v>
      </c>
    </row>
    <row r="40">
      <c r="A40" s="4" t="inlineStr">
        <is>
          <t>Cash paid during the period for income taxes, net</t>
        </is>
      </c>
      <c r="B40" s="5" t="n">
        <v>3360</v>
      </c>
      <c r="C40" s="5" t="n">
        <v>0</v>
      </c>
    </row>
    <row r="41">
      <c r="A41" s="3" t="inlineStr">
        <is>
          <t>Noncash Investing and Financing Activities</t>
        </is>
      </c>
      <c r="B41" s="4" t="inlineStr">
        <is>
          <t xml:space="preserve"> </t>
        </is>
      </c>
      <c r="C41" s="4" t="inlineStr">
        <is>
          <t xml:space="preserve"> </t>
        </is>
      </c>
    </row>
    <row r="42">
      <c r="A42" s="4" t="inlineStr">
        <is>
          <t>Distributions declared, but not paid</t>
        </is>
      </c>
      <c r="B42" s="5" t="n">
        <v>1330</v>
      </c>
      <c r="C42" s="5" t="n">
        <v>0</v>
      </c>
    </row>
    <row r="43">
      <c r="A43" s="4" t="inlineStr">
        <is>
          <t>Preferred dividends, paid in-kind</t>
        </is>
      </c>
      <c r="B43" s="5" t="n">
        <v>0</v>
      </c>
      <c r="C43" s="5" t="n">
        <v>55702</v>
      </c>
    </row>
    <row r="44">
      <c r="A44" s="4" t="inlineStr">
        <is>
          <t>Change in temporary equity redemption value</t>
        </is>
      </c>
      <c r="B44" s="5" t="n">
        <v>0</v>
      </c>
      <c r="C44" s="5" t="n">
        <v>179470</v>
      </c>
    </row>
    <row r="45">
      <c r="A45" s="4" t="inlineStr">
        <is>
          <t>Capital expenditures incurred but not yet paid</t>
        </is>
      </c>
      <c r="B45" s="6" t="n">
        <v>400</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650</v>
      </c>
      <c r="C4" s="6" t="n">
        <v>0</v>
      </c>
      <c r="D4" s="6" t="n">
        <v>4051</v>
      </c>
      <c r="E4" s="6" t="n">
        <v>0</v>
      </c>
      <c r="F4" s="4" t="inlineStr">
        <is>
          <t xml:space="preserve"> </t>
        </is>
      </c>
    </row>
    <row r="5">
      <c r="A5" s="4" t="inlineStr">
        <is>
          <t>Effective tax rate</t>
        </is>
      </c>
      <c r="B5" s="4" t="inlineStr">
        <is>
          <t xml:space="preserve"> </t>
        </is>
      </c>
      <c r="C5" s="4" t="inlineStr">
        <is>
          <t xml:space="preserve"> </t>
        </is>
      </c>
      <c r="D5" s="10" t="n">
        <v>0.193</v>
      </c>
      <c r="E5" s="4" t="inlineStr">
        <is>
          <t xml:space="preserve"> </t>
        </is>
      </c>
      <c r="F5" s="4" t="inlineStr">
        <is>
          <t xml:space="preserve"> </t>
        </is>
      </c>
    </row>
    <row r="6">
      <c r="A6" s="4" t="inlineStr">
        <is>
          <t>Change in fair value of warrant liabilities</t>
        </is>
      </c>
      <c r="B6" s="4" t="inlineStr">
        <is>
          <t xml:space="preserve"> </t>
        </is>
      </c>
      <c r="C6" s="4" t="inlineStr">
        <is>
          <t xml:space="preserve"> </t>
        </is>
      </c>
      <c r="D6" s="6" t="n">
        <v>1200</v>
      </c>
      <c r="E6" s="4" t="inlineStr">
        <is>
          <t xml:space="preserve"> </t>
        </is>
      </c>
      <c r="F6" s="4" t="inlineStr">
        <is>
          <t xml:space="preserve"> </t>
        </is>
      </c>
    </row>
    <row r="7">
      <c r="A7" s="4" t="inlineStr">
        <is>
          <t>Noncontrolling interests in loss of consolidated subsidiaries</t>
        </is>
      </c>
      <c r="B7" s="4" t="inlineStr">
        <is>
          <t xml:space="preserve"> </t>
        </is>
      </c>
      <c r="C7" s="4" t="inlineStr">
        <is>
          <t xml:space="preserve"> </t>
        </is>
      </c>
      <c r="D7" s="5" t="n">
        <v>1700</v>
      </c>
      <c r="E7" s="4" t="inlineStr">
        <is>
          <t xml:space="preserve"> </t>
        </is>
      </c>
      <c r="F7" s="4" t="inlineStr">
        <is>
          <t xml:space="preserve"> </t>
        </is>
      </c>
    </row>
    <row r="8">
      <c r="A8" s="4" t="inlineStr">
        <is>
          <t>Interest and penalties accrued</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Transactions with Affiliates and Affiliated Entities (Details) - USD ($) $ / shares in Units, $ in Thousands</t>
        </is>
      </c>
      <c r="C1" s="2" t="inlineStr">
        <is>
          <t>1 Months Ended</t>
        </is>
      </c>
      <c r="F1" s="2" t="inlineStr">
        <is>
          <t>3 Months Ended</t>
        </is>
      </c>
      <c r="H1" s="2" t="inlineStr">
        <is>
          <t>6 Months Ended</t>
        </is>
      </c>
    </row>
    <row r="2">
      <c r="B2" s="2" t="inlineStr">
        <is>
          <t>Nov. 30, 2020</t>
        </is>
      </c>
      <c r="C2" s="2" t="inlineStr">
        <is>
          <t>Nov. 30, 2020</t>
        </is>
      </c>
      <c r="D2" s="2" t="inlineStr">
        <is>
          <t>Oct. 31, 2020</t>
        </is>
      </c>
      <c r="E2" s="2" t="inlineStr">
        <is>
          <t>Aug. 31, 2020</t>
        </is>
      </c>
      <c r="F2" s="2" t="inlineStr">
        <is>
          <t>Jun. 30, 2022</t>
        </is>
      </c>
      <c r="G2" s="2" t="inlineStr">
        <is>
          <t>Jun. 30, 2021</t>
        </is>
      </c>
      <c r="H2" s="2" t="inlineStr">
        <is>
          <t>Jun. 30, 2022</t>
        </is>
      </c>
      <c r="I2" s="2" t="inlineStr">
        <is>
          <t>Jun.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unders Shares as a percentage of total shares outstanding after forfeiture</t>
        </is>
      </c>
      <c r="B4" s="9" t="n">
        <v>0.2</v>
      </c>
      <c r="C4" s="9" t="n">
        <v>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not subject to forfeiture (in shares)</t>
        </is>
      </c>
      <c r="B5" s="5" t="n">
        <v>1125000</v>
      </c>
      <c r="C5" s="5" t="n">
        <v>11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n shares)</t>
        </is>
      </c>
      <c r="B6" s="5" t="n">
        <v>9900000</v>
      </c>
      <c r="C6" s="5" t="n">
        <v>9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of warrants (in dollars per share)</t>
        </is>
      </c>
      <c r="B7" s="6" t="n">
        <v>1</v>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warrants</t>
        </is>
      </c>
      <c r="B8" s="6" t="n">
        <v>9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per share (in dollars per share)</t>
        </is>
      </c>
      <c r="B9" s="8" t="n">
        <v>11.5</v>
      </c>
      <c r="C9" s="8" t="n">
        <v>1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ministrative fee income, affiliate</t>
        </is>
      </c>
      <c r="B10" s="4" t="inlineStr">
        <is>
          <t xml:space="preserve"> </t>
        </is>
      </c>
      <c r="C10" s="4" t="inlineStr">
        <is>
          <t xml:space="preserve"> </t>
        </is>
      </c>
      <c r="D10" s="4" t="inlineStr">
        <is>
          <t xml:space="preserve"> </t>
        </is>
      </c>
      <c r="E10" s="4" t="inlineStr">
        <is>
          <t xml:space="preserve"> </t>
        </is>
      </c>
      <c r="F10" s="6" t="n">
        <v>0</v>
      </c>
      <c r="G10" s="6" t="n">
        <v>100</v>
      </c>
      <c r="H10" s="6" t="n">
        <v>0</v>
      </c>
      <c r="I10" s="6" t="n">
        <v>100</v>
      </c>
      <c r="J10" s="4" t="inlineStr">
        <is>
          <t xml:space="preserve"> </t>
        </is>
      </c>
    </row>
    <row r="11">
      <c r="A11" s="4" t="inlineStr">
        <is>
          <t>Distributions payable</t>
        </is>
      </c>
      <c r="B11" s="4" t="inlineStr">
        <is>
          <t xml:space="preserve"> </t>
        </is>
      </c>
      <c r="C11" s="4" t="inlineStr">
        <is>
          <t xml:space="preserve"> </t>
        </is>
      </c>
      <c r="D11" s="4" t="inlineStr">
        <is>
          <t xml:space="preserve"> </t>
        </is>
      </c>
      <c r="E11" s="4" t="inlineStr">
        <is>
          <t xml:space="preserve"> </t>
        </is>
      </c>
      <c r="F11" s="6" t="n">
        <v>1521</v>
      </c>
      <c r="G11" s="4" t="inlineStr">
        <is>
          <t xml:space="preserve"> </t>
        </is>
      </c>
      <c r="H11" s="5" t="n">
        <v>1521</v>
      </c>
      <c r="I11" s="4" t="inlineStr">
        <is>
          <t xml:space="preserve"> </t>
        </is>
      </c>
      <c r="J11" s="6" t="n">
        <v>0</v>
      </c>
    </row>
    <row r="12">
      <c r="A12" s="4" t="inlineStr">
        <is>
          <t>Distribution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82</v>
      </c>
      <c r="I12" s="5" t="n">
        <v>7522</v>
      </c>
      <c r="J12" s="4" t="inlineStr">
        <is>
          <t xml:space="preserve"> </t>
        </is>
      </c>
    </row>
    <row r="13">
      <c r="A13" s="4" t="inlineStr">
        <is>
          <t>Tax distribution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0</v>
      </c>
      <c r="I13" s="5" t="n">
        <v>7500</v>
      </c>
      <c r="J13" s="4" t="inlineStr">
        <is>
          <t xml:space="preserve"> </t>
        </is>
      </c>
    </row>
    <row r="14">
      <c r="A14" s="4" t="inlineStr">
        <is>
          <t>Administrative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nthly support fee, affili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v>
      </c>
      <c r="I16" s="4" t="inlineStr">
        <is>
          <t xml:space="preserve"> </t>
        </is>
      </c>
      <c r="J16" s="4" t="inlineStr">
        <is>
          <t xml:space="preserve"> </t>
        </is>
      </c>
    </row>
    <row r="17">
      <c r="A17" s="4" t="inlineStr">
        <is>
          <t>Expenses, affil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v>
      </c>
      <c r="J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in shares)</t>
        </is>
      </c>
      <c r="B20" s="4" t="inlineStr">
        <is>
          <t xml:space="preserve"> </t>
        </is>
      </c>
      <c r="C20" s="4" t="inlineStr">
        <is>
          <t xml:space="preserve"> </t>
        </is>
      </c>
      <c r="D20" s="4" t="inlineStr">
        <is>
          <t xml:space="preserve"> </t>
        </is>
      </c>
      <c r="E20" s="5" t="n">
        <v>11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received</t>
        </is>
      </c>
      <c r="B21" s="4" t="inlineStr">
        <is>
          <t xml:space="preserve"> </t>
        </is>
      </c>
      <c r="C21" s="4" t="inlineStr">
        <is>
          <t xml:space="preserve"> </t>
        </is>
      </c>
      <c r="D21" s="4" t="inlineStr">
        <is>
          <t xml:space="preserve"> </t>
        </is>
      </c>
      <c r="E21" s="6" t="n">
        <v>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15" t="n">
        <v>0.0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transferred (in shares)</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turned (in shares)</t>
        </is>
      </c>
      <c r="B24" s="4" t="inlineStr">
        <is>
          <t xml:space="preserve"> </t>
        </is>
      </c>
      <c r="C24" s="5" t="n">
        <v>43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outstanding (in shares)</t>
        </is>
      </c>
      <c r="B25" s="5" t="n">
        <v>8625000</v>
      </c>
      <c r="C25" s="5" t="n">
        <v>8625000</v>
      </c>
      <c r="D25" s="4" t="inlineStr">
        <is>
          <t xml:space="preserve"> </t>
        </is>
      </c>
      <c r="E25" s="4" t="inlineStr">
        <is>
          <t xml:space="preserve"> </t>
        </is>
      </c>
      <c r="F25" s="5" t="n">
        <v>0</v>
      </c>
      <c r="G25" s="4" t="inlineStr">
        <is>
          <t xml:space="preserve"> </t>
        </is>
      </c>
      <c r="H25" s="5" t="n">
        <v>0</v>
      </c>
      <c r="I25" s="4" t="inlineStr">
        <is>
          <t xml:space="preserve"> </t>
        </is>
      </c>
      <c r="J25" s="5" t="n">
        <v>0</v>
      </c>
    </row>
    <row r="26">
      <c r="A26" s="4" t="inlineStr">
        <is>
          <t>Shares subject to forfeiture (in shares)</t>
        </is>
      </c>
      <c r="B26" s="5" t="n">
        <v>1125000</v>
      </c>
      <c r="C26" s="5" t="n">
        <v>11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ffiliated Entity | FT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Quarterly managemen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v>
      </c>
      <c r="I29" s="4" t="inlineStr">
        <is>
          <t xml:space="preserve"> </t>
        </is>
      </c>
      <c r="J29" s="4" t="inlineStr">
        <is>
          <t xml:space="preserve"> </t>
        </is>
      </c>
    </row>
    <row r="30">
      <c r="A30" s="4" t="inlineStr">
        <is>
          <t>Affiliated Entity | HSP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ministrative fee income, affil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v>
      </c>
      <c r="J32" s="4" t="inlineStr">
        <is>
          <t xml:space="preserve"> </t>
        </is>
      </c>
    </row>
    <row r="33">
      <c r="A33" s="4" t="inlineStr">
        <is>
          <t>Affiliated Entity | Tiger | Manag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nses,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row>
    <row r="36">
      <c r="A36" s="4" t="inlineStr">
        <is>
          <t>Quarterly 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v>
      </c>
      <c r="I36" s="4" t="inlineStr">
        <is>
          <t xml:space="preserve"> </t>
        </is>
      </c>
      <c r="J36" s="4" t="inlineStr">
        <is>
          <t xml:space="preserve"> </t>
        </is>
      </c>
    </row>
    <row r="37">
      <c r="A37" s="4" t="inlineStr">
        <is>
          <t>Affiliated Entity | Lumina Solar | Financing Program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ministrative fee income, affili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v>
      </c>
      <c r="J39" s="4" t="inlineStr">
        <is>
          <t xml:space="preserve"> </t>
        </is>
      </c>
    </row>
  </sheetData>
  <mergeCells count="4">
    <mergeCell ref="A1:A2"/>
    <mergeCell ref="C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7" customWidth="1" min="3" max="3"/>
    <col width="33" customWidth="1" min="4" max="4"/>
    <col width="27" customWidth="1" min="5" max="5"/>
    <col width="22" customWidth="1" min="6" max="6"/>
    <col width="22" customWidth="1" min="7" max="7"/>
  </cols>
  <sheetData>
    <row r="1">
      <c r="A1" s="1" t="inlineStr">
        <is>
          <t>Commitment and Contingencies - Narrative (Details) $ in Thousands</t>
        </is>
      </c>
      <c r="B1" s="2" t="inlineStr">
        <is>
          <t>3 Months Ended</t>
        </is>
      </c>
      <c r="D1" s="2" t="inlineStr">
        <is>
          <t>6 Months Ended</t>
        </is>
      </c>
    </row>
    <row r="2">
      <c r="B2" s="2" t="inlineStr">
        <is>
          <t>Jun. 30, 2022 USD ($) loan</t>
        </is>
      </c>
      <c r="C2" s="2" t="inlineStr">
        <is>
          <t>Jun. 30, 2021 USD ($) loan</t>
        </is>
      </c>
      <c r="D2" s="2" t="inlineStr">
        <is>
          <t>Jun. 30, 2022 USD ($) loan lease</t>
        </is>
      </c>
      <c r="E2" s="2" t="inlineStr">
        <is>
          <t>Jun. 30, 2021 USD ($) loan</t>
        </is>
      </c>
      <c r="F2" s="2" t="inlineStr">
        <is>
          <t>Jan. 01, 2022 USD ($)</t>
        </is>
      </c>
      <c r="G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outstanding</t>
        </is>
      </c>
      <c r="B4" s="6" t="n">
        <v>99554</v>
      </c>
      <c r="C4" s="4" t="inlineStr">
        <is>
          <t xml:space="preserve"> </t>
        </is>
      </c>
      <c r="D4" s="6" t="n">
        <v>99554</v>
      </c>
      <c r="E4" s="4" t="inlineStr">
        <is>
          <t xml:space="preserve"> </t>
        </is>
      </c>
      <c r="F4" s="4" t="inlineStr">
        <is>
          <t xml:space="preserve"> </t>
        </is>
      </c>
      <c r="G4" s="6" t="n">
        <v>71952</v>
      </c>
    </row>
    <row r="5">
      <c r="A5" s="4" t="inlineStr">
        <is>
          <t>Funding commitments</t>
        </is>
      </c>
      <c r="B5" s="6" t="n">
        <v>16568</v>
      </c>
      <c r="C5" s="4" t="inlineStr">
        <is>
          <t xml:space="preserve"> </t>
        </is>
      </c>
      <c r="D5" s="6" t="n">
        <v>16568</v>
      </c>
      <c r="E5" s="4" t="inlineStr">
        <is>
          <t xml:space="preserve"> </t>
        </is>
      </c>
      <c r="F5" s="4" t="inlineStr">
        <is>
          <t xml:space="preserve"> </t>
        </is>
      </c>
      <c r="G5" s="5" t="n">
        <v>22749</v>
      </c>
    </row>
    <row r="6">
      <c r="A6" s="4" t="inlineStr">
        <is>
          <t>Guaranteed loans, number written off | loan</t>
        </is>
      </c>
      <c r="B6" s="5" t="n">
        <v>27</v>
      </c>
      <c r="C6" s="5" t="n">
        <v>17</v>
      </c>
      <c r="D6" s="5" t="n">
        <v>51</v>
      </c>
      <c r="E6" s="5" t="n">
        <v>51</v>
      </c>
      <c r="F6" s="4" t="inlineStr">
        <is>
          <t xml:space="preserve"> </t>
        </is>
      </c>
      <c r="G6" s="4" t="inlineStr">
        <is>
          <t xml:space="preserve"> </t>
        </is>
      </c>
    </row>
    <row r="7">
      <c r="A7" s="4" t="inlineStr">
        <is>
          <t>Guaranteed loans, written off</t>
        </is>
      </c>
      <c r="B7" s="6" t="n">
        <v>600</v>
      </c>
      <c r="C7" s="6" t="n">
        <v>300</v>
      </c>
      <c r="D7" s="6" t="n">
        <v>1100</v>
      </c>
      <c r="E7" s="6" t="n">
        <v>1100</v>
      </c>
      <c r="F7" s="4" t="inlineStr">
        <is>
          <t xml:space="preserve"> </t>
        </is>
      </c>
      <c r="G7" s="4" t="inlineStr">
        <is>
          <t xml:space="preserve"> </t>
        </is>
      </c>
    </row>
    <row r="8">
      <c r="A8" s="4" t="inlineStr">
        <is>
          <t>Guaranteed loans, delinquent</t>
        </is>
      </c>
      <c r="B8" s="5" t="n">
        <v>200</v>
      </c>
      <c r="C8" s="4" t="inlineStr">
        <is>
          <t xml:space="preserve"> </t>
        </is>
      </c>
      <c r="D8" s="5" t="n">
        <v>200</v>
      </c>
      <c r="E8" s="4" t="inlineStr">
        <is>
          <t xml:space="preserve"> </t>
        </is>
      </c>
      <c r="F8" s="4" t="inlineStr">
        <is>
          <t xml:space="preserve"> </t>
        </is>
      </c>
      <c r="G8" s="4" t="inlineStr">
        <is>
          <t xml:space="preserve"> </t>
        </is>
      </c>
    </row>
    <row r="9">
      <c r="A9" s="4" t="inlineStr">
        <is>
          <t>Maximum rewards program liability</t>
        </is>
      </c>
      <c r="B9" s="5" t="n">
        <v>3700</v>
      </c>
      <c r="C9" s="4" t="inlineStr">
        <is>
          <t xml:space="preserve"> </t>
        </is>
      </c>
      <c r="D9" s="5" t="n">
        <v>3700</v>
      </c>
      <c r="E9" s="4" t="inlineStr">
        <is>
          <t xml:space="preserve"> </t>
        </is>
      </c>
      <c r="F9" s="4" t="inlineStr">
        <is>
          <t xml:space="preserve"> </t>
        </is>
      </c>
      <c r="G9" s="4" t="inlineStr">
        <is>
          <t xml:space="preserve"> </t>
        </is>
      </c>
    </row>
    <row r="10">
      <c r="A10" s="4" t="inlineStr">
        <is>
          <t>Rewards program liability</t>
        </is>
      </c>
      <c r="B10" s="5" t="n">
        <v>2400</v>
      </c>
      <c r="C10" s="4" t="inlineStr">
        <is>
          <t xml:space="preserve"> </t>
        </is>
      </c>
      <c r="D10" s="6" t="n">
        <v>2400</v>
      </c>
      <c r="E10" s="4" t="inlineStr">
        <is>
          <t xml:space="preserve"> </t>
        </is>
      </c>
      <c r="F10" s="4" t="inlineStr">
        <is>
          <t xml:space="preserve"> </t>
        </is>
      </c>
      <c r="G10" s="4" t="inlineStr">
        <is>
          <t xml:space="preserve"> </t>
        </is>
      </c>
    </row>
    <row r="11">
      <c r="A11" s="4" t="inlineStr">
        <is>
          <t>Number of leases | lease</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6" t="n">
        <v>7600</v>
      </c>
      <c r="G12" s="4" t="inlineStr">
        <is>
          <t xml:space="preserve"> </t>
        </is>
      </c>
    </row>
    <row r="13">
      <c r="A13" s="4" t="inlineStr">
        <is>
          <t>Present value of future minimum lease payments</t>
        </is>
      </c>
      <c r="B13" s="5" t="n">
        <v>7600</v>
      </c>
      <c r="C13" s="4" t="inlineStr">
        <is>
          <t xml:space="preserve"> </t>
        </is>
      </c>
      <c r="D13" s="6" t="n">
        <v>7600</v>
      </c>
      <c r="E13" s="4" t="inlineStr">
        <is>
          <t xml:space="preserve"> </t>
        </is>
      </c>
      <c r="F13" s="6" t="n">
        <v>7600</v>
      </c>
      <c r="G13" s="4" t="inlineStr">
        <is>
          <t xml:space="preserve"> </t>
        </is>
      </c>
    </row>
    <row r="14">
      <c r="A14" s="4" t="inlineStr">
        <is>
          <t>Total lease expense</t>
        </is>
      </c>
      <c r="B14" s="5" t="n">
        <v>535</v>
      </c>
      <c r="C14" s="4" t="inlineStr">
        <is>
          <t xml:space="preserve"> </t>
        </is>
      </c>
      <c r="D14" s="5" t="n">
        <v>1068</v>
      </c>
      <c r="E14" s="4" t="inlineStr">
        <is>
          <t xml:space="preserve"> </t>
        </is>
      </c>
      <c r="F14" s="4" t="inlineStr">
        <is>
          <t xml:space="preserve"> </t>
        </is>
      </c>
      <c r="G14" s="4" t="inlineStr">
        <is>
          <t xml:space="preserve"> </t>
        </is>
      </c>
    </row>
    <row r="15">
      <c r="A15" s="4" t="inlineStr">
        <is>
          <t>Operating leases accrued</t>
        </is>
      </c>
      <c r="B15" s="6" t="n">
        <v>100</v>
      </c>
      <c r="C15" s="4" t="inlineStr">
        <is>
          <t xml:space="preserve"> </t>
        </is>
      </c>
      <c r="D15" s="6" t="n">
        <v>100</v>
      </c>
      <c r="E15" s="4" t="inlineStr">
        <is>
          <t xml:space="preserve"> </t>
        </is>
      </c>
      <c r="F15" s="4" t="inlineStr">
        <is>
          <t xml:space="preserve"> </t>
        </is>
      </c>
      <c r="G15" s="4" t="inlineStr">
        <is>
          <t xml:space="preserve"> </t>
        </is>
      </c>
    </row>
    <row r="16">
      <c r="A16" s="4" t="inlineStr">
        <is>
          <t>Lease expense</t>
        </is>
      </c>
      <c r="B16" s="4" t="inlineStr">
        <is>
          <t xml:space="preserve"> </t>
        </is>
      </c>
      <c r="C16" s="6" t="n">
        <v>300</v>
      </c>
      <c r="D16" s="4" t="inlineStr">
        <is>
          <t xml:space="preserve"> </t>
        </is>
      </c>
      <c r="E16" s="6" t="n">
        <v>500</v>
      </c>
      <c r="F16" s="4" t="inlineStr">
        <is>
          <t xml:space="preserve"> </t>
        </is>
      </c>
      <c r="G16" s="4" t="inlineStr">
        <is>
          <t xml:space="preserve"> </t>
        </is>
      </c>
    </row>
    <row r="17">
      <c r="A17" s="4" t="inlineStr">
        <is>
          <t>Operating Lease, Right-of-Use Asset, Statement of Financial Position [Extensible Enumeration]</t>
        </is>
      </c>
      <c r="B17" s="4" t="inlineStr">
        <is>
          <t>Other assets</t>
        </is>
      </c>
      <c r="C17" s="4" t="inlineStr">
        <is>
          <t xml:space="preserve"> </t>
        </is>
      </c>
      <c r="D17" s="4" t="inlineStr">
        <is>
          <t>Other assets</t>
        </is>
      </c>
      <c r="E17" s="4" t="inlineStr">
        <is>
          <t xml:space="preserve"> </t>
        </is>
      </c>
      <c r="F17" s="4" t="inlineStr">
        <is>
          <t xml:space="preserve"> </t>
        </is>
      </c>
      <c r="G17" s="4" t="inlineStr">
        <is>
          <t xml:space="preserve"> </t>
        </is>
      </c>
    </row>
    <row r="18">
      <c r="A18" s="4" t="inlineStr">
        <is>
          <t>Operating Lease, Liability, Statement of Financial Position [Extensible Enumeration]</t>
        </is>
      </c>
      <c r="B18" s="4" t="inlineStr">
        <is>
          <t>Other liabilities</t>
        </is>
      </c>
      <c r="C18" s="4" t="inlineStr">
        <is>
          <t xml:space="preserve"> </t>
        </is>
      </c>
      <c r="D18" s="4" t="inlineStr">
        <is>
          <t>Other liabilities</t>
        </is>
      </c>
      <c r="E18" s="4" t="inlineStr">
        <is>
          <t xml:space="preserve"> </t>
        </is>
      </c>
      <c r="F18" s="4" t="inlineStr">
        <is>
          <t xml:space="preserve"> </t>
        </is>
      </c>
      <c r="G18" s="4" t="inlineStr">
        <is>
          <t xml:space="preserve"> </t>
        </is>
      </c>
    </row>
    <row r="19">
      <c r="A19" s="4" t="inlineStr">
        <is>
          <t>Loan Repurchase, Indirect Channe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otential guarantee</t>
        </is>
      </c>
      <c r="B21" s="6" t="n">
        <v>128400</v>
      </c>
      <c r="C21" s="4" t="inlineStr">
        <is>
          <t xml:space="preserve"> </t>
        </is>
      </c>
      <c r="D21" s="6" t="n">
        <v>128400</v>
      </c>
      <c r="E21" s="4" t="inlineStr">
        <is>
          <t xml:space="preserve"> </t>
        </is>
      </c>
      <c r="F21" s="4" t="inlineStr">
        <is>
          <t xml:space="preserve"> </t>
        </is>
      </c>
      <c r="G21" s="4" t="inlineStr">
        <is>
          <t xml:space="preserve"> </t>
        </is>
      </c>
    </row>
    <row r="22">
      <c r="A22" s="4" t="inlineStr">
        <is>
          <t>Guarantee liability</t>
        </is>
      </c>
      <c r="B22" s="5" t="n">
        <v>500</v>
      </c>
      <c r="C22" s="4" t="inlineStr">
        <is>
          <t xml:space="preserve"> </t>
        </is>
      </c>
      <c r="D22" s="5" t="n">
        <v>500</v>
      </c>
      <c r="E22" s="4" t="inlineStr">
        <is>
          <t xml:space="preserve"> </t>
        </is>
      </c>
      <c r="F22" s="4" t="inlineStr">
        <is>
          <t xml:space="preserve"> </t>
        </is>
      </c>
      <c r="G22" s="4" t="inlineStr">
        <is>
          <t xml:space="preserve"> </t>
        </is>
      </c>
    </row>
    <row r="23">
      <c r="A23" s="4" t="inlineStr">
        <is>
          <t>Loan Repurchase, Contractor Installation Time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otential guarantee</t>
        </is>
      </c>
      <c r="B25" s="5" t="n">
        <v>27800</v>
      </c>
      <c r="C25" s="4" t="inlineStr">
        <is>
          <t xml:space="preserve"> </t>
        </is>
      </c>
      <c r="D25" s="5" t="n">
        <v>27800</v>
      </c>
      <c r="E25" s="4" t="inlineStr">
        <is>
          <t xml:space="preserve"> </t>
        </is>
      </c>
      <c r="F25" s="4" t="inlineStr">
        <is>
          <t xml:space="preserve"> </t>
        </is>
      </c>
      <c r="G25" s="4" t="inlineStr">
        <is>
          <t xml:space="preserve"> </t>
        </is>
      </c>
    </row>
    <row r="26">
      <c r="A26" s="4" t="inlineStr">
        <is>
          <t>Guarantee liability</t>
        </is>
      </c>
      <c r="B26" s="5" t="n">
        <v>1000</v>
      </c>
      <c r="C26" s="4" t="inlineStr">
        <is>
          <t xml:space="preserve"> </t>
        </is>
      </c>
      <c r="D26" s="5" t="n">
        <v>1000</v>
      </c>
      <c r="E26" s="4" t="inlineStr">
        <is>
          <t xml:space="preserve"> </t>
        </is>
      </c>
      <c r="F26" s="4" t="inlineStr">
        <is>
          <t xml:space="preserve"> </t>
        </is>
      </c>
      <c r="G26" s="4" t="inlineStr">
        <is>
          <t xml:space="preserve"> </t>
        </is>
      </c>
    </row>
    <row r="27">
      <c r="A27" s="4" t="inlineStr">
        <is>
          <t>Unfunded loan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s outstanding</t>
        </is>
      </c>
      <c r="B29" s="5" t="n">
        <v>260600</v>
      </c>
      <c r="C29" s="4" t="inlineStr">
        <is>
          <t xml:space="preserve"> </t>
        </is>
      </c>
      <c r="D29" s="5" t="n">
        <v>260600</v>
      </c>
      <c r="E29" s="4" t="inlineStr">
        <is>
          <t xml:space="preserve"> </t>
        </is>
      </c>
      <c r="F29" s="4" t="inlineStr">
        <is>
          <t xml:space="preserve"> </t>
        </is>
      </c>
      <c r="G29" s="4" t="inlineStr">
        <is>
          <t xml:space="preserve"> </t>
        </is>
      </c>
    </row>
    <row r="30">
      <c r="A30" s="4" t="inlineStr">
        <is>
          <t>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s outstanding</t>
        </is>
      </c>
      <c r="B32" s="6" t="n">
        <v>95265</v>
      </c>
      <c r="C32" s="4" t="inlineStr">
        <is>
          <t xml:space="preserve"> </t>
        </is>
      </c>
      <c r="D32" s="6" t="n">
        <v>95265</v>
      </c>
      <c r="E32" s="4" t="inlineStr">
        <is>
          <t xml:space="preserve"> </t>
        </is>
      </c>
      <c r="F32" s="4" t="inlineStr">
        <is>
          <t xml:space="preserve"> </t>
        </is>
      </c>
      <c r="G32" s="6" t="n">
        <v>670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 and Contingencies - Lease Cost (Details) $ in Thousands</t>
        </is>
      </c>
      <c r="B1" s="2" t="inlineStr">
        <is>
          <t>3 Months Ended</t>
        </is>
      </c>
      <c r="C1" s="2" t="inlineStr">
        <is>
          <t>6 Months Ended</t>
        </is>
      </c>
    </row>
    <row r="2">
      <c r="B2" s="2" t="inlineStr">
        <is>
          <t>Jun. 30, 2022 USD ($)</t>
        </is>
      </c>
      <c r="C2" s="2" t="inlineStr">
        <is>
          <t>Jun. 30, 2022 USD ($)</t>
        </is>
      </c>
    </row>
    <row r="3">
      <c r="A3" s="3" t="inlineStr">
        <is>
          <t>Commitments and Contingencies Disclosure [Abstract]</t>
        </is>
      </c>
      <c r="B3" s="4" t="inlineStr">
        <is>
          <t xml:space="preserve"> </t>
        </is>
      </c>
      <c r="C3" s="4" t="inlineStr">
        <is>
          <t xml:space="preserve"> </t>
        </is>
      </c>
    </row>
    <row r="4">
      <c r="A4" s="4" t="inlineStr">
        <is>
          <t>Lease cost, operating</t>
        </is>
      </c>
      <c r="B4" s="6" t="n">
        <v>535</v>
      </c>
      <c r="C4" s="6" t="n">
        <v>1068</v>
      </c>
    </row>
    <row r="5">
      <c r="A5" s="4" t="inlineStr">
        <is>
          <t>Operating cash flows</t>
        </is>
      </c>
      <c r="B5" s="5" t="n">
        <v>482</v>
      </c>
      <c r="C5" s="5" t="n">
        <v>763</v>
      </c>
    </row>
    <row r="6">
      <c r="A6" s="4" t="inlineStr">
        <is>
          <t>Right-of-use assets obtained in exchange for new lease liabilities, operating leases</t>
        </is>
      </c>
      <c r="B6" s="6" t="n">
        <v>7715</v>
      </c>
      <c r="C6" s="6" t="n">
        <v>7715</v>
      </c>
    </row>
    <row r="7">
      <c r="A7" s="4" t="inlineStr">
        <is>
          <t>Weighted-average remaining lease term, operating leases (in years)</t>
        </is>
      </c>
      <c r="B7" s="4" t="inlineStr">
        <is>
          <t>6 years 7 months 6 days</t>
        </is>
      </c>
      <c r="C7" s="4" t="inlineStr">
        <is>
          <t>6 years 7 months 6 days</t>
        </is>
      </c>
    </row>
    <row r="8">
      <c r="A8" s="4" t="inlineStr">
        <is>
          <t>Weighted-average discount rate, operating leases</t>
        </is>
      </c>
      <c r="B8" s="10" t="n">
        <v>0.07199999999999999</v>
      </c>
      <c r="C8" s="10" t="n">
        <v>0.0719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inimum Future Lease Payments (Details) - USD ($) $ in Thousands</t>
        </is>
      </c>
      <c r="B1" s="2" t="inlineStr">
        <is>
          <t>Jun. 30, 2022</t>
        </is>
      </c>
      <c r="C1" s="2" t="inlineStr">
        <is>
          <t>Jan. 01, 2022</t>
        </is>
      </c>
    </row>
    <row r="2">
      <c r="A2" s="3" t="inlineStr">
        <is>
          <t>Commitments and Contingencies Disclosure [Abstract]</t>
        </is>
      </c>
      <c r="B2" s="4" t="inlineStr">
        <is>
          <t xml:space="preserve"> </t>
        </is>
      </c>
      <c r="C2" s="4" t="inlineStr">
        <is>
          <t xml:space="preserve"> </t>
        </is>
      </c>
    </row>
    <row r="3">
      <c r="A3" s="4" t="inlineStr">
        <is>
          <t>July 1, through December 31, 2022</t>
        </is>
      </c>
      <c r="B3" s="6" t="n">
        <v>973</v>
      </c>
      <c r="C3" s="4" t="inlineStr">
        <is>
          <t xml:space="preserve"> </t>
        </is>
      </c>
    </row>
    <row r="4">
      <c r="A4" s="4" t="inlineStr">
        <is>
          <t>2023</t>
        </is>
      </c>
      <c r="B4" s="5" t="n">
        <v>1909</v>
      </c>
      <c r="C4" s="4" t="inlineStr">
        <is>
          <t xml:space="preserve"> </t>
        </is>
      </c>
    </row>
    <row r="5">
      <c r="A5" s="4" t="inlineStr">
        <is>
          <t>2024</t>
        </is>
      </c>
      <c r="B5" s="5" t="n">
        <v>1553</v>
      </c>
      <c r="C5" s="4" t="inlineStr">
        <is>
          <t xml:space="preserve"> </t>
        </is>
      </c>
    </row>
    <row r="6">
      <c r="A6" s="4" t="inlineStr">
        <is>
          <t>2025</t>
        </is>
      </c>
      <c r="B6" s="5" t="n">
        <v>1672</v>
      </c>
      <c r="C6" s="4" t="inlineStr">
        <is>
          <t xml:space="preserve"> </t>
        </is>
      </c>
    </row>
    <row r="7">
      <c r="A7" s="4" t="inlineStr">
        <is>
          <t>2026</t>
        </is>
      </c>
      <c r="B7" s="5" t="n">
        <v>1790</v>
      </c>
      <c r="C7" s="4" t="inlineStr">
        <is>
          <t xml:space="preserve"> </t>
        </is>
      </c>
    </row>
    <row r="8">
      <c r="A8" s="4" t="inlineStr">
        <is>
          <t>Thereafter</t>
        </is>
      </c>
      <c r="B8" s="5" t="n">
        <v>4856</v>
      </c>
      <c r="C8" s="4" t="inlineStr">
        <is>
          <t xml:space="preserve"> </t>
        </is>
      </c>
    </row>
    <row r="9">
      <c r="A9" s="4" t="inlineStr">
        <is>
          <t>Total future minimum lease payments</t>
        </is>
      </c>
      <c r="B9" s="5" t="n">
        <v>12753</v>
      </c>
      <c r="C9" s="4" t="inlineStr">
        <is>
          <t xml:space="preserve"> </t>
        </is>
      </c>
    </row>
    <row r="10">
      <c r="A10" s="4" t="inlineStr">
        <is>
          <t>Less: imputed interest</t>
        </is>
      </c>
      <c r="B10" s="5" t="n">
        <v>-5153</v>
      </c>
      <c r="C10" s="4" t="inlineStr">
        <is>
          <t xml:space="preserve"> </t>
        </is>
      </c>
    </row>
    <row r="11">
      <c r="A11" s="4" t="inlineStr">
        <is>
          <t>Present value of future minimum lease payments</t>
        </is>
      </c>
      <c r="B11" s="6" t="n">
        <v>7600</v>
      </c>
      <c r="C11" s="6" t="n">
        <v>7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5" customWidth="1" min="6" max="6"/>
    <col width="14" customWidth="1" min="7" max="7"/>
    <col width="13" customWidth="1" min="8" max="8"/>
  </cols>
  <sheetData>
    <row r="1">
      <c r="A1" s="1" t="inlineStr">
        <is>
          <t>Subsequent Events (Details) - USD ($) $ in Thousands</t>
        </is>
      </c>
      <c r="C1" s="2" t="inlineStr">
        <is>
          <t>1 Months Ended</t>
        </is>
      </c>
      <c r="D1" s="2" t="inlineStr">
        <is>
          <t>3 Months Ended</t>
        </is>
      </c>
      <c r="F1" s="2" t="inlineStr">
        <is>
          <t>6 Months Ended</t>
        </is>
      </c>
    </row>
    <row r="2">
      <c r="B2" s="2" t="inlineStr">
        <is>
          <t>Jul. 09, 2021</t>
        </is>
      </c>
      <c r="C2" s="2" t="inlineStr">
        <is>
          <t>Aug. 15, 2022</t>
        </is>
      </c>
      <c r="D2" s="2" t="inlineStr">
        <is>
          <t>Jun. 30, 2022</t>
        </is>
      </c>
      <c r="E2" s="2" t="inlineStr">
        <is>
          <t>Jun. 30, 2021</t>
        </is>
      </c>
      <c r="F2" s="2" t="inlineStr">
        <is>
          <t>Jun. 30, 2022</t>
        </is>
      </c>
      <c r="G2" s="2" t="inlineStr">
        <is>
          <t>Jun. 30, 2021</t>
        </is>
      </c>
      <c r="H2" s="2" t="inlineStr">
        <is>
          <t>May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Class A shares repurchased (in shares)</t>
        </is>
      </c>
      <c r="B4" s="5" t="n">
        <v>192270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shares repurchased during period</t>
        </is>
      </c>
      <c r="B5" s="4" t="inlineStr">
        <is>
          <t xml:space="preserve"> </t>
        </is>
      </c>
      <c r="C5" s="4" t="inlineStr">
        <is>
          <t xml:space="preserve"> </t>
        </is>
      </c>
      <c r="D5" s="6" t="n">
        <v>2004</v>
      </c>
      <c r="E5" s="4" t="inlineStr">
        <is>
          <t xml:space="preserve"> </t>
        </is>
      </c>
      <c r="F5" s="6" t="n">
        <v>2004</v>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amount of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row>
    <row r="9">
      <c r="A9" s="4" t="inlineStr">
        <is>
          <t>Common Class A shares repurchased (in shares)</t>
        </is>
      </c>
      <c r="B9" s="4" t="inlineStr">
        <is>
          <t xml:space="preserve"> </t>
        </is>
      </c>
      <c r="C9" s="4" t="inlineStr">
        <is>
          <t xml:space="preserve"> </t>
        </is>
      </c>
      <c r="D9" s="5" t="n">
        <v>445232</v>
      </c>
      <c r="E9" s="5" t="n">
        <v>0</v>
      </c>
      <c r="F9" s="5" t="n">
        <v>445232</v>
      </c>
      <c r="G9" s="5" t="n">
        <v>0</v>
      </c>
      <c r="H9" s="4" t="inlineStr">
        <is>
          <t xml:space="preserve"> </t>
        </is>
      </c>
    </row>
    <row r="10">
      <c r="A10" s="4" t="inlineStr">
        <is>
          <t>Value of shares repurchased during period</t>
        </is>
      </c>
      <c r="B10" s="4" t="inlineStr">
        <is>
          <t xml:space="preserve"> </t>
        </is>
      </c>
      <c r="C10" s="4" t="inlineStr">
        <is>
          <t xml:space="preserve"> </t>
        </is>
      </c>
      <c r="D10" s="6" t="n">
        <v>2004</v>
      </c>
      <c r="E10" s="6" t="n">
        <v>0</v>
      </c>
      <c r="F10" s="6" t="n">
        <v>2004</v>
      </c>
      <c r="G10" s="6" t="n">
        <v>0</v>
      </c>
      <c r="H10" s="4" t="inlineStr">
        <is>
          <t xml:space="preserve"> </t>
        </is>
      </c>
    </row>
    <row r="11">
      <c r="A11" s="4" t="inlineStr">
        <is>
          <t>Class A common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Class A shares repurchased (in shares)</t>
        </is>
      </c>
      <c r="B13" s="4" t="inlineStr">
        <is>
          <t xml:space="preserve"> </t>
        </is>
      </c>
      <c r="C13" s="5" t="n">
        <v>10268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repurchased during period</t>
        </is>
      </c>
      <c r="B14" s="4" t="inlineStr">
        <is>
          <t xml:space="preserve"> </t>
        </is>
      </c>
      <c r="C14" s="6" t="n">
        <v>36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Sunlight Financial Holdings Inc. (together with its consolidated subsidiaries, the “Company” or “Sunlight”) is a premier, technology-enabled point-of-sale finance company. Sunlight Financial LLC, its accounting predecessor and wholly-owned subsidiary, was organized as a Delaware limited liability company on January 23, 2014. On July 9, 2021 (the “Closing Date”), the Company consummated the transactions contemplated by that certain Business Combination Agreement (the “Business Combination Agreement”), dated as of January 23, 2021, by and among Spartan Acquisition Corp. II, a Delaware corporation incorporated on August 17, 2020 as a publicly-traded special purpose acquisition company sponsored by funds managed by an affiliate of Apollo Global Management, Inc. (the “Sponsor”) and formed for the purpose of effecting a merger, capital stock exchange, asset acquisition, stock purchase, reorganization or similar business combination with one or more businesses (“Spartan”), Sunlight Financial LLC and the Spartan Subsidiaries, FTV Blocker and Tiger Blocker (each as defined in the Business Combination Agreement). On the Closing Date, Spartan changed its name to “Sunlight Financial Holdings Inc.” and Sunlight Financial LLC became the operating subsidiary of Sunlight Financial Holdings Inc., organized in an “Up-C” structure (the “Business Combination”). As a result of the Business Combination, the Company’s trading symbol on the New York Stock Exchange (the “NYSE”) was changed from “SPRQ” to “SUNL.” All activity for the period from August 17, 2020 (Spartan’s inception) to the Closing Date relates to the Company's formation, initial public offering and private placement of equity (Note 6), and search for a prospective business combination. The Company did not generate any operating revenues until after completion of the Business Combination. Upon completion of the Business Combination, the Company assumed the operations of, and began to consolidate, Sunlight Financial LLC. Refer to “Note 2 — Basis of Presentation” regarding the presentation of the Company’s financial statements before and after the Business Combination. Business — Sunlight operates a technology-enabled financial services platform within the United States of America, using a nationwide network of contractors at the point-of-sale, to offer homeowners secured and unsecured loans (“Loans”), originated by third-party lenders, for the purchase and installation of residential solar energy systems and other home improvements. Sunlight arranges for the origination of Loans by third-party lenders in two distinct ways: Direct Channel Loans — Sunlight arranges for certain Loans (“Direct Channel Loans”) to be originated and retained by third parties (“Direct Channel Partners”). The Direct Channel Partners originate the Direct Channel Loans directly, using their own credit criteria. These Direct Channel Partners pay for Direct Channel Loans by remitting funds to Sunlight, and Sunlight is thereafter responsible for making the appropriate payments to the relevant contractor. Sunlight earns income from the difference between the cash amount paid by a Direct Channel Partner to Sunlight for a given Direct Channel Loan and the dollar amount due to the contractor for such Direct Channel Loan. Sunlight does not participate in the ongoing economics of the Direct Channel Loans and, generally, does not retain any obligations with respect thereto except for certain ongoing fee-based administrative services and loan servicing performed by Sunlight. Indirect Channel Loan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As a result of the Business Combination, for accounting purposes, Sunlight Financial Holdings Inc. is the acquirer and Sunlight Financial LLC is the acquiree and accounting predecessor. The financial statement presentation includes the financial statements of Sunlight Financial LLC as “Predecessor” for periods prior to the Closing Date and of the Company as “Successor” for the periods after the Closing Date, including the consolidation of Sunlight Financial LLC. The accompanying consolidated financial statements and related notes, prepared in accordance with U.S. generally accepted accounting principles (“GAAP”), include the accounts of Sunlight and its consolidated subsidiaries. In the opinion of management, all adjustments considered necessary for a fair presentation of Sunlight’s financial position, results of operations, and cash flows have been included and are of a normal and recurring nature. All intercompany balances and transactions have been eliminated. Certain information and footnote disclosures normally included in financial statements prepared under GAAP may be condensed or omitted for interim financial reporting, and the operating results presented for interim periods are not necessarily indicative of the results that may be expected for any other interim period or for the entire year. These financial statements should be read in conjunction with Sunlight’s audited consolidated financial statements for the year ended December 31, 2021 and footnotes thereto included in Sunlight's Annual Report on Form 10-K for the year ended December 31, 2021 filed with the Securities and Exchange Commission (“SEC”) on March 29, 2022. Capitalized terms used herein, and not otherwise defined, are defined in Sunlight's consolidated financial statements for the year ended December 31, 2021. Certain prior period amounts have been reclassified to conform to the current period's presentation. Emerging Growth Company —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solidation — Sunlight consolidates those entities over which it controls significant operating, financial, and investing decisions of the entity as well as those entities deemed to be variable interest entities (“VIEs”) in which the Company is determined to be the primary beneficiary. The analysis as to whether to consolidate an entity is subject to a significant amount of judgment. Some of the criteria considered are the determination as to the degree of control over an entity by its various equity holders, the design of the entity, how closely related the entity is to each of its equity holders, the relation of the equity holders to each other and a determination of the primary beneficiary in entities in which Sunlight has a variable interest. These analyses involve estimates, based on the assumptions of management, as well as judgments regarding significance and the design of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Sunlight monitors investments in VIEs and analyzes the potential need to consolidate the related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As a result of the Business Combination, a wholly-owned subsidiary of Sunlight Financial Holdings Inc. is the managing member of Sunlight Financial LLC, in which existing unitholders hold a 35.3% and 35.0% noncontrolling interest, net of unvested Class EX Units (Note 6), at June 30, 2022 and December 31, 2021, respectively. Through its indirect managing member interest, Sunlight Financial Holdings Inc. directs substantially all of the day-to-day activities of Sunlight Financial LLC. The third-party investors in Sunlight Financial LLC do not possess substantive participating rights or the power to direct the day-to-day activities that most directly affect the operations of Sunlight Financial LLC. However, these third-party investors hold both voting, noneconomic Class C shares in Sunlight Financial Holdings Inc. on a one-for-one basis along with nonvoting, economic Class EX Units issued by Sunlight Financial LLC. No single third-party investor, or group of third-party investors, possesses the substantive ability to remove the managing member of Sunlight Financial LLC. Sunlight considers Sunlight Financial LLC a VIE for consolidation purposes and its managing member holds the controlling interest and is the primary beneficiary. Therefore, Sunlight consolidates Sunlight Financial LLC and reflects Class EX unitholder interests in Sunlight Financial LLC held by third parties as noncontrolling interests. Sunlight conducts substantially all operations through Sunlight Financial LLC and its consolidated subsidiary. Segments — Sunlight operates through one operating and reportable segment, which reflects how the chief operating decision maker allocates resources and assesses performance. Sunlight arranges for the origination of Loans by third-party lenders using a predominately single expense pool. Risks and Uncertainties — In the normal course of business, Sunlight primarily encounters credit risk, which is the risk of default on Sunlight’s investments that results from a borrower’s or counterparty’s inability or unwillingness to make contractually required payments.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Management makes subjective estimates of pending loan originations and sales, which significantly impacts revenues; determinations of fair value, including goodwill and derivatives; estimates regarding loan performance, which impacts impairments and allowances for loan losses; and the useful lives of intangible assets. Actual results may differ from those estimates. Fair Value — GAAP requires the categorization of the fair value of financial instruments into three broad levels that form a hierarchy based on the transparency of inputs to the valuation. Level Measurement 1 Inputs are unadjusted, quoted prices in active markets for identical assets or liabilities at the measurement date. 2 Inputs are other than quoted prices that are observable for the asset or liability, either directly or indirectly. Level 2 inputs include quoted prices for similar instruments in active markets, and inputs other than quoted prices that are observable for the asset or liability. 3 Inputs are unobservable for the asset or liability, and include situations where there is little, if any, market activity for the asset or liability. Sunlight follows this hierarchy for its financial instruments, with classifications based on the lowest level of input that is significant to the fair value measurement. The following summarizes Sunlight’s financial instruments hierarchy at June 30, 2022: Level Financial Instrument Measurement 1 Cash and cash equivalents and restricted cash Estimates of fair value are measured using observable, quoted market prices, or Level 1 inputs Public Warrants Estimates of fair value are measured using observable, quoted market prices of Sunlight’s warrants. 3 Loans and loan participations, held-for-investment Estimated fair value is generally determined by discounting the expected future cash flows using inputs such as discount rates. Contract derivative Estimated fair value based upon discounted expected future cash flows arising from the contract. Private Placement Warrants Estimated fair value based upon quarterly valuation estimates of warrant instruments, based upon quoted prices of Sunlight’s Class A shares and warrants thereon as well as fair value inputs provided by an independent valuation firm. Valuation Process — On a quarterly basis, with assistance from an independent valuation firm, management estimates the fair value of Sunlight’s Level 3 financial instruments. Sunlight’s determination of fair value is based upon the best information available for a given circumstance and may incorporate assumptions that are management’s best estimates after consideration of a variety of internal and external factors. When an independent valuation firm expresses an opinion on the fair value of a financial instrument in the form of a range, management selects a value within the range provided by the independent valuation firm to assess the reasonableness of management’s estimated fair value for that financial instrument. At June 30, 2022, Sunlight’s valuation process for Level 3 measurements, as described below, were conducted internally or by an independent valuation firm and reviewed by management. Valuation of Loans and Loan Participations — Management generally considers Sunlight's loans and loan participations Level 3 assets in the fair value hierarchy as such assets are illiquid investments that are specific to the loan product, for which there is limited market activity. On a quarterly basis, management engages an independent valuation firm to estimate the fair value of each loan or loan participation categorized as a Level 3 asset. Valuation of Contract Derivative — Management considers Sunlight's contracts under which Sunlight (a) arranges Loans for the purchase and installation of home improvements other than residential solar energy systems (“Contract Derivative 1”) and (b) earns income from the prepayment of certain of those Loans sold to an Indirect Channel Loan Purchaser (“Contract Derivative 2”), both considered derivatives under GAAP, as a Level 3 assets in the fair value hierarchy as such assets represent bilateral, nontraded agreements for which there is limited market activity. On a quarterly basis, management engages an independent valuation firm to estimate the fair value of the contracts. Valuation of Warrants — Management considers the Private Placement Warrants (Note 6) redeemable for Sunlight’s equity as Level 3 liabilities in the fair value hierarchy as liquid markets do not exist for such liabilities. On a quarterly basis, management engages an independent valuation firm to estimate the fair value of Sunlight’s warrants, which includes models that include estimates of volatility, contractual terms, discount rates, dividend rates, expiration dates, and risk-free rates. Other Valuation Matters — For Level 3 financial assets acquired and financial liabilities assumed during the calendar month immediately preceding a quarter end that were conducted in an orderly transaction with an unrelated party, management generally believes that the transaction price provides the most observable indication of fair value given the illiquid nature of these financial instruments, unless management is aware of any circumstances that may cause a material change in the fair value through the remainder of the reporting period. For instance, significant changes in a counterparty’s intent or ability to make payments on a financial asset may cause material changes in the fair value of that financial asset. See Note 7 for additional information regarding the valuation of Sunlight's financial assets and liabilities. Sales of Financial Assets and Financing Agreements — Sunlight will, from time to time, facilitate the sale of Indirect Channel Loans. In each case, the transferred loans are legally isolated from Sunlight and control of the transferred loans passes to the transferee, who may pledge or exchange the transferred asset without constraint of Sunlight. Sunlight neither recognizes any financial assets nor incurs any liabilities as a result of the sale, but does recognize revenue based upon the difference between proceeds received from the transferee and the proceeds paid to the transferor. Leases — Sunlight recognizes right-of-use assets and lease liabilities at the commencement date of the lease based on the present value of remaining fixed and determinable lease payments over the lease term. Sunlight calculates the present value of future payments by using an estimated incremental borrowing rate, which approximates the rate at which Sunlight would borrow on a secured basis and over a similar term, and recognizes lease expense for operating leases on a straight-line basis over the lease term. Right-of-use assets represent Sunlight’s right to control the use of an identified asset for the lease term and lease liabilities represent Sunlight’s obligation to make lease payments arising from the lease. Sunlight uses the incremental borrowing rate on the commencement date in determining the present value of the lease payments. Balance Sheet Measurement Cash and Cash Equivalents and Restricted Cash — Cash and cash equivalents consist of bank checking accounts and money market accounts. Sunlight considers all highly liquid investments with original maturities of three months or less at the time of purchase to be cash equivalents. Sunlight maintains cash in restricted accounts pursuant to various lending agreements and considers other cash amounts restricted under certain agreements with other counterparties. Substantially all amounts on deposit with major financial institutions exceed insured limits. Cash and cash equivalents and restricted cash are carried at cost, which approximates fair value. Sunlight reported cash and cash equivalents and restricted cash in the following line items of its Unaudited Condensed Consolidated Balance Sheets, which totals the aggregate amount presented in Sunlight’s Unaudited Condensed Consolidated Statements of Cash Flows: Successor June 30, 2022 December 31, 2021 Cash and cash equivalents $ 68,913 $ 91,882 Restricted cash and cash equivalents 1,581 2,018 Total cash, cash equivalents, and restricted cash shown in the Consolidated Statement of Cash Flows $ 70,494 $ 93,900 Financing Receivables — Sunlight records financing receivables for (a) advances that Sunlight remits to contractors to facilitate the installation of residential solar systems and the construction or installation of other home improvement projects and (b) loans and loan participations. Advances — In certain circumstances, Sunlight will provide a contractually agreed upon percentage of cash to a contractor related to a Loan that has not yet been funded by either a Direct Channel Partner or its Bank Partner as well as amounts funded to contractors in anticipation of loan funding. Such advances are generally repaid upon the earlier of (a) a specified number of days from the date of the advance outlined within the respective contractor contract or (b) the substantial installation of the residential solar system or the construction or installation of other home improvement projects. In either case, Sunlight will net such amounts advanced from payments otherwise due to the related contractor. Sunlight carries advances at the amount advanced, net of allowances for losses and charge-offs. Loans and Loan Participations — Sunlight recognizes Indirect Channel Loans purchased from Sunlight’s Bank Partner as well as its 5.0% participation interests in Indirect Channel Loans as financing receivables held-for-investment based on management's intent, and Sunlight's ability, to hold those investments through the foreseeable future or contractual maturity. Financing receivables that are held‑for‑investment are carried at their aggregate outstanding face amount, net of applicable (a) unamortized acquisition premiums and discounts, (b) allowance for losses and (c) charge-offs or write-downs of impaired receivables. Upon consummation of the Business Combination, Sunlight adjusted the carrying value of loans and loan participations to their fair values at the Closing Date. If management determines a loan or loan participation is impaired, management writes down the loan or loan participation through a charge to the provision for losses. See “— Impairment” for additional discussion regarding management’s determination for loan losses. Sunlight applies the interest method to amortize acquisition premiums and discounts or on a straight-line basis when it approximates the interest method. Sunlight has not acquired any material loans with deteriorated credit quality that were not charged off upon purchase. Impairment — Sunlight holds financing receivables that management evaluates for impairment indicators at least quarterly using information obtained at least annually. In conjunction with this review, management assesses such factors as historical losses, changes in the nature and volume of financing receivables, overall portfolio quality, and existing economic conditions that may affect the customer’s ability to pay. In certain cases, management assigns a risk rating based on certain aforementioned factors. The evaluation of these indicators of impairment requires significant judgment by management to determine whether failure to collect contractual amounts is probable as well as in estimating the resulting loss allowance. While management uses the best information available to make its evaluation, future adjustments to the allowance may be necessary if there are significant changes in economic conditions. These evaluations are inherently subjective, as they require material estimates and may be susceptible to significant change. Actual losses, if any, could materially differ from these estimates. If management deems that it is probable that Sunlight will be unable to collect all amounts owed according to the contractual terms of a receivable, impairment of that receivable is indicated. Consistent with this definition, all receivables for which the accrual of interest has been discontinued (nonaccrual loans) are considered impaired. If management considers a receivable to be impaired, management establishes an allowance for losses through a valuation provision in earnings, which reduces the carrying value of the receivable to (a) the amounts management expect to collect, for receivables due within 90 days, or (b) the present value of expected future cash flows discounted at the receivable’s contractual effective rate. Impaired financing receivables are charged off against the allowance for losses when a financing receivable is more than 120 days past due or when management believes that collectability of the principal is remote, if earlier. Sunlight credits subsequent recoveries, if any, to the allowance when received. At June 30, 2022 and December 31, 2021, Sunlight evaluated financing receivables collectively, based upon those financing receivables with similar characteristics. Sunlight individually evaluates nonaccrual loans with contractual balances of $50,000 or more and receivables whose terms have been modified in a troubled debt restructuring with contractual balances of $50,000 or more to establish specific allowances for such receivables, if required. Those financing receivables where impairment is indicated were evaluated individually for impairment, though such amounts were not material. Advances — For advances made by Sunlight, management performs an evaluation of impairment indicators using financial information obtained from its counterparties and third parties as well as historical experience. Such indicators may include the borrower’s financial wherewithal and recent operating performance as well as macroeconomic trends. Management rates the potential for advance receivables by reviewing the counterparty. The counterparty is rated by overall risk tier on a scale of “1” through “5,” from least to greatest risk, which management reviews and updates on at least an annual basis. Counterparties may be granted advance approval within any overall risk tier, however tier “5” advance approvals are approved on an exception basis. A subset category of the overall risk tier is the financial risk of the counterparty. As with the overall risk tier, counterparties may be granted advance approval within any financial risk tier; however financial risk tier “5” advance approvals are approved on an exception basis. As part of that approval, management will set an individual counterparty advance dollar limit, which cannot be exceeded prior to additional review and approval. The overall risk tiers are defined as follows: 1 Low Risk The counterparty has demonstrated low risk characteristics. The counterparty is a well-established company within the applicable industry, with low commercial credit risk, excellent reputational risk (e.g. online ratings, low complaint levels), and an excellent financial risk assessment. 2 Low-to-Medium Risk The counterparty has demonstrated low to medium risk characteristics. The counterparty is a well-established company within the applicable industry, with low to medium commercial credit risk, excellent to above average reputational risk (e.g. online ratings, lower complaint levels), and/or an excellent to above average financial risk assessment. 3 Medium Risk The counterparty has demonstrated medium risk characteristics. The counterparty may be a less established company within the applicable industry than risk tier "1" or "2", with medium commercial credit risk, excellent to average reputational risk (e.g., online ratings, average complaint levels), and/or an excellent to average financial risk assessment. 4 Medium-to-High Risk The counterparty has demonstrated medium to high risk characteristics. The counterparty is likely to be a less established company within the applicable industry than risk tiers "1" through "3," with medium to high commercial credit risk, excellent to below average reputational risk (e.g. online ratings, higher complaint levels), and/or an excellent to below average financial risk assessment. 5 Higher Risk The counterparty has demonstrated higher risk characteristics. The counterparty is a less established company within the applicable industry, with higher commercial credit risk, and/or below average reputational risk (e.g. online ratings, higher complaint levels), and/or below average financial risk assessment. Tier "5" advance approvals will be approved on an exception basis. Loans and Loan Participations, Held-For-Investment — Sunlight aggregates performing loans and loan participations into pools for the evaluation of impairment based on like characteristics, such as loan type and acquisition date. Pools of loans are evaluated based on criteria such as an analysis of borrower performance, credit ratings of borrowers, and historical trends in defaults and loss severities for the type and seasoning of loans and loan participations under evaluation. Goodwill — Goodwill represents the excess of the purchase price over the estimated fair values of the net tangible and intangible assets of acquired entities. Sunlight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and related competitive considerations. Sunlight first performs a qualitative assessment to determine whether it is more likely than not that the fair value of a reporting unit is less than its carrying amount. If so, Sunlight performs a two-step goodwill impairment test to identify potential goodwill impairment and measure the amount of goodwill impairment loss to be recognized by the applicable reporting unit(s). If Sunlight determines that the implied fair value of a reporting unit is greater than its carrying amount, the two-step goodwill impairment test is not required. Sunlight has one reporting unit and, as part of its most recent annual impairment test, determined that it was more likely than not that the implied fair value of the reporting unit in which Sunlight recorded goodwill was less than its carrying value primarily based upon market activities impacting public companies similar to Sunlight. The carrying value of Sunlight’s goodwill changed by the following amounts: December 31, 2021 (Successor) Goodwill $ 670,457 Accumulated impairment losses (224,701) 445,756 June 30, 2022 (Successor) Goodwill 670,457 Accumulated impairment losses (224,701) $ 445,756 Intangible Assets, Net — Sunlight identified the following intangible assets, recorded at fair value at the Closing Date of the Business Combination, and carried at a value net of amortization over their estimated useful lives on a straight-line basis. Sunlight’s intangible assets are evaluated for impairment on at least a quarterly basis: Estimated Useful Life Carrying Value Successor Asset June 30, 2022 December 31, 2021 Contractor relationships (a) 11.5 $ 350,000 $ 350,000 Capital provider relationships (b) 0.8 — 43,000 Trademarks/ trade names (c) 10.0 7,900 7,900 Developed technology (d) 3.0 — 5.0 9,599 8,193 367,499 409,093 Accumulated amortization (e)(f)(g) (32,156) (43,254) $ 335,343 $ 365,839 a. Represents the value of existing contractor relationships of Sunlight estimated using a multi-period excess earnings methodology. b. Represents the value of existing relationships with Direct Channel Partners and Indirect Channel Loan Purchasers that may be estimated by applying a with-and-without methodology. c. Represents the trade names that Sunlight originated or acquired and valued using a relief-from-royalty method. d. Represents technology developed by Sunlight for the purpose of generating income for Sunlight, and valued using a replacement cost method. e. Amounts include amortization expense of $0.2 million, $0.7 million, $0.3 million, and $1.4 million related to capitalized internally developed software costs for the three and six months ended June 30, 2022 and 2021, respectively. f. Includes amortization expense of $9.6 million, $0.7 million, $31.9 million, and $1.4 million for the three and six months ended June 30, 2022 and 2021, respectively. g. At June 30, 2022, the approximate aggregate annual amortization expense for definite-lived intangible assets, including capitalized internally developed software costs as a component of capitalized developed technology, are as follows: Developed Technology Other Identified Intangible Assets Total July 1, through December 31, 2022 $ 1,161 $ 15,728 $ 16,889 2023 2,311 31,199 33,510 2024 2,204 31,285 33,489 2025 1,503 31,199 32,702 2026 694 31,199 31,893 Thereafter — 186,860 186,860 $ 7,873 $ 327,470 $ 335,343 Property and Equipment, Net — Property and equipment are recorded at cost, less accumulated depreciation and amortization. Depreciation and amortization are calculated using the straight-line method over the following estimated useful lives: Estimated Useful Life Carrying Value Successor Asset Category June 30, 2022 December 31, 2021 Furniture, fixtures, and equipment 5 $ 1,517 $ 1,020 Computer hardware 5 1,189 1,108 Computer software 1 — 3 352 250 Leasehold improvements Shorter of life of improvement or lease term — 2,829 3,058 5,207 Accumulated amortization and depreciation (a) (1,377) (1,138) $ 1,681 $ 4,069 a. Includes depreciation expense of $0.1 million, $0.1 million, $0.2 million, and $0.2 million for the three and six months ended June 30, 2022 and 2021, respectively. Funding Commitments — Pursuant to Sunlight’s contractual arrangements with its Bank Partner, Direct Channel Partners, and contractors, each of Sunlight’s Direct Channel Partners and its Bank Partner periodically remits to Sunlight the cash related to loans the funding source has originated. Sunlight has committed to funding such amounts, less any amounts Sunlight is entitled to retain, to the relevant contractor when certain milestones relating to the installation of residential solar systems or the construction of installation of other home improvement projects underlying the consumer receivable have been reached. Sunlight presents any amounts that Sunlight retains in anticipation of a contractor completing an installation milestone as “Funding Commitments” on the accompanying Unaudited Condensed Consolidated Balance Sheets, which totaled $16.6 million and $22.7 million at June 30, 2022 and December 31, 2021, respectively. Guarantees — Sunlight records a liability for the guarantees it makes for certain Loans if it determines that it is probable that it will have to repurchase those loans, in an amount based on the likelihood of such repurchase and the loss, if any, Sunlight expects to incur in connection with its repurchase of Loans that may have experienced credit deterioration since the time of the loan’s origination. Warrants — The Company has public and private placement warrants classified as liabilities as well as warrants issued to a capital provider classified as equity. The Company classifies as equity any equity-linked contracts that (a) require physical settlement or net-share settlement or (b) give the Company a choice of net-cash settlement or settlement in the Company’s own shares (physical settlement or net-share settlement). Warrants classified as equity are initially measured at fair value. Subsequent changes in fair value are not recognized as long as the warrants continue to be classified as equity. The Company classifies as assets or liabilities any equity-linked contracts that (a) require net-cash settlement (including a requirement to net-cash settle the contract if an event occurs and if that event is outside the Company’s control) or (b) give the counterparty a choice of net-cash settlement or settlement in shares (physical settlement or net-share settlement). For equity-linked contracts that are class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2</t>
        </is>
      </c>
    </row>
    <row r="3">
      <c r="A3" s="3" t="inlineStr">
        <is>
          <t>Receivables [Abstract]</t>
        </is>
      </c>
      <c r="B3" s="4" t="inlineStr">
        <is>
          <t xml:space="preserve"> </t>
        </is>
      </c>
    </row>
    <row r="4">
      <c r="A4" s="4" t="inlineStr">
        <is>
          <t>Financing Receivables</t>
        </is>
      </c>
      <c r="B4" s="4" t="inlineStr">
        <is>
          <t>Financing Receivables Sunlight recognizes receivables primarily related to (a) advances that Sunlight remits to contractors to facilitate the installation of residential solar and home improvement equipment and (b) loans and loan participations. Loans and loan participations primarily include Sunlight’s undivided 5.0% participation in certain Indirect Channel Loans and Indirect Channel Loans purchased from its Bank Partner. The following tables summarize Sunlight’s financing receivables and changes thereto: Advances (a) Loans and Loan Participations (b) Total June 30, 2022 (Successor) Amounts outstanding $ 95,265 $ 4,289 $ 99,554 Unamortized discount — (349) (349) Allowance for credit losses (3,487) (146) (3,633) Carrying value $ 91,778 $ 3,794 $ 95,572 December 31, 2021 (Successor) Amounts outstanding $ 67,077 $ 4,875 $ 71,952 Unamortized discount — (414) (414) Allowance for credit losses (238) (148) (386) Carrying value $ 66,839 $ 4,313 $ 71,152 a. Represents advance payments made by Sunlight to certain contractors, generally on a short-term basis, in anticipation of a project’s substantial completion, including advances of $6.6 million and $9.0 million, net of allowances of $2.5 million and $0.0 million, to Sunlight contractors not associated with specific installation projects at June 30, 2022 and December 31, 2021, respectively. b. Represents (i) Sunlight’s 5.0% participation interest in a pool of residential solar loans with an aggregate UPB of $4.0 million and $4.6 million at June 30, 2022 and December 31, 2021, respectively, and (ii) Indirect Channel Loans purchased by Sunlight with an aggregate UPB of $0.3 million and $0.3 million at June 30, 2022 and December 31, 2021, respectively. No loans or loan participations were individually evaluated for impairment at June 30, 2022 or December 31, 2021. Successor Predecessor Successor Predecessor For the Three Months Ended June 30, For the Three Months Ended June 30, For the Six Months Ended June 30, For the Six Months Ended June 30, 2022 2021 2022 2021 Allowance for Credit Losses — Advances Beginning Balance $ 505 $ 101 $ 238 $ 121 Provision for credit losses 2,982 110 3,249 90 Ending Balance $ 3,487 $ 211 $ 3,487 $ 211 Allowance for Credit Losses — Loans and Loan Participations Beginning Balance $ 73 $ 114 $ 148 $ 125 Provision for credit losses 1,060 326 1,431 1,082 Realized losses (987) (329) (1,433) (1,096) Ending Balance $ 146 $ 111 $ 146 $ 111 Changes in Carrying Value — Loans and Loan Participations Beginning Balance $ 4,126 $ 5,065 $ 4,313 $ 5,333 Purchases, net (a) 990 328 1,438 1,170 Proceeds from principal repayments, net (279) (413) (586) (832) Accretion of loan discount 17 53 60 118 Provision for credit losses (1,060) (326) (1,431) (1,082) Ending Balance $ 3,794 $ 4,707 $ 3,794 $ 4,707 a. During the three and six months ended June 30, 2021, Sunlight purchased (i) 5.0% participation interests in 0 and 54 loans with an aggregate UPB of $0.0 million and $0.1 million, respectively, as well as (ii) 17 and 51 Indirect Channel Loans with an aggregate UPB of $0.3 million and $1.1 million, respectively. During three and six months ended June 30, 2022, Sunlight purchased 24 and 48 Indirect Channel Loans with an aggregate UPB of $0.6 million and $1.1 million, respectively. Advances — The following section presents certain characteristics of Sunlight’s advances. Risk Ratings — As further described in Note 2, management evaluates Sunlight’s advances for impairment using risk ratings assigned on a scale of “1” (low risk) through “5” (higher risk). The following table allocates the advance amount outstanding based on Sunlight’s internal risk ratings: Total Risk Tier (a) Contractors Amount Outstanding % of Amount Outstanding June 30, 2022 (Successor) 1 Low risk 96 $ 16,525 17.3 % 2 Low-to-medium risk 108 33,018 34.7 3 Medium risk 66 34,784 36.5 4 Medium-to-high risk 2 10,938 11.5 5 Higher risk — — — 272 $ 95,265 100.0 % December 31, 2021 (Successor) 1 Low risk 76 $ 14,575 21.7 % 2 Low-to-medium risk 77 38,955 58.1 3 Medium risk 17 13,547 20.2 4 Medium-to-high risk — — — 5 Higher risk — — — 170 $ 67,077 100.0 % a. At June 30, 2022 and December 31, 2021, the average risk rating of Sunlight’s advances was 2.4 (“low-to-medium”) and 2.0 (“low-to-medium risk”), weighted by total advance amounts outstanding. Delinquencies — The following table presents the payment status of advances held by Sunlight: Payment Delinquency Amount Outstanding (a) % of Amount Outstanding June 30, 2022 (Successor) Current $ 71,892 81.0 % Less than 30 days 6,659 7.5 30 days 4,770 5.4 60 days 1,239 1.4 90+ days (b) 4,150 4.7 $ 88,710 100.0 % December 31, 2021 (Successor) Current $ 54,586 94.0 % Less than 30 days 1,956 3.4 30 days 534 0.9 60 days 361 0.6 90+ days (b) 640 1.1 $ 58,077 100.0 % a. Excludes advances of $6.6 million and $9.0 million to Sunlight contractors not associated with specific installation projects and was not delinquent at June 30, 2022 and December 31, 2021, respectively. b. As further discussed in Note 2, Sunlight generally evaluates amounts delinquent for 90 days or more for impairment. Advances to contractors may remain outstanding as a result of operational and various other factors that are unrelated to the contractor’s creditworthiness. Sunlight assessed advances 90 days or more, along with other factors that included the contractor’s risk tier and historical loss experience, and established loss allowances of $1.0 million and $0.2 million at June 30, 2022 and December 31, 2021, respectively. Concentrations — The following table presents the concentration of advances, by counterparty: Successor June 30, 2022 December 31, 2021 Contractor Amount Outstanding % of Total Amount Outstanding % of Total 1 $ 30,518 32.0 % $ 12,470 18.6 % 2 10,901 11.4 20,894 31.1 3 10,407 10.9 9,496 14.2 4 6,072 6.4 1,745 2.6 5 4,966 5.2 2,093 3.1 6 3,515 3.7 2,610 3.9 7 2,758 2.9 2,571 3.8 8 1,601 1.7 — — 9 1,354 1.4 855 1.3 10 1,027 1.1 486 0.7 Other (a) 22,146 23.3 13,857 20.7 $ 95,265 100.0 % $ 67,077 100.0 % a. At June 30, 2022 and December 31, 2021, Sunlight recorded advances receivable from 262 and 160 counterparties not individually listed in the table above with average balances of $0.1 million and $0.1 million, respectively. At December 31, 2021, Sunlight recorded advances receivable from individual counterparties of $0.6 million, $0.6 million, $0.5 million, $0.4 million, and $0.4 million that represent the largest advance concentrations included in “Other,” based on the amount outstanding. Loans and Loan Participations — The following section presents certain characteristics of Sunlight’s investments in loans and loan participations. Unless otherwise indicated, loan participation amounts are shown at Sunlight’s 5.0% interest in the underlying loan pool. Delinquencies — The following table presents the payment status of loans and loan participations held by Sunlight: Payment Delinquency (a) Loan Participations Bank Partner Loans Total Loans UPB Loans UPB Loans UPB % of UPB June 30, 2022 (Successor) Current 3,503 $ 3,897 15 $ 274 3,518 $ 4,171 97.2 % Less than 30 days 69 85 1 10 70 95 2.2 30 days 11 13 — — 11 13 0.3 60 days 5 5 — — 5 5 0.1 90+ days 5 5 — — 5 5 0.2 3,593 $ 4,005 16 $ 284 3,609 $ 4,289 100.0 % December 31, 2021 (Successor) Current 3,780 $ 4,442 14 $ 268 3,794 $ 4,710 96.6 % Less than 30 days 73 96 1 11 74 107 2.2 30 days 15 23 — — 15 23 0.5 60 days 10 14 — — 10 14 0.3 90+ days 7 9 1 12 8 21 0.4 3,885 $ 4,584 16 $ 291 3,901 $ 4,875 100.0 % a. As further described in Note 2, Sunlight places loans delinquent greater than 90 days on nonaccrual status. Such loans had carrying values of $0.0 million and $0.0 million at June 30, 2022 and December 31, 2021, respectively. Sunlight does not consider the average carrying values and interest income recognized (including interest income recognized using a cash-basis method) material. Loan Collateral Concentrations — The following table presents the UPB of Balance Sheet Loans, including Sunlight’s relevant participation percentage of the Indirect Channel Loans underlying the participation interests held by Sunlight, based upon the state in which the borrower lived at the time of loan origination: Successor June 30, 2022 December 31, 2021 State UPB % of Total UPB % of Total Texas $ 813 19.0 % $ 930 19.1 % California 767 17.9 867 17.8 Florida 366 8.5 423 8.7 New York 289 6.7 325 6.7 New Jersey 272 6.3 302 6.2 Arizona 194 4.5 220 4.5 Massachusetts 185 4.3 201 4.1 Pennsylvania 179 4.2 202 4.1 South Carolina 154 3.6 178 3.7 Missouri 126 2.9 135 2.8 Other (a) 944 22.1 1,092 22.3 $ 4,289 100.0 % $ 4,875 100.0 % a. Sunlight only participates in residential solar loans originated within the United States, including 31 and 31 states not individually listed in the table above, none of which individually amount to more than 2.6% and 2.6% of the UPB at June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6:48Z</dcterms:created>
  <dcterms:modified xmlns:dcterms="http://purl.org/dc/terms/" xmlns:xsi="http://www.w3.org/2001/XMLSchema-instance" xsi:type="dcterms:W3CDTF">2022-08-15T20:36:48Z</dcterms:modified>
</cp:coreProperties>
</file>